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Red6" sheetId="6" r:id="rId6"/>
    <s:sheet name="Consolidated Statement of Cash " sheetId="7" r:id="rId7"/>
    <s:sheet name="Note 1 - Summary of Business" sheetId="8" r:id="rId8"/>
    <s:sheet name="Note 2 - Summary of Significant" sheetId="9" r:id="rId9"/>
    <s:sheet name="Note 3 - Acquisition" sheetId="10" r:id="rId10"/>
    <s:sheet name="Note 4 - Goodwill and Purchased" sheetId="11" r:id="rId11"/>
    <s:sheet name="Note 5 - Private Placement Fund" sheetId="12" r:id="rId12"/>
    <s:sheet name="Note 6 - Property and Equipment" sheetId="13" r:id="rId13"/>
    <s:sheet name="Note 7 - Capitalized Software" sheetId="14" r:id="rId14"/>
    <s:sheet name="Note 8 - Balance Sheet Componen" sheetId="15" r:id="rId15"/>
    <s:sheet name="Note 9 - Operating Lease Commit" sheetId="16" r:id="rId16"/>
    <s:sheet name="Note 10 - Contingencies" sheetId="17" r:id="rId17"/>
    <s:sheet name="Note 11 - Convertible Notes" sheetId="18" r:id="rId18"/>
    <s:sheet name="Note 12 - Credit Facility" sheetId="19" r:id="rId19"/>
    <s:sheet name="Note 13 - Stockholders' Equity" sheetId="20" r:id="rId20"/>
    <s:sheet name="Note 14 - Basic and Diluted Net" sheetId="21" r:id="rId21"/>
    <s:sheet name="Note 15 - Income Taxes" sheetId="22" r:id="rId22"/>
    <s:sheet name="Note 16 - 401(k) Benefit Plan" sheetId="23" r:id="rId23"/>
    <s:sheet name="Note 17 - Segment Information" sheetId="24" r:id="rId24"/>
    <s:sheet name="Note 18 - Subsequent Events" sheetId="25" r:id="rId25"/>
    <s:sheet name="Schedule II - Valuation and Qua" sheetId="26" r:id="rId26"/>
    <s:sheet name="Accounting Policies, by Policy " sheetId="27" r:id="rId27"/>
    <s:sheet name="Note 2 - Summary of Significa28" sheetId="28" r:id="rId28"/>
    <s:sheet name="Note 3 - Acquisition (Tables)" sheetId="29" r:id="rId29"/>
    <s:sheet name="Note 4 - Goodwill and Purchas30" sheetId="30" r:id="rId30"/>
    <s:sheet name="Note 5 - Private Placement Fu31" sheetId="31" r:id="rId31"/>
    <s:sheet name="Note 6 - Property and Equipme32" sheetId="32" r:id="rId32"/>
    <s:sheet name="Note 8 - Balance Sheet Compon33" sheetId="33" r:id="rId33"/>
    <s:sheet name="Note 13 - Stockholders' Equity " sheetId="34" r:id="rId34"/>
    <s:sheet name="Note 14 - Basic and Diluted N35" sheetId="35" r:id="rId35"/>
    <s:sheet name="Note 15 - Income Taxes (Tables)" sheetId="36" r:id="rId36"/>
    <s:sheet name="Schedule II - Valuation and Q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3 - Acquisition (Details)" sheetId="42" r:id="rId42"/>
    <s:sheet name="Note 3 - Acquisition (Details) " sheetId="43" r:id="rId43"/>
    <s:sheet name="Note 3 - Acquisition (Details44" sheetId="44" r:id="rId44"/>
    <s:sheet name="Note 3 - Acquisition (Details45" sheetId="45" r:id="rId45"/>
    <s:sheet name="Note 4 - Goodwill and Purchas46" sheetId="46" r:id="rId46"/>
    <s:sheet name="Note 4 - Goodwill and Purchas47" sheetId="47" r:id="rId47"/>
    <s:sheet name="Note 4 - Goodwill and Purchas48" sheetId="48" r:id="rId48"/>
    <s:sheet name="Note 4 - Goodwill and Purchas49" sheetId="49" r:id="rId49"/>
    <s:sheet name="Note 5 - Private Placement Fu50" sheetId="50" r:id="rId50"/>
    <s:sheet name="Note 5 - Private Placement Fu51" sheetId="51" r:id="rId51"/>
    <s:sheet name="Note 6 - Property and Equipme52" sheetId="52" r:id="rId52"/>
    <s:sheet name="Note 6 - Property and Equipme53" sheetId="53" r:id="rId53"/>
    <s:sheet name="Note 7 - Capitalized Software (" sheetId="54" r:id="rId54"/>
    <s:sheet name="Note 8 - Balance Sheet Compon55" sheetId="55" r:id="rId55"/>
    <s:sheet name="Note 9 - Operating Lease Comm56" sheetId="56" r:id="rId56"/>
    <s:sheet name="Note 11 - Convertible Notes (De" sheetId="57" r:id="rId57"/>
    <s:sheet name="Note 12 - Credit Facility (Deta" sheetId="58" r:id="rId58"/>
    <s:sheet name="Note 13 - Stockholders' Equit59" sheetId="59" r:id="rId59"/>
    <s:sheet name="Note 13 - Stockholders' Equit60" sheetId="60" r:id="rId60"/>
    <s:sheet name="Note 13 - Stockholders' Equit61" sheetId="61" r:id="rId61"/>
    <s:sheet name="Note 13 - Stockholders' Equit62" sheetId="62" r:id="rId62"/>
    <s:sheet name="Note 13 - Stockholders' Equit63" sheetId="63" r:id="rId63"/>
    <s:sheet name="Note 13 - Stockholders' Equit64" sheetId="64" r:id="rId64"/>
    <s:sheet name="Note 13 - Stockholders' Equit65" sheetId="65" r:id="rId65"/>
    <s:sheet name="Note 13 - Stockholders' Equit66" sheetId="66" r:id="rId66"/>
    <s:sheet name="Note 13 - Stockholders' Equit67" sheetId="67" r:id="rId67"/>
    <s:sheet name="Note 13 - Stockholders' Equit68" sheetId="68" r:id="rId68"/>
    <s:sheet name="Note 13 - Stockholders' Equit69" sheetId="69" r:id="rId69"/>
    <s:sheet name="Note 14 - Basic and Diluted N70" sheetId="70" r:id="rId70"/>
    <s:sheet name="Note 15 - Income Taxes (Details" sheetId="71" r:id="rId71"/>
    <s:sheet name="Note 15 - Income Taxes (Detai72" sheetId="72" r:id="rId72"/>
    <s:sheet name="Note 15 - Income Taxes (Detai73" sheetId="73" r:id="rId73"/>
    <s:sheet name="Note 15 - Income Taxes (Detai74" sheetId="74" r:id="rId74"/>
    <s:sheet name="Note 15 - Income Taxes (Detai75" sheetId="75" r:id="rId75"/>
    <s:sheet name="Note 15 - Income Taxes (Detai76" sheetId="76" r:id="rId76"/>
    <s:sheet name="Note 16 - 401(k) Benefit Plan (" sheetId="77" r:id="rId77"/>
    <s:sheet name="Note 17 - Segment Information (" sheetId="78" r:id="rId78"/>
    <s:sheet name="Note 18 - Subsequent Events (De" sheetId="79" r:id="rId79"/>
    <s:sheet name="Schedule II - Valuation and Q80" sheetId="80" r:id="rId80"/>
    <s:sheet name="Uncategorized Items - sltc-2015" sheetId="81" r:id="rId81"/>
  </s:sheets>
  <s:definedNames/>
  <s:calcPr calcId="124519" calcMode="auto" fullCalcOnLoad="1"/>
</s:workbook>
</file>

<file path=xl/sharedStrings.xml><?xml version="1.0" encoding="utf-8"?>
<sst xmlns="http://schemas.openxmlformats.org/spreadsheetml/2006/main" uniqueCount="898">
  <si>
    <t>Document And Entity Information - USD ($)</t>
  </si>
  <si>
    <t>12 Months Ended</t>
  </si>
  <si>
    <t>Mar. 31, 2015</t>
  </si>
  <si>
    <t>Jun. 12, 2015</t>
  </si>
  <si>
    <t>Sep. 30, 2014</t>
  </si>
  <si>
    <t>Document and Entity Information [Abstract]</t>
  </si>
  <si>
    <t>Entity Registrant Name</t>
  </si>
  <si>
    <t>SELECTICA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Consolidated Balance Sheets - USD ($) $ in Thousands</t>
  </si>
  <si>
    <t>Mar. 31, 2014</t>
  </si>
  <si>
    <t>Current assets</t>
  </si>
  <si>
    <t>Cash and cash equivalents</t>
  </si>
  <si>
    <t>Accounts receivable, net of allowance for doubtful accounts of $205 and $247 as of March 31, 2015 and March 31, 2014,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Current liabilities</t>
  </si>
  <si>
    <t>Credit facility</t>
  </si>
  <si>
    <t>Accounts payable</t>
  </si>
  <si>
    <t>Accrued payroll and related liabilities</t>
  </si>
  <si>
    <t>Other accrued liabilities</t>
  </si>
  <si>
    <t>Deferred revenue</t>
  </si>
  <si>
    <t>Total current liabilities</t>
  </si>
  <si>
    <t>Long-term deferred revenue</t>
  </si>
  <si>
    <t>Convertible note, net of debt discount</t>
  </si>
  <si>
    <t>Other long-term liabilities</t>
  </si>
  <si>
    <t>Total liabilities</t>
  </si>
  <si>
    <t>Commitments and contingencies (Notes 9 and 10):</t>
  </si>
  <si>
    <t>Stockholders' Equity:</t>
  </si>
  <si>
    <t>Common stock, $0.0001 par value: Authorized: 15,000 shares at March 31, 2015 and 2014; Issued: 8,019 and 4,790 shares at March 31, 2015 and 2014, respectively; Outstanding: 7,923 and 4,694 shares at March 31, 2015 and 2014, respectively</t>
  </si>
  <si>
    <t>Additional paid-in capital</t>
  </si>
  <si>
    <t>Treasury stock at cost - 96 shares at March 31, 2015 and 2014</t>
  </si>
  <si>
    <t>Accumulated deficit</t>
  </si>
  <si>
    <t>Total stockholders' equity</t>
  </si>
  <si>
    <t>Total liabilities, redeemable convertible preferred stock and stockholders' equity</t>
  </si>
  <si>
    <t>Series F and Series D Redeemable Convertible Preferred Stock [Member]</t>
  </si>
  <si>
    <t>Redeemable Convertible Preferred Stock:</t>
  </si>
  <si>
    <t>Series F and Series D redeemable convertible preferred stock, $0.0001 par value, designated, issued and outstanding shares: 118,829 shares at March 31, 2015 and 680,047 at March 31, 2014, respectively</t>
  </si>
  <si>
    <t>Consolidated Balance Sheets (Parentheticals) - USD ($) $ in Thousands</t>
  </si>
  <si>
    <t>Accounts receivable, allowance for doubtful accounts (in Dollars)</t>
  </si>
  <si>
    <t>Common stock, par value (in Dollars per share)</t>
  </si>
  <si>
    <t>Common stock,Authorized Shares</t>
  </si>
  <si>
    <t>Common stock, issued</t>
  </si>
  <si>
    <t>Common stock, outstanding</t>
  </si>
  <si>
    <t>Treasury stock at cost – shares</t>
  </si>
  <si>
    <t>Convertible preferred stock, par value (in Dollars per share)</t>
  </si>
  <si>
    <t>Convertible preferred stock, issued</t>
  </si>
  <si>
    <t>Convertible preferred stock, outstanding</t>
  </si>
  <si>
    <t>Consolidated Statements of Operations - USD ($) shares in Thousands, $ in Thousands</t>
  </si>
  <si>
    <t>Revenues:</t>
  </si>
  <si>
    <t>Total revenues</t>
  </si>
  <si>
    <t>Cost of revenues:</t>
  </si>
  <si>
    <t>Total cost of revenues</t>
  </si>
  <si>
    <t>Gross profit:</t>
  </si>
  <si>
    <t>Total gross profit</t>
  </si>
  <si>
    <t>Operating expenses:</t>
  </si>
  <si>
    <t>Research and development</t>
  </si>
  <si>
    <t>Sales and marketing</t>
  </si>
  <si>
    <t>General and administrative</t>
  </si>
  <si>
    <t>Restructuring costs</t>
  </si>
  <si>
    <t>Total operating expenses</t>
  </si>
  <si>
    <t>Loss from operations</t>
  </si>
  <si>
    <t>Decrease in fair value of warrant liability</t>
  </si>
  <si>
    <t>Other income (expense), net</t>
  </si>
  <si>
    <t>Net loss before income taxes</t>
  </si>
  <si>
    <t>Benefit for income taxes</t>
  </si>
  <si>
    <t>Net Loss</t>
  </si>
  <si>
    <t>Redeemable preferred stock accretion</t>
  </si>
  <si>
    <t>Net loss attributable to common stockholders</t>
  </si>
  <si>
    <t>Basic and diluted net loss per share (Note 15) (in Dollars per share)</t>
  </si>
  <si>
    <t>Weighted-average shares of common stock used in computing basic and diluted net loss per share attributable to common stockholders (in Shares)</t>
  </si>
  <si>
    <t>Recurring [Member]</t>
  </si>
  <si>
    <t>Non-Recurring [Member]</t>
  </si>
  <si>
    <t>Consolidated Statements of Redeemable Convertible Preferred Stock and Stockholders' Equity - USD ($) $ in Thousands</t>
  </si>
  <si>
    <t>Series C Preferred Stock [Member]Redeemable Preferred Stock [Member]</t>
  </si>
  <si>
    <t>Series C Preferred Stock [Member]Common Stock [Member]</t>
  </si>
  <si>
    <t>Series C Preferred Stock [Member]Additional Paid-in Capital [Member]</t>
  </si>
  <si>
    <t>Series C Preferred Stock [Member]</t>
  </si>
  <si>
    <t>Series D Preferred Stock [Member]Redeemable Preferred Stock [Member]</t>
  </si>
  <si>
    <t>Series D Preferred Stock [Member]Common Stock [Member]</t>
  </si>
  <si>
    <t>Series D Preferred Stock [Member]Additional Paid-in Capital [Member]</t>
  </si>
  <si>
    <t>Series D Preferred Stock [Member]</t>
  </si>
  <si>
    <t>Series E Preferred Stock [Member]Redeemable Preferred Stock [Member]</t>
  </si>
  <si>
    <t>Series E Preferred Stock [Member]Common Stock [Member]</t>
  </si>
  <si>
    <t>Series E Preferred Stock [Member]Additional Paid-in Capital [Member]</t>
  </si>
  <si>
    <t>Series E Preferred Stock [Member]</t>
  </si>
  <si>
    <t>Series F Preferred Stock [Member]Redeemable Preferred Stock [Member]</t>
  </si>
  <si>
    <t>Series F Preferred Stock [Member]Additional Paid-in Capital [Member]</t>
  </si>
  <si>
    <t>Series F Preferred Stock [Member]</t>
  </si>
  <si>
    <t>Redeemable Preferred Stock [Member]</t>
  </si>
  <si>
    <t>Common Stock [Member]</t>
  </si>
  <si>
    <t>Additional Paid-in Capital [Member]</t>
  </si>
  <si>
    <t>Treasury Stock [Member]</t>
  </si>
  <si>
    <t>Retained Earnings [Member]</t>
  </si>
  <si>
    <t>Total</t>
  </si>
  <si>
    <t>Balance at Mar. 31, 2013</t>
  </si>
  <si>
    <t>Balance (in Shares) at Mar. 31, 2013</t>
  </si>
  <si>
    <t>Issuance of common stock, redeemable convertible Series D preferred stock, and warrants through a private placement, net of issuance costs</t>
  </si>
  <si>
    <t>Issuance of common stock, redeemable convertible Series D preferred stock, and warrants through a private placement, net of issuance costs (in Shares)</t>
  </si>
  <si>
    <t>Value of benefical conversion feature in preferred stock</t>
  </si>
  <si>
    <t>Accretion of preferred stock</t>
  </si>
  <si>
    <t>Warrants to purchase common stock issued in connection with private placement</t>
  </si>
  <si>
    <t>ESPP purchase</t>
  </si>
  <si>
    <t>ESPP purchase (in Shares)</t>
  </si>
  <si>
    <t>Issuance of restricted stock, net</t>
  </si>
  <si>
    <t>Issuance of restricted stock, net (in Shares)</t>
  </si>
  <si>
    <t>Exercise of stock options</t>
  </si>
  <si>
    <t>Exercise of stock options (in Shares)</t>
  </si>
  <si>
    <t>Stock-based compensation expense</t>
  </si>
  <si>
    <t>Conversion of preferred stock to common stock</t>
  </si>
  <si>
    <t>Conversion of preferred stock to common stock (in Shares)</t>
  </si>
  <si>
    <t>Reclassification of warrants from liability to equity upon modification</t>
  </si>
  <si>
    <t>Balance at Mar. 31, 2014</t>
  </si>
  <si>
    <t>Balance (in Shares) at Mar. 31, 2014</t>
  </si>
  <si>
    <t>Beneficial conversion feature for convertible note</t>
  </si>
  <si>
    <t>Issuance of stock in consideration of Merger</t>
  </si>
  <si>
    <t>Issuance of stock in consideration of Merger (in Shares)</t>
  </si>
  <si>
    <t>Balance at Mar. 31, 2015</t>
  </si>
  <si>
    <t>Balance (in Shares) at Mar. 31, 2015</t>
  </si>
  <si>
    <t>Consolidated Statements of Redeemable Convertible Preferred Stock and Stockholders' Equity (Parentheticals) - USD ($) $ in Thousands</t>
  </si>
  <si>
    <t>Issuance costs</t>
  </si>
  <si>
    <t>Consolidated Statement of Cash Flows - USD ($) $ in Thousands</t>
  </si>
  <si>
    <t>Operating activities</t>
  </si>
  <si>
    <t>Net loss</t>
  </si>
  <si>
    <t>Adjustments to reconcile net loss to net cash used in operating activities:</t>
  </si>
  <si>
    <t>Depreciation and amortization</t>
  </si>
  <si>
    <t>Loss on disposition of property and equipment</t>
  </si>
  <si>
    <t>Impairment of capitalized software</t>
  </si>
  <si>
    <t>Change in fair value of warrant liability</t>
  </si>
  <si>
    <t>Changes in assets and liabilities, net of business combination:</t>
  </si>
  <si>
    <t>Accounts receivable (net)</t>
  </si>
  <si>
    <t>Accrued restructuring costs</t>
  </si>
  <si>
    <t>Other accrued liabilities and long term liabilities</t>
  </si>
  <si>
    <t>Deferred tax Liability</t>
  </si>
  <si>
    <t>Net cash used in operating activities</t>
  </si>
  <si>
    <t>Investing activities</t>
  </si>
  <si>
    <t>Purchase of property and equipment</t>
  </si>
  <si>
    <t>Capitalized software</t>
  </si>
  <si>
    <t>Purchase of business, net of cash</t>
  </si>
  <si>
    <t>Net cash used in investing activities</t>
  </si>
  <si>
    <t>Financing activities</t>
  </si>
  <si>
    <t>Proceeds from sale of common stock, preferred stock and warrants, net of issuance costs</t>
  </si>
  <si>
    <t>Employee taxes paid in exchange for restricted stock awards forefeited</t>
  </si>
  <si>
    <t>Issuance of common stock under employee stock plan</t>
  </si>
  <si>
    <t>Credit facility borrowing, net</t>
  </si>
  <si>
    <t>Credit facility payment</t>
  </si>
  <si>
    <t>Repayment of note Payable</t>
  </si>
  <si>
    <t>Issuance of Convertible Note, net</t>
  </si>
  <si>
    <t>Issuance of cost associated with promissory note</t>
  </si>
  <si>
    <t>Net cash provided by financing activities</t>
  </si>
  <si>
    <t>Net increase (decrease) in cash and cash equivalents</t>
  </si>
  <si>
    <t>Cash and cash equivalents at beginning of the period</t>
  </si>
  <si>
    <t>Cash and cash equivalents at end of the period</t>
  </si>
  <si>
    <t>Supplemental disclosure of cash flow information:</t>
  </si>
  <si>
    <t>Cash paid for interest</t>
  </si>
  <si>
    <t>Beneficial conversion feature for convertible redeemable preferred stock</t>
  </si>
  <si>
    <t>Accretion of preferred series stock to redemption value</t>
  </si>
  <si>
    <t>Conversion of Series D and E redeemable preferred stock to common stock</t>
  </si>
  <si>
    <t>Issuance of shares in business combination</t>
  </si>
  <si>
    <t>Assumption of debt in connection with business combination</t>
  </si>
  <si>
    <t>Note 1 - Summary of Business</t>
  </si>
  <si>
    <t>Disclosure Text Block [Abstract]</t>
  </si>
  <si>
    <t>Basis of Accounting [Text Block]</t>
  </si>
  <si>
    <t>1. Summary of Business Selectica, Inc. (the “Company” or “Selectica”) is a leading provider of enterprise contract management, supply management, and configuration solutions. Since 1996, Selectica has helped global companies actively manage their contracts throughout the sales, procurement, and legal life cycle. Selectica's contract lifecycle management, strategic sourcing, and purchasing solutions drive business value by assisting organizations in managing contracts profitably, effectively accelerating revenue opportunities, and minimizing risk through compliance. Our patented technology assists customers across a myriad of industries—including high-tech, telecommunications, manufacturing, healthcare, and financial services—to accelerate and streamline contract management, sales processes, spend analysis, procurement intelligence, sourcing, and supplier lifecycle management. Selectica also provides a powerful configuration engine, which Fortune 500 companies use to increase revenue by facilitating the right combination of products, services, and price.</t>
  </si>
  <si>
    <t>Note 2 - Summary of Significant Policies</t>
  </si>
  <si>
    <t>Accounting Policies [Abstract]</t>
  </si>
  <si>
    <t>Significant Accounting Policies [Text Block]</t>
  </si>
  <si>
    <t>2. Summary of Significant Policies Basis of Presentation The accompanying consolidated financial statements have been prepared in accordance with generally accepted accounting principles in the United States (“GAAP”) and include the accounts of the Company and our wholly owned subsidiaries. All significant intercompany accounts and transactions have been eliminated. Use of Estimates 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 Change in Presentation of Financial Statements In the prior year ended March 31, 2014, the Company changed the presentation of its financial statements to include third party consulting costs related to our Selectica Configuration Solutions in its cost of sales. Previously, these costs were included in research and development expenses. Reclassifications of $0.2 million from research and development expense to recurring cost of sales were made in fiscal 2014, to conform to the current year’s presentation. This reclassification of the prior year amounts does not change the previously reported operating loss or net loss. Concentrations of Credit Risk 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 Cash Equivalents 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 Restricted Cash The Company’s restricted cash consist of certificates of deposits for our credit card for our office in the UK. 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 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 Business Combinations The Company accounts for acquisitions using the acquisition method of accounting in accordance with Accounting Standards Codification (“ASC”) 805 - Business Combinations. relationships and acquired patents and developed technology; and discount rates. Management’s estimates of fair value are based on assumptions believed to be reasonable, but which are inherently uncertain and unpredictable and, as a result, actual results may differ from estimates. Intangible Assets and Impairment of Long-Lived Assets Intangible assets consist of customer relationships, trade names, and acquired technology. Intangible assets are recorded at fair values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no impairment charge recorded during the year ended March 31, 2015. 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year ended March 31, 2015. Customer Concentrations A limited number of customers have historically accounted for a substantial portion of the Company’s revenues. The following table presents customers that accounted for more than 10% of revenue for the last two fiscal years:
Fiscal Year Ended March 31,
2015 2014
(in thousands, except percentages)
Customer A 10 % 14 % Customers who accounted for at least 10% of gross accounts receivable were as follows:
Fiscal Year Ended March 31,
2015 2014
(in thousands, except percentages)
Customer B 15 % 29 % Revenue Recognition 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Revenue recognition criteria the Company determines that any one of the four criteria is not met, the Company will defer recognition of revenue until all the criteria are me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 Advertising Expense The cost of advertising is expensed as incurred. Advertising expense for the years ended March 31, 2015 and 2014 was approximately $614,000 and $209,000 respectively. Foreign Currency The Company’s UK subsidiary’s functional currency is the U.S. dollar. Non-monetary assets and liabilities are translated into U.S. dollar equivalents at the exchange rate in effect on the balance sheet date and revenues and expenses are translated into U.S. dollars using the average exchange rate over the period. The net gains and losses resulting from foreign exchange transactions are recorded in other income (expense), net in the condensed consolidated statement of operations. Capitalized Software Development Costs Software development costs incurred prior to the establishment of technological feasibility are included in research and development expenses. The Company defines achieve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 Capitalized software costs are amortized once the product is available for general release, using the straight-line method over the estimated useful lives of the asset. Capitalized software developments costs are evaluated for recoverability based on estimated future gross revenues reduced by the associated costs. If gross revenues were to be significantly less than estimated, the net realizable value of the capitalized software would be considered impaired, which could result in the write-off of all or a portion of the unamortized balance of such capitalized software. During the years ended March 31, 2015 and 2014, the Company recorded impairment charges of $0.3 million and $0, respectively, related to our capitalized software development costs. These impairment charges are included in R&amp;D expenses in the accompanying consolidated statements of operations (see Note 7).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Geographic Information: International revenues are attributable to countries based on the location of the customers. For the fiscal years ended March 31, 2015 and 2014, sales to international locations were derived primarily from Canada, India, New Zealand, Switzerland, Germany, Hong Kong, Ireland, Norway and the United Kingdom.
Fiscal Years Ended March 31,
2015 2014
(in thousands, except percentages)
International Revenues 13 % 10 %
Domestic Revenues 87 % 90 %
Total Revenues 100 % 100 % For the years ended March 31, 2015 and 2014, the Company held long-lived assets outside of the United States with a net book value of approximately $47,000 and $67,000, respectively. These assets were located in Odessa, Ukraine. Treasury Stock There were no stock repurchases during the fiscal year ended 2015 and 2014. The Company had 96,000 shares of treasury stock as of March 31, 2015 and March 31, 2014. Recent Accounting Pronouncements In April 2015, the Financial Accounting Standards Board (the “FASB”) issued ASU 2015-05, Intangibles − Goodwill and Other − Internal-use Software (Subtopic 350-40): Customer’s Accounting for Fees Paid in a Cloud Computing Arrangement, In April 2015, the FASB issued ASU 2015-03, Interest—Imputation of Interest (Subtopic 835-30): Simplifying the Presentation of Debt Issuance Costs In February 2015, the FASB issued ASU 2015-02, Consolidation (Subtopic 810): Amendments to the Consolidation Analysis In May 2014, the FASB issued ASC 2014-09, Revenue from Contracts with Customers (Subtopic 606),</t>
  </si>
  <si>
    <t>Note 3 - Acquisition</t>
  </si>
  <si>
    <t>Business Combinations [Abstract]</t>
  </si>
  <si>
    <t>Business Combination Disclosure [Text Block]</t>
  </si>
  <si>
    <t xml:space="preserve">3. Acquisition Iasta.com, Inc. and Iasta Resources, Inc. On July 2, 2014, the Company completed its acquisition of Iasta.com, Inc., an Indiana corporation, and Iasta Resources, Inc., an Indiana corporation (together, “Iasta”). Pursuant to the Agreement and Plan of Merger dated June 2, 2014, among the Company, Selectica Sourcing, Inc., a Delaware corporation and wholly owned subsidiary of the Company (“Selectica Sourcing”), Iasta and Iasta’s shareholders, Iasta merged with and into Selectica Sourcing, with Selectica Sourcing continuing as a wholly owned subsidiary of the Company. The acquisition of Iasta positions the Company to provide easier access to contract management, strategic sourcing, spend management and Configuration solutions, and increases the Company’s market coverage in more locations worldwide to its customers. The total purchase price for Iasta included 1,000,000 shares of the Company’s common stock valued at $6.6 million, and cash of $6.5 million, adjusted for amounts related to the repayment of $0.7 million for outstanding borrowings under a line of credit, $0.3 million related to a note payable and payment of transaction costs and certain other adjustments. The total purchase price is subject to a $1.4 million cash escrow (the “Escrow”) to cover any post-closing adjustments and indemnification obligations of the former Iasta shareholders. A portion of the Escrow will be released on the 12-month anniversary of the closing of the acquisition, and the remainder of the Escrow will be released on the 18-month anniversary of the closing. Concurrent with the closing of the acquisition, the Company entered into employment agreements with certain key employees of Iasta. In addition, the Company granted options to certain employees of Iasta to purchase up to 700,000 shares of the Company’s common stock. The assets acquired and liabilities assumed in connection with the acquisition of Iasta were recorded at their fair values as of the acquisition date. The total purchase price was comprised of the following:
(in thousands)
Cash Paid $ 6,494
Total Stock value 6,610
Working Capital Adjustment $ (734 )
Total Purchase Price $ 12,370
Summary
(in thousands)
Cash $ 1,491
Restricted cash 139
Accounts receivable 2,618
Prepaid and other Assets 314
Fixed assets, net 188
Customer relationships 4,210
Developed technology 3,170
Trade name 120
Goodwill 7,702
Other long term assets 340
Accounts payable and accrued expenses (562 )
Accrued and payroll benefits (688 )
Credit facility (655 )
Notes payable (277 )
Other current liabilities (718 )
Deferred revenue (2,033 )
Deferred tax asset - current 280
Deferred tax liability - non current (3,269 )
Total value of assets acquired and liabilities assumed $ 12,370 The purchase price allocation includes goodwill of $7.7 million, which is primarily attributable to the synergies expected to arise after the acquisition and fair value of assembled workforce. The Company incurred $0.4 million of transactional costs which is recorded as part of General and Administrative expenses during the year ended March 31, 2015. The acquired working capital has been finalized and impacted goodwill balance post acquisition date. The goodwill is not deductible for income tax purposes. Unaudited Pro Forma Financial Information The unaudited pro forma financial information in the table below summarizes the combined results of operations for the Company and Iasta, which was considered a “significant” acquisition (as defined in Regulation S-X) for the purposes of unaudited pro forma financial information disclosure, as though the companies were combined as of April 1, 2013. The pro forma financial information for all periods presented also includes the business combination accounting effects resulting from the Iasta acquisition including amortization charges from acquired intangible assets and stock-based compensation charges for unvested stock option awards, as though the Company and Iasta were combined as of April 1, 2013. The related tax effect was insignificant. The pro forma financial information, as presented below, is for informational purposes only and is not indicative of the results of operations that would have been achieved if the acquisition of Iasta had taken place as of the beginning of each period presented. T he pro forma financial information does not reflect the impact of any reorganization or operating efficiencies resulting from combining the two companies.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ssuming the acquisition had occurred on April 1, 2013 . Acquisition related expenses are primarily included in general and administrative expenses.
2015 2014
(thousands, except per share data)
Revenue $ 23,796 $ 26,271
Loss from operations $ (16,769 ) $ (9,139 )
Net Loss $ (13,952 ) $ (8,179 )
Basic and diluted net loss per share $ (1.92 ) $ (2.13 ) Finalization of preliminary purchase price allocation Under U.S. GAAP, the period that is allowed for finalizing the identification and measurement of the fair value of the assets acquired and the liabilities assumed in a business combination ends when the acquiring entity is no longer waiting for information that it has arranged to obtain and that is known to be available or obtainable. At March 31, 2015, the Company determined that its measurement and recognition of assets acquired and liabilities assumed in the Iasta acquisition was recorded on a final basis. </t>
  </si>
  <si>
    <t>Note 4 - Goodwill and Purchased Intangible Assets</t>
  </si>
  <si>
    <t>Goodwill and Intangible Assets Disclosure [Abstract]</t>
  </si>
  <si>
    <t>Goodwill and Intangible Assets Disclosure [Text Block]</t>
  </si>
  <si>
    <t xml:space="preserve">4. Goodwill and Purchased Intangible Assets The following is a summary of goodwill (in thousands):
(in thousands)
Balance at beginning of fiscal year $ -
Goodwill acquired 8,436
Working Capital Adjustment $ (734 )
Balance at end of fiscal year $ 7,702 The following is a summary of purchased intangible assets (in thousands):
March 31, 2015
Gross Accumulated Net
Carrying Amortization Carrying
Amount Value
Acquired developed technology $ 3,170 $ 476 $ 2,694
Customer relationships 4,210 526 3,684
Trade name 120 45 75
$ 7,500 $ 1,047 $ 6,453 Acquired developed technology, customer relationships, and trade name are being amortized on a straight-line basis and have weighted-average remaining useful lives of 4.25 years, 5.25 years, and 1.25 years, respectively, as of March 31, 2015. Amortization expense was $1.0 million and $0 for the years ended March 31, 2015 and 2014, respectively. As of March 31, 2015, amortization expense for intangible assets for each of the next five years is as follows:
Year ended March 31: (in thousands)
2016 $ 1,396
2017 1,351
2018 1,336
2019 1,336
2020 919
Thereafter 115
Total $ 6,453 </t>
  </si>
  <si>
    <t>Note 5 - Private Placement Funding with Redeemable Convertible Preferred Stock and Warrants</t>
  </si>
  <si>
    <t>Private Placement Funding With Redeemable Convertible Preferred Stock And Warrants [Abstract]</t>
  </si>
  <si>
    <t>Private Placement Funding With Redeemable Convertible Preferred Stock And Warrants [Text Block]</t>
  </si>
  <si>
    <t xml:space="preserve">5. Private Placement Funding with Redeemable Convertible Preferred Stock and Warrants On January 24, 2014, in connection with the closing of a private placement equity financing (the “January 2014 Financing”), the Company sold and issued 765,605 shares of its common stock and 68,047 shares of its newly created Series D Convertible Preferred Stock, par value $0.0001 per share (“Series D Stock”) to certain institutional funds and other accredited investors at a purchase price of $6.00 per share of common stock and $60.00 per whole share of Series D Stock (or $6.00 per one-tenth of a share of Series D Stock). In addition, the Company issued to such investors warrants to purchase common stock, initially exercisable for an aggregate of 723,030 shares (the “January 2014 Warrants”). The exercise price of the January 2014 Warrants is $7.00 per share. The January 2014 Warrants have a five-year term and became exercisable on July 24, 2014, six months following the date of issuance. In connection with the January 2014 Financing, the Company issued to Lake Street Capital Markets, LLC (“Lake Street”), who served as the placement agent in such financing, 11,029 shares of common stock, 980.4 shares of Series D Stock, and a warrant to purchase 10,416 shares of common stock. In addition, on July 2, 2014, the Company completed a private placement equity financing (the “2014 Second Financing”) with certain institutional and other accredited investors, pursuant to a Purchase Agreement, dated June 5, 2014, in which such investors purchased 124,890.5 shares of Series E Convertible Preferred Stock, par value $0.0001 per share (the “Series E Stock”), at a purchase price of $60.00 per whole share (or $6.00 per one-tenth of a share of Series E Stock). In addition, the Company issued to such investors warrants to purchase common stock, initially exercisable for an aggregate of 312,223 shares of common stock (the “July 2014 Warrants”). The exercise price of the July 2014 Warrants is $7.00 per share. The July 2014 Warrants have a five-year term and became exercisable upon stockholder approval on August 27, 2014. The total proceeds raised in the 2014 Second Financing equal approximately $7.5 million. In connection with the July 2014 Financing, the Company issued to Lake Street, who served as the placement agent in such financing, a warrant to purchase 37,467 shares of common stock. The estimated relative fair value of the warrants using the Black-Scholes valuation model at the issuance date is $0.8 million. In addition, on February 6, 2015, pursuant to the terms of a Purchase Agreement, dated February 6, 2015 among the Company and certain institutional funds and other accredited investors, the Company sold and issued 118,829.1 shares of Series F Convertible Preferred Stock, par value $0.0001 per share (the “Series F Stock”) to such investors at a purchase price of $47.00 per whole share of Series F Stock (or $4.70 per one-tenth of a share of Series F Stock), for an aggregate gross purchase price of approximately $5.6 million (the “2015 Financing”). In addition to the issuance of the Series F Stock, the Company issued to each investor a warrant to purchase common stock, initially exercisable for an aggregate of 32,975 shares of common stock (the “2015 Warrants”). The exercise price of the 2015 Warrants is $6.00 per share. The 2015 Warrants have a five-year term and became exercisable upon stockholder approval on May 5, 2015. The estimated fair value of the warrants using the Black-Scholes valuation model at the issuance date is $777,500. The total proceeds raised in the 2015 Financing equal approximately $5.6 million. The holders of Series F Stock had the right to vote together with the holders of the Company’s Common Stock as a single class on any matter on which the holders of Common Stock were entitled to vote, except that the holders of Series F Stock were not eligible to vote their shares of Series F Stock on the proposal submitted to the Company’s stockholders for approval of the issuance and sale of the securities in the 2015 Financing and the conversion of the Series F Stock. Holders of Series F Stock were entitled to cast a fraction of one vote for each share of Common Stock issuable to such holder on the record date for the determination of stockholders entitled to vote at a conversion rate the numerator of which was $47.00 and the denominator of which was the closing bid price per share of the Common Stock on February 5, 2015.
(a) Presentation of January 2014, July 2014 and 2015 Warrants The Company has evaluated the January 2014 Warrants, the July 2014 Warrants and the 2015 Warrants and has concluded that equity classification is appropriate as all such January 2014 Warrants, July 2014 Warrants and 2015 Warrants are considered to be indexed to the Company’s equity and there are no settlement provisions that would result in classification as a debt instrument. Such warrants are included in stockholders’ equity and are not subject to remeasurement.
(b) Presentation of Redeemable Convertible Preferred Stock On April 10, 2014, following approval by the Company’s stockholders, each whole share of Series D Stock converted automatically into ten shares of common stock at an initial conversion price of $6.00 per share of common stock, for a total of 690,274 shares of common stock issued upon such conversion (including the conversion of the shares of Series D Stock issued to Lake Street as described above). Because the Series E Stock was redeemable at the option of the holder (had the stockholders not approved conversion), the Company recorded the Series E Stock in temporary equity until conversion on August 27, 2014 when the redemption value of $7.5 million was reclassified to stockholders’ equity. On August 27, 2014, following approval by the Company’s stockholders, each whole share of Series E Stock converted automatically into ten shares of common stock at an initial conversion price of $6.00 per share of common stock, for a total of 1,248,905 shares of common stock issued upon such conversion. On May 5, 2015, following approval by the Company’s stockholders, each whole share of Series F Stock converted automatically into ten shares of common stock at an initial conversion price of $4.70 per share of common stock, for a total of 1,188,291 shares of Common Stock issued upon such conversion. Because the Series F Stock was redeemable at the option of the holder (prior to the stockholders approving conversion on May 5, 2015 as discussed above), we have recorded it in temporary equity as of March 31, 2015.
(c) Beneficial Conversion Feature (“BCF”) The Series E and Series F Stock were assessed under Accounting Standards Codification (“ASC”) 470, Debt
(d) Carrying Values The proceeds of the July 2014 Financing and the 2015 Financing for were allocated to the common stock, the January 2014 Warrants, July 2014 Warrants and Series E Stock and Series F Stock based on their estimated relative fair values. The proceeds of the Series E Stock were allocated to the 2015 Warrants and Series F stock based on their estimated relative fair values.
Carrying value of Series D Stock as of March 31, 2014 $ 3,653
Conversion of Series D stock into common stock (3,653 )
Carrying value of Series D Stock as of June 30, 2014 $ -
Gross proceeds on July 2, 2014 $ 7,493
Fair value of warrants on July 2,2014 (809 )
Gross proceeds allocated to Series E Stock sold on July 2, 2014 6,684
Related transaction costs allocated (265 )
Net value allocated to Series E Stock sold prior to BCF 6,419
Calculated BCF value (1,571 )
Accretion of Series E Stock through August 27, 2014 2,645
Carrying value of Series D Stock as of August 27, 2014 7,493
Conversion of Series D stock into common stock (7,493 )
Carrying value of Series D Stock as of September 30, 2014 $ -
Gross proceeds on February 5, 2015 $ 5,585
Fair value of warrants on January 5, 2015 (682 )
Gross proceeds allocated to Series F Stock sold on February 5, 2015 4,903
Related transaction costs allocated (490 )
Net value allocated to Series F Stock sold prior to BCF 4,413
Calculated BCF value (564 )
Accretion of Series E Stock through March 31, 2015 1,046
Carrying value of Series F Stock as of March 31, 2015 $ 4,895 </t>
  </si>
  <si>
    <t>Note 6 - Property and Equipment, Net</t>
  </si>
  <si>
    <t>Property, Plant and Equipment [Abstract]</t>
  </si>
  <si>
    <t>Property, Plant and Equipment Disclosure [Text Block]</t>
  </si>
  <si>
    <t xml:space="preserve">6 Property and Equipment , net Property and equipment consist of the following:
March 31,
2015 2014
(in thousands)
Computers and software $ 562 $ 2,381
Furniture and equipment 260 774
Leasehold improvements 70 117
892 3,272
Less: accumulated depreciation (602 ) (2,960 )
Total property and equipment, net $ 290 $ 312 Depreciation expense related to property and equipment was approximately $262,000 and $158,000 for the years ended March 31, 2015 and 2014, respectively. </t>
  </si>
  <si>
    <t>Note 7 - Capitalized Software</t>
  </si>
  <si>
    <t>Research and Development [Abstract]</t>
  </si>
  <si>
    <t>Research, Development, and Computer Software Disclosure [Text Block]</t>
  </si>
  <si>
    <t>7 . Capitalized Software The Company capitalizes software development costs upon achieving technological feasibility of the related products. Software development costs incurred prior to achieving technological feasibility are charged to engineering and product development expense as incurred. Capitalized software will be amortized once the product is available for general release, using the straight-line method over the estimated useful lives of the assets, which is three years. The recoverability of capitalized software is evaluated for recoverability based on estimated future gross revenues reduced by the associated costs. If gross revenues were to be significantly less than estimated, the net realizable value of the capitalized software intended for sale would be impaired, which could result in the write-off of all or a portion of the unamortized balance of such capitalized software. The Company recognized $0.3 million of impairment charges for capitalized software in the year ended March 31, 2015. Amortization expense was $0.6 million and $0.01 million for the years ended March 31, 2015 and 2014, respectively, and is included in the product cost of revenue. The unamortized balance of capitalized software was $2.3 million and $0.9 million as of March 31, 2015 and 2014, respectively.</t>
  </si>
  <si>
    <t>Note 8 - Balance Sheet Components</t>
  </si>
  <si>
    <t>Disclosure Text Block Supplement [Abstract]</t>
  </si>
  <si>
    <t>Supplemental Balance Sheet Disclosures [Text Block]</t>
  </si>
  <si>
    <t xml:space="preserve">8 . Balance Sheet Components As of March 31, 2015 and 2014, accrued payroll and related liabilities, other accrued liabilities and deferred revenue consisted of the following:
2015 2014
(in thousands)
Accrued payroll and related liabilities:
Accrued vacation $ 561 $ 371
Accrued bonus 83 164
Accrued wages — —
Accrued benefits 97 92
Accrued commissions 169 21
Total $ 910 $ 648
2015 2014
(in thousands)
Other accrued liabilities:
Accrued accounts payable $ 783 $ 150
VAT on sales 125 —
Employee withhold tax for stock 227 19
Sales tax payable 662 76
Other accrued liabilities 80 100
Total $ 1,877 $ 345
2015 2014
(in thousands)
Deferred revenue: $ $
Hosting 90 85
Consulting 656 138
Training 8 —
Subscription 5,457 2,650
Maintenance 2,215 2,876
Other 6 —
Total $ 8,432 $ 5,749 </t>
  </si>
  <si>
    <t>Note 9 - Operating Lease Commitments</t>
  </si>
  <si>
    <t>Leases, Operating [Abstract]</t>
  </si>
  <si>
    <t>Operating Leases of Lessor Disclosure [Text Block]</t>
  </si>
  <si>
    <t xml:space="preserve">9. Operating Lease Commitments On May 15, 2014, the Company entered into a First Amendment to Lease (the “Lease Amendment”) with SKBGS I, L.L.C. amending the Office Lease dated July 8, 2011, whereby the Company is leasing approximately 10,516 square feet of office space at a premises located at 2121 South El Camino Real, Suite 1000, San Mateo, California, where the Company maintains its headquarters. The Lease Amendment extends the lease term to cover a 25-month period expiring January 31, 2017 and carries a base rent of $2.85 per rentable square foot, escalating 3% each year. In connection with the acquisition of Iasta, we assumed lease for offices in Carmel, Indiana and in London, United Kingdom. The lease in Indiana, dated January 7, 2008 and as amended June 5, 2009, is for approximately 9,948 square feet of office space, expires April 13, 2016 and carries a base rent of $1.80 per rentable square foot, escalating 9% in the last two years of the lease. Rental expenses for the office space and equipment were approximately $0.7 million and $0.2 million for years ended March 31, 2015 and 2014 respectively. Minimum payments under our operating leases agreements are $0.6 million in fiscal 2016 and $0.3 million in fiscal 2017. </t>
  </si>
  <si>
    <t>Note 10 - Contingencies</t>
  </si>
  <si>
    <t>Legal Matters and Contingencies [Text Block]</t>
  </si>
  <si>
    <t>10. Contingencies Warranties and Indemnifications 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March 31, 2015 and 2014. To date, the Company has not refunded any amounts in relation to the warranty. 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March 31, 2015 and 2014.</t>
  </si>
  <si>
    <t>Note 11 - Convertible Notes</t>
  </si>
  <si>
    <t>Convertible Debt [Abstract]</t>
  </si>
  <si>
    <t>Convertible Debt [Text Block]</t>
  </si>
  <si>
    <t xml:space="preserve">11. Convertible Notes On March 11, 2015, the Company entered into a Junior Secured Convertible Note Purchase Agreement with Lloyd I. Miller, III (“Mr. Miller”), the Company’s largest stockholder, and two of his affiliates: MILFAM II L.P. (“MILFAM”) and Lloyd I. Miller Trust A-4 (collectively, the “Miller Group”), pursuant to which the Company issued and sold junior secured convertible promissory notes (the “Convertible Notes”) to the Miller Group in the aggregate principal amount of $3 million. The Convertible Notes are due on March 11, 2020, and accrue interest at an annual rate of 8% on the aggregate unconverted and outstanding principal amount, payable quarterly. The Company also has the option to pay any amounts of interest due under the Notes by converting such interest into shares of common stock of the Company at a conversion price of $5.70 per share (as may be adjusted for stock splits, recapitalizations or other similar events), based upon an interest rate amount calculated at 10% per year, provided that the Company provides prior written notice thereof to the Miller Group at least 10 days in advance of the applicable interest payment date. The Convertible Notes may be converted into shares of Common Stock at the sole option of the Miller Group at any time and from time to time after May 5, 2015 and prior to the Maturity Date, at a conversion price of $5.70 (as may be adjusted for stock splits, recapitalizations or other similar events). Following the issuance of the Convertible Notes, the Company filed a registration statement with the Securities and Exchange Commission with respect to the common stock issuable pursuant to conversion of the Convertible Notes. The Convertible Notes may not be prepaid or called by the Company prior to the Maturity Date. The Convertible Notes are secured by a junior security interest on the Company’s assets, subordinate only to the senior security interest of the Company’s institutional lender, Bridge Bank, N.A. The Company evaluated the agreement per the guidance at ASC 470-50-40-10, and determined that the present value of the cash flows under the terms of the Convertible Notes agreement did not differ by more than 10% from the present value of the remaining cash flows of the original notes. Therefore, debt extinguishment accounting rules do not apply. Upon any default under the Convertible Notes, the Convertible Notes will bear interest at the rate of 13% per year, or, if less, the maximum rate allowable under the laws of the State of New York. The Company calculated $0.1 million for the intrinsic value of the beneficial conversion feature (“BCF”) of the Convertible Notes of $0.19, based on the last sales price per share, and recorded the $0.1 million BCF as a debt discount and as additional paid-in-capital. The note discount is being amortized to interest expense over the term of the Convertible Notes. For the year ended March 31, 2015, $3,000 of BCF debt discount was amortized to interest expense. The Company recorded $0.2 million of debt issuance costs associated with the agreement described above as part of Other long-term liabilities at March 31, 2015. </t>
  </si>
  <si>
    <t>Note 12 - Credit Facility</t>
  </si>
  <si>
    <t>Debt Disclosure [Abstract]</t>
  </si>
  <si>
    <t>Debt Disclosure [Text Block]</t>
  </si>
  <si>
    <t xml:space="preserve">1 2 . Credit Facility On March 11, 2015, the Company entered into Amendment Number Two to Amended and Restated Business Financing Agreement, which amended the Business Financing Agreement entered into with Bridge Bank, National Association (“Bridge Bank”) on July 25, 2014, as amended on December 31, 2014 (as amended, the “Credit Facility”). The Credit Facility provides a revolving receivables financing facility in an amount up to $5.0 million (the “Receivables Financing Facility”) and a revolving cash secured financing facility in an amount up to $4.0 million (the “Working Capital Facility”), for an aggregate revolving credit facility of up to $9.0 million. The Receivables Financing Facility may be drawn in amounts up to $5.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March 20, 2016, provided, however, that in the event of an early termination by the Company, a penalty of 1.0% of the total credit facility would be triggered. All amounts borrowed under the Credit Facility are secured by a general security interest on the assets of the Company and are subject to a 2.00 Current Ratio of (i) cash and cash equivalents plus all eligible receivables in relation to (ii) the Company’s current liabilities excluding current deferred revenue. 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2,000. As of March 31, 2015 and March 31, 2014, the Company owed $7.4 million and $6.9 million, respectively, under the Credit Facility, and no amounts were available for future borrowings. In order to satisfy certain conditions for Bridge Bank to lend additional funds under the Credit Facility, on March 11, 2014, Mr. Miller and MILFAM each entered into a Limited Guaranty (the “Guaranties”) with Bridge Bank to provide a limited, non-revocable guaranty of the Company’s Credit Facility in the amount of $1 million each, for a total guaranteed amount of $2 million. The term of the Guaranties is two years. Bridge Bank, in its sole discretion, may reduce, but not increase, the guaranteed amount under the Guaranties during the term. In connection with the Guaranties, on March 11, 2015, the Company entered into a Guaranty Fee Agreement with Mr. Miller and MILFAM, pursuant to which the Company agreed to pay Mr. Miller and MILFAM an aggregate commitment fee of $100,000 and a monthly fee equal to (i) 1% of the loan amount then guaranteed under the Guaranties for the first 12 months of the term and (ii) 1.5% of the loan amount then guaranteed under the Guaranties for the second 12 months of the term. The commitment fee and the aggregate amount of the monthly fees are payable in cash by the Company within five business days following the termination or expiration of the Guaranties. The Company recorded $0.2 million of fees associated with the Guaranty Fee Agreement as part of Other long-term liabilities at March 31, 2015. </t>
  </si>
  <si>
    <t>Note 13 - Stockholders' Equity</t>
  </si>
  <si>
    <t>Stockholders' Equity Note [Abstract]</t>
  </si>
  <si>
    <t>Stockholders' Equity Note Disclosure [Text Block]</t>
  </si>
  <si>
    <t>13. Stockholders’ Equity Common Stock Reserved for Future Issuance At March 31, 2015, shares of common stock reserved for future issuance of stock-based grants were as follows:
Equity incentive plans:
Awards outstanding 348,386
Options outstanding 1,099,323
Reserved for future grants 563,000
Total common stock reserved for future issuance 2,010,709 The effect of recording stock-based compensation expense (including expense related to the Employee Stock Purchase Plan (“ESPP”) discussed below) for each of the periods presented was as follows (in thousands):
Fiscal years Ended
March 31,
(in thousands)
2015 2014
Cost of revenues $ 459 $ 250
Research and development 213 167
Sales and marketing 836 345
General and administrative 1,030 385
Impact on net loss $ 2,538 $ 1,149 Upon the departures of our CEO and COO in August 2013, previously recognized stock-based compensation 1999 ESPP The price paid for the Company’s common stock purchased under the ESPP is equal to 85% of the lower of the fair market value of the Company’s common stock at the beginning of each offering period or at the end of each offering period. The compensation expense in connection with the ESPP for the fiscal years ended March 31, 2015 and 2014 was $80,000 and $114,000, respectively. During the fiscal years ended March 31, 2015 and 2014, there were 48,833 and 37,533 shares issued under the ESPP. Stock Option Plans—Approved by Stockholders 1996 Plan The Company adopted the 1996 Stock Plan as amended and restated March 28, 2001 (the “1996 Plan”). A total of approximately 815,000 shares of common stock have been reserved under the 1996 Plan. With limited restrictions, if shares awarded under the 1996 Plan are forfeited, those shares will again become available for new awards under the 1996 Plan. The 1996 Plan permits the grant of options, stock appreciation rights, shares of restricted stock, and stock units. The types of options include incentive stock options that qualify for favorable tax treatment for the optionee under Section 422 of the Internal Revenue Code of 1986, and non-statutory stock options not designed to qualify for favorable tax treatment. Employees, non-employee members of the board and consultants are eligible to participate in the 1996 Plan. Incentive stock options are granted at an exercise price of not less than 100% of the fair market value per share of the common stock on the date of grant, and non-statutory stock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1996 Plan have a maximum term of ten years. 1999 Equity Incentive Plan The Company adopted the 1999 Equity Incentive Plan (the “1999 Plan”) on November 18, 1999. The 1999 Plan was amended in May 2010, such that the number of shares reserved for issuance is no longer automatically increased, and a total of 1,551,000 shares were reserved for future issuance. With limited restrictions, if shares awarded under the 1999 Plan are forfeited, those shares will again become available for new awards under the 1999 Plan. The 1999 Plan permits the grant of options, stock appreciation rights, shares of restricted stock, and stock units. The types of options include incentive stock options that qualify for favorable tax treatment for the optionee under Section 422 of the Internal Revenue Code of 1986 and non-statutory stock options not designed to qualify for favorable tax treatment. Employees, non-employee members of the Board of Directors and consultants are eligible to participate in the 1999 Plan. Each eligible participant is limited to being granted options or stock appreciation rights covering no more than 33,000 shares per fiscal year, except in the first year of employment where the limit is 66,000 shares. Incentive stock options are granted at an exercise price of not less than 100% of the fair market value per share of the common stock on the date of grant, and non-statutory stock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1999 Plan have a maximum term of ten years. On December 3, 2012, the Compensation Committee of the Board of Directors of the Company adopted a Long Term Performance Incentive Plan (the “LTPIP”) within the 1999 Equity Incentive Plan (the “1999 Plan”), under which restricted stock units would be granted to the Company’s executives. Under the LTPIP, sixty percent (60%) of the restricted stock units will vest based upon achievement of contracted monthly recurring revenue targets over a period of three years, with fifty percent (50%) of the amount withheld from vesting until the Company achieves profitability, and forty percent (40%) vest based upon operating profit targets over a period of three years. The restricted stock units granted under the LTPIP include 420,000 shares granted to the Company’s executives, under which the Company’s Chief Executive Officer received a grant of 220,000 restricted stock units, and the Company’s Chief Financial Officer, Chief Strategy Officer, Chief Operating Officer and Chief Commercial Officer each received a grant of 50,000 restricted stock units. The Company is amortizing the related compensation expense on a straight-line basis over the expected vesting period. The compensation expense was $0.1 million for the year ended March 31, 2015 and $0.4 million for the year ended March 31, 2014. 1999 ESPP On November 18, 1999, the Company’s Board of Directors approved the adoption of the 1999 Employee Stock Purchase Plan (the “Purchase Plan”) and the Company’s stockholders have approved of the Purchase Plan. The Purchase Plan was amended and restated on February 1, 2008 and amended and restated on November 7, 2012. A total of 100,000 shares of common stock were initially reserved for issuance under the Purchase Plan. The November 7, 2012 amendment and restatement of the Purchase Plan provided a reserve of 553,000 shares of common stock available for issuance under the Purchase Plan. The Compensation Committee of the Board of Directors administers this plan. The Purchase Plan is intended to qualify under Section 423 of the Internal Revenue Code. The Purchase Plan permits eligible employees to purchase common stock through payroll deductions, which may not exceed 15% of an employee’s cash compensation, at a purchase price equal to the lower of 85% of the fair market value of the Company’s common stock at the beginning of each offering period or at the end of each purchase period. Employees who work more than five months per year and more than twenty hours per week are eligible to participate in the Purchase Plan. Stockholders who own more than 5% of the Company’s outstanding common stock are excluded from participating in the Purchase Plan. Each eligible employee cannot purchase more than 5,000 shares per purchase date (10,000 shares per year) and, generally, cannot purchase more than $25,000 of stock per calendar year. Eligible employees may begin participating in the Purchase Plan at the start of an offering period. Each offering period lasts six months beginning on January 31 and July 31 of each calendar year with an additional one-time offering period beginning on or about November 1, 2012 and terminating on or about January 1, 2013. Employees may end their participation in the Purchase Plan at any time. Participation ends automatically upon termination of employment. The Board of Directors may amend or terminate the Purchase Plan at any time. If not terminated earlier, the Purchase Plan has a term of twenty years. If the Board of Directors increases the number of shares of common stock reserved for issuance under the Purchase Plan, other than any share increase resulting from the formula described in the previous paragraph, it must seek the approval of the Company’s stockholders. 2001 Supplemental Plan We adopted the 2001 Supplemental Plan (the “Supplemental Plan”) on May 30, 2001; the Supplemental Plan did not require stockholder approval. A total of approximately 250,000 shares of common stock have been reserved for issuance under the Supplemental Plan. With limited restrictions, if shares awarded under the Supplemental Plan are forfeited, those shares will again become available for new awards under the Supplemental Plan. The Supplemental Plan permits the grant of non-statutory options and shares of restricted stock. Employees and consultants, who are not officers or members of the Board of Directors, are eligible to participate in the Supplemental Plan. Options are granted at an exercise price of not less than 85% of the fair market value per share on the date of grant. Options generally vest with respect to 25% of the shares one year after the options’ vesting commencement date and the remainder vest in equal monthly installments over the following 36 months. Options granted under the Supplemental Plan have a maximum term of ten years. The following tables summarize activity under the equity incentive plans:
Options Outstanding Restricted Stock Units Outstanding
Number of shares (in thousands) Weighted average exercise price Number of shares (in thousands) Weighted average fair value
Outstanding at March 31, 2013 161 $ 7.76 724 $ 5.53
Granted 316 $ 6.28 530 $ 6.91
Granted outside of plan $ 6.85
Exercised (43 ) $ 5.32 (122 ) $ 5.72
Cancelled (48 ) $ 11.14 (493 )
Outstanding at March 31, 2014 386 $ 6.40 639 $ 6.88
Granted 61 $ 5.86 234 $ 5.93
Granted outside of plan 700 $ 6.61 - -
Exercised (2 ) $ 3.70 (362 ) $ 6.32
Cancelled (46 ) $ 7.50 (163 ) $ 6.43
Outstanding at March 31, 2015 1,099 $ 6.46 348 $ 6.18
Vested and expected to vest 987 $ 6.45
Shares Available for Grant
Balance at March 31, 2013 673
Options:
Shares added 187
Granted – approved plan (316 )
Cancelled 48
Restricted Stock Units:
Granted (530 )
Cancelled 493
Balance at March 31, 2014 556
Options:
Granted – approved plan (61 )
Cancelled 10
Restricted Stock Units:
Granted (234 )
Cancelled 163
Released shares repurchased 129
Balance at March 31, 2015 563 The options outstanding and exercisable at March 31, 2015 were in the following exercise price ranges:
Options Outstanding Options Vested and Exercisable
Range of Exercise Number Weighted- Number Weighted-
Prices Per Share of Shares Average of Shares Average
(in thousands) Remaining (in thousands) Exercise Price
Contractual Per Share
Life (Years)
$3.70 - $5.72 103 6.49 90 $ 6.2
$5.83 - $6.28 61 9.46 13 $ 9.43
$6.28 - $6.83 187 8.68 58 $ 8.68
$6.30 - $34.00 748 9.12 69 $ 7.89
$3.70 - $34.00 1,099 $ 6.46 230 $ 6.18 The weighted average remaining contractual term for exercisable options is 7.52 years. The intrinsic value is calculated as the difference between the market value as of March 31, 2015 and the exercise price of the shares. The market value of the Company’s common stock as of March 31, 2015 was $6.50. The aggregate intrinsic value of stock options outstanding at March 31, 2015 and 2014 was $198,000 and $219,000, respectively. The aggregate intrinsic value of restricted stock units outstanding at March 31, 2015 and 2014 was $2.3 million and $4.3 million, respectively. The following table summarizes values for options granted during the respective years:
Fiscal Years Ended
March 31,
2015 2014
(in thousands)
Weighted average grant date fair value $ 2,841 $ 672
Intrinsic value of options exercised $ 2 $ 48
Fair value of shares vesting during the year $ 287 $ 346 The following table summarizes activity for awards for the respective years:
Shares Grant Date Fair Value Per Share Aggregate Intrinsic Value
Balance at March 31, 2013 725 $ 5.53 $ 6,553
Awards granted 530 $ 6.91 $ —
Awards vested/released (122 ) $ 6.74 $ —
Awards cancelled/forfeited (494 ) $ 5.72 $ —
Balance at March 31, 2014 639 $ 6.66 $ 4,255
Awards granted 234 $ 5.93 $ —
Awards vested/released (362 ) $ 6.32 $ —
Awards cancelled/forfeited (163 ) $ 6.43 $ —
Balance at March 31, 2015 348 $ 6.18 $ 2,265 During fiscal 2015 and 2014, the fair value of rights granted under the employee stock purchase plan were estimated at the date of grant using the Black-Scholes option-pricing model with the following weighted average assumptions:
Fiscal Year Ended Fiscal Year Ended
March 31, 2015 March 31, 2014
Risk-free interest rate 0.06 % 0.09 %
Dividend yield 0.00 % 0.00 %
Expected volatility 28.4 % 58.3 %
Expected term in years 0.50 0.50
Weighted average fair value at grant date $ 1.49 $ 2.81 For the fiscal years ended March 31, 2015 and 2014 the Company calculated the fair value of its employee stock options at the date of grant with the following weighted average assumptions:
Fiscal Year Ended Fiscal Year Ended
March 31, 2015 March 31, 2014
Risk-free interest rate 1.96 % 0.88 %
Dividend yield 0 % 0 %
Expected volatility 60.45 % 58.4 %
Expected term in years 6.05 3.21
Weighted average fair value at grant date $ 3.73 $ 2.52 Equity Compensation Plan Information The table below demonstrates the number of options and awards issued and the number of options and awards available for issuance, respectively, under the Company’s current equity compensation plans as of March 31, 2015:
Number of Weighted- Number of
Securities Average Securities
to be Exercise Remaining
Issued upon Price Per Available
Exercise Share of for Future
of Outstanding Outstanding Issuance
Options, Options Under Equity
and Rights and Rights Compensation
Plans
(in thousands, except for per share amount)
Equity compensation plans approved by stockholders
1996 Plan 1 $ 31.30 147
1999 Equity Incentive Plan 595 $ 6.14 232
Equity compensation plans not approved by stockholders
2001 Supplemental Plan -- $ -- 185
CEO Grant - Mathieu 187 $ 6.28 --
IASTA 664 $ 6.61 --
Total 1,447 $ 6.45 564 All vested shares granted under all Plans are exercisable; however, shares exercised but not vested under the 1996 Stock Plan are subject to repurchase. (1) Represents an option to purchase 187 thousand shares of our Common Stock granted to Mr. Mathieu outside of the 1996 and 1999 Stock Plan. The grant of this option did not require approval by our stockholders due to its qualification under the "inducement grant exception" provided by Nasdaq Listing Rule 5635(c)(4).</t>
  </si>
  <si>
    <t>Note 14 - Basic and Diluted Net Loss Per Share</t>
  </si>
  <si>
    <t>Earnings Per Share [Abstract]</t>
  </si>
  <si>
    <t>Earnings Per Share [Text Block]</t>
  </si>
  <si>
    <t xml:space="preserve">14 . Basic and Diluted Net Loss Per Share Basic and diluted net loss per share has been computed using the weighted-average number of shares of common stock outstanding during the period. The Company excludes potentially dilutive securities from its diluted net loss per share computation when their effect would be antidilutive to net loss per share amounts. The following common stock equivalents were excluded from the net loss per share computation:
At March 31,
2015 2014
(in thousands)
Options 12 94
Unvested restricted stock units 31 572
Warrants 1,468 454
Total common stock equivalents excluded from diluted net loss per common share 1,511 1,120 </t>
  </si>
  <si>
    <t>Note 15 - Income Taxes</t>
  </si>
  <si>
    <t>Income Tax Disclosure [Abstract]</t>
  </si>
  <si>
    <t>Income Tax Disclosure [Text Block]</t>
  </si>
  <si>
    <t xml:space="preserve">1 5 . Income Taxes The provision for income taxes is based upon income (loss) before income taxes as follows (in thousands):
March 31,
2015 2014
Domestic Pre-Tax Loss $ (13,683 ) $ (8,148 )
Foreign Pre-Tax Income/(loss) (63 ) (31 )
Total pre-tax loss $ (13,746 ) $ (8,179 )
March 31,
2015 2014
Federal tax at statutory rate $ (5,843 ) $ (2,735 )
Computed state tax (354 ) (148 )
Foreign rate differential 23 (11 )
Losses not benefited (3,729 ) 3,089
Change in tax reserve 2,808 152
Nondeductible expenses 815 (275 )
Research and development tax credits 3,330 (72 )
Income tax expense/(benefit) $ (2,950 ) $ - The components of the benefit for income taxes are as follows (in thousands):
March 31,
2015 2014
Deferred
Federal $ (2,901 ) $ -
State (49 ) -
(2,950 ) -
Total provision for income taxes $ (2,950 ) $ - ASC 740 provides for the recognition of deferred tax assets if realization of such assets is more likely than not. Based on the weight of available evidence, which includes the Company's historical operation performance and the reported cumulative net losses in all prior years, the Company has provided a full valuation allowance against its net deferred tax asset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March 31,
2015 2014
Deferred Tax Assets:
Net operating loss carryforward $ 16,206 $ 72,646
Intangible assets 8,486 11,535
Tax credit carryforwards 2,491 5,060
Reserves and accruals 531 155
Fixed assets - 14
Stock compensation 444 398
Deferred revenue - 523
28,158 90,331
Deferred Tax Liability
Fixed assets (3 ) -
Deferred revenue (27 ) -
(30 ) -
Gross Deferred Tax Asset 28,128 90,331
Valuation Allowance (28,128 ) (90,331 )
Net Deferred Tax Assets $ - $ - Realization of deferred tax assets is dependent upon future earnings, if any, the timing and amount of which are uncertain. Accordingly, the net deferred tax assets have been fully offset by a valuation allowance that decreased by $62.2 million and increased by $3.2 million during 2015 and 2014 respectively. As of March 31, 2015 the Company had federal and state operating loss carryforwards of approximately $40.1 million and $38.2 million respectively. As of March 31, 2015, the Company Also had federal and state research and development tax credit carryforwards of approximately $51,000 and $5.0 million respectively. The federal net operating loss and credit carryforwards expire in various amounts between fiscal years ending March 31, 2019 through 2034, if not utilized. The state net operating loss carryforwards expire in various amounts between fiscal year ending March 31, 2016 through various dates, if not utilized. The state tax credit carryforwards have no expiration date. The Internal Revenue Code Section 382 limits the use of net operating loss and tax credit carryforwards in certain situations where changes occur in the stock ownership of a company. In the event the Company has had a change in ownership, utilization of the carryforwards could be restricted. Based on its most recently performed study, the Company has concluded it had an ownership change on September 30, 2014 as defined by Section 382 of the Internal Revenue Code (IRC), which will limit the future realization of its net operating loss carryforwards since June 1999. Based on this recent study, the Company believes that the application of Section 382 will result in the forfeiture of $163 million net operating loss carryforward for federal income tax purposes and $48 million of net operating loss carryforward for California income tax purposes. In addition, based on this recent study, the Company has concluded that $3.5 million of the federal and none of California research tax credit carryforwards, respectively, would be subject to forfeiture due to Section 382 ownership changes under IRC Section 383 and/or possible credit amount reduction upon audit, but as noted above this is subject to review by the applicable taxing authority. Please note the research and development tax credit carryforwards above take into account this reduction. The Company is required to recognize in the financial statements the impact of a tax position, if that position is more likely than not of being sustained on audit, based on the technical merits of the position. The Company policy is to record interest and penalties related to unrecognized tax benefits in income tax expense. At March 31, 2015, there was no liability for unrecognized tax benefits. A reconciliation of the beginning and ending unrecognized tax benefit amounts for fiscal year 2015 are as follows (in thousands):
Balance at April 1, 2014 $ 2,102
Increases related to current year tax positions 13
Decreases related to Expiration of tax credits and derecognition (835 )
Balance at March 31, 2015 $ 1,280 The Company’s federal, state, and foreign tax returns are subject to examination by the tax authorities from inception due to net operating losses and tax carryforwards unutilized from such years. </t>
  </si>
  <si>
    <t>Note 16 - 401(k) Benefit Plan</t>
  </si>
  <si>
    <t>Compensation and Retirement Disclosure [Abstract]</t>
  </si>
  <si>
    <t>Pension and Other Postretirement Benefits Disclosure [Text Block]</t>
  </si>
  <si>
    <t>16. 401(k) Benefit Plan The Company offers a tax-deferred savings plan, the Selectica 401(k) Plan (the 401(k) Plan), for the benefit of qualified employees. The 401(k) Plan is designed to provide employees with an accumulation of funds at retirement. Qualified employees may elect to make contributions to the 401(k) Plan on a monthly basis. Starting in fiscal 2012, the 401(k) Plan requires the Company to match the first 1% of all employee contributions. For the fiscal years ended March 31, 2015 and 2014, the Company contributed $0.3 million and $0.1 million, respectively, to the 401(k) Plan. Administrative expenses relating to the 401(k) Plan are insignificant.</t>
  </si>
  <si>
    <t>Note 17 - Segment Information</t>
  </si>
  <si>
    <t>Segment Reporting [Abstract]</t>
  </si>
  <si>
    <t>Segment Reporting Disclosure [Text Block]</t>
  </si>
  <si>
    <t xml:space="preserve">17. Segment Information The Company operates as one business segment and therefore segment information is not presented. </t>
  </si>
  <si>
    <t>Note 18 - Subsequent Events</t>
  </si>
  <si>
    <t>13 Months Ended</t>
  </si>
  <si>
    <t>Subsequent Events [Abstract]</t>
  </si>
  <si>
    <t>Subsequent Events [Text Block]</t>
  </si>
  <si>
    <t xml:space="preserve">18. Subsequent Events Private Placement Funding with Common Stock and Warrants On May 5, 2015, pursuant to a Subscription Agreement, dated as of February 6, 2015 (the “Subscription Agreement”), by and among the Company and certain members of the Company’s management and Board of Directors, the Company sold and issued to such investors (i) 65,955 shares of common stock of the Company, par value $0.0001 per share, at a purchase price of $4.70 per share, for a total purchase amount of approximately $310,000 and (ii) warrants to purchase common stock of the Company, initially exercisable for an aggregate of 32,975 shares of common stock. Conversion of Series F Stock At a special meeting of the stockholders of the Company on May 5, 2015, the stockholders approved the issuance of the shares of Series F Stock and 2015 Warrants issued in the 2015 Financing and the shares of common stock issued and sold to the management and director investors under the Subscription Agreement described above. Pursuant to the Company’s Certificate of Designation, Preferences and Rights of Series F Convertible Preferred Stock filed by the Company with the Delaware Secretary of State on February 4, 2015, upon such stockholder approval, each whole share of Series F Stock converted automatically into ten (10) shares of common stock at a conversion price of $4.70 per share of common stock, for a total of 1,188,291 conversion shares. 2015 Equity Incentive Plan The Company’s Board of Directors previously adopted the Selectica, Inc. 2015 Equity Incentive Plan (the “2015 Plan”). The Company’s stockholders approved the 2015 Plan at the special meeting of the stockholders held on May 5, 2015. Pursuant to the terms of the 2015 Plan, employees, directors and consultants of the Company, and any present or future parent or subsidiary corporation or other affiliated entity, may receive grants of stock options, restricted stock awards and/or restricted stock units of the Company and certain cash-based awards. Subject to permitted adjustments for certain corporate transactions, the 2015 Plan authorizes the issuance of up to 1,500,000 shares of Company common stock. The 2015 Plan will be administered by the Compensation Committee of the Company’s Board of Directors, which is comprised of independent members of the Board of Directors. The Compensation Committee has full and exclusive power to make all decisions and determinations regarding (i) the selection of participants and the granting of awards; (ii) the terms and conditions relating to each award; (iii) adopting rules, regulations and guidelines for carrying out the 2015 Plan’s purposes; and (iv) interpreting the provisions of the 2015 Plan. Amendments to Articles of Incorporation o r Bylaws On May 5, 2015, the Company filed with the Delaware Secretary of State a Certificate of Amendment to Second Amended and Restated Certificate of Incorporation, as amended that increased the number of authorized shares of the Company’s common stock from 15,000,000 shares to 35,000,000 shares. Resignation of CEO Entr y into an Agreement to Acquire b-pack announced it has entered into a definitive agreement to acquire b-pack SAS, a French société par actions simplifiée, a global leader in purchase-to-pay software and services, for approximately $12.5 million in cash and stock. Complementing Selectica’s offerings and go-to-market strategy, b-pack delivers solutions in eProcurement, Purchase to Pay, Asset Management, Budget Management, Invoice Management, and Expense Management. B-pack was founded in 2000, with its corporate headquarters in Atlanta, Georgia and operations in Aix-en-Provence near Marseille, France. B-pack’s executive team and staff members include approximately 50 people. The purchase price for b-pack is comprised of approximately 90% in Selectica common stock stock (calculated at a fixed price of $6.11 per share, resulting in 1,841,244 shares of common stock to be issued) and 10% in cash. In connection with the acquisition, Selectica will also grant options to purchase 700,000 shares of its common stock to the employees of b-pack. The transaction is currently expected to close during the second quarter of Selectica’s fiscal year 2016. </t>
  </si>
  <si>
    <t>Schedule II - Valuation and Qualifying Accounts</t>
  </si>
  <si>
    <t>Valuation and Qualifying Accounts [Abstract]</t>
  </si>
  <si>
    <t>Schedule of Valuation and Qualifying Accounts Disclosure [Text Block]</t>
  </si>
  <si>
    <t xml:space="preserve">Schedule II: Valuation and Qualifying Accounts Accounts Receivable Allowance for Doubtful Accounts The following describes activity in the accounts receivable allowance for doubtful accounts for the years ended March 31, 2015 and 2014, respectively:
Balance at Beginning of Period Increase (decrease) to Costs and Expenses Write Offs Reversal Benefit to Revenue Balance at End of Period
Allowance for doubtful accounts (in $000’s)
Fiscal year ended March 31, 2014 $ 111 $ 773 $ (637 ) $ — $ 247
Fiscal year ended March 31, 2015 $ 247 $ (42) $ — $ — $ 205 </t>
  </si>
  <si>
    <t>Accounting Policies, by Policy (Policies)</t>
  </si>
  <si>
    <t>Accounting Policies, by Policy (Policies) [Line Items]</t>
  </si>
  <si>
    <t>Basis of Accounting, Policy [Policy Text Block]</t>
  </si>
  <si>
    <t>Basis of Presentation The accompanying consolidated financial statements have been prepared in accordance with generally accepted accounting principles in the United States (“GAAP”) and include the accounts of the Company and our wholly owned subsidiaries. All significant intercompany accounts and transactions have been eliminated.</t>
  </si>
  <si>
    <t>Use of Estimates, Policy [Policy Text Block]</t>
  </si>
  <si>
    <t>Use of Estimates 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classification, Policy [Policy Text Block]</t>
  </si>
  <si>
    <t>Change in Presentation of Financial Statements In the prior year ended March 31, 2014, the Company changed the presentation of its financial statements to include third party consulting costs related to our Selectica Configuration Solutions in its cost of sales. Previously, these costs were included in research and development expenses. Reclassifications of $0.2 million from research and development expense to recurring cost of sales were made in fiscal 2014, to conform to the current year’s presentation. This reclassification of the prior year amounts does not change the previously reported operating loss or net loss.</t>
  </si>
  <si>
    <t>Concentration Risk, Credit Risk, Policy [Policy Text Block]</t>
  </si>
  <si>
    <t>Concentrations of Credit Risk 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and Cash Equivalents, Policy [Policy Text Block]</t>
  </si>
  <si>
    <t>Cash Equivalents 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Cash and Cash Equivalents, Restricted Cash and Cash Equivalents, Policy [Policy Text Block]</t>
  </si>
  <si>
    <t>Restricted Cash The Company’s restricted cash consist of certificates of deposits for our credit card for our office in the UK.</t>
  </si>
  <si>
    <t>Receivables, Policy [Policy Text Block]</t>
  </si>
  <si>
    <t>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Plant and Equipment, Policy [Policy Text Block]</t>
  </si>
  <si>
    <t>Property and Equipment, Net 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lease term or estimated useful life.</t>
  </si>
  <si>
    <t>Business Combinations Policy [Policy Text Block]</t>
  </si>
  <si>
    <t>Business Combinations The Company accounts for acquisitions using the acquisition method of accounting in accordance with Accounting Standards Codification (“ASC”) 805 - Business Combinations. relationships and acquired patents and developed technology; and discount rates. Management’s estimates of fair value are based on assumptions believed to be reasonable, but which are inherently uncertain and unpredictable and, as a result, actual results may differ from estimates.</t>
  </si>
  <si>
    <t>Intangible Assets and Impairment of Long-Lived Assets, Policy [Policy Text Block]</t>
  </si>
  <si>
    <t>Intangible Assets and Impairment of Long-Lived Assets Intangible assets consist of customer relationships, trade names, and acquired technology. Intangible assets are recorded at fair values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re was no impairment charge recorded during the year ended March 31, 2015.</t>
  </si>
  <si>
    <t>Goodwill and Intangible Assets, Goodwill, Policy [Policy Text Block]</t>
  </si>
  <si>
    <t>Goodwill Goodwill represents the excess of the purchase consideration over the net tangible and an identifiable intangible asset acquired in a business combination and 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year ended March 31, 2015.</t>
  </si>
  <si>
    <t>Revenue Recognition, Policy [Policy Text Block]</t>
  </si>
  <si>
    <t>Revenue Recognition 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Revenue recognition criteria the Company determines that any one of the four criteria is not met, the Company will defer recognition of revenue until all the criteria are me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professional services and subscription services, the Company has not established VSOE due to lack of pricing consistency, and other factors. Accordingly, the Company uses its BESP to determine the relative selling price.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Non-recurring revenues. 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t>
  </si>
  <si>
    <t>Advertising Costs, Policy [Policy Text Block]</t>
  </si>
  <si>
    <t>Advertising Expense The cost of advertising is expensed as incurred. Advertising expense for the years ended March 31, 2015 and 2014 was approximately $614,000 and $209,000 respectively.</t>
  </si>
  <si>
    <t>Foreign Currency Transactions and Translations Policy [Policy Text Block]</t>
  </si>
  <si>
    <t>Foreign Currency The Company’s UK subsidiary’s functional currency is the U.S. dollar. Non-monetary assets and liabilities are translated into U.S. dollar equivalents at the exchange rate in effect on the balance sheet date and revenues and expenses are translated into U.S. dollars using the average exchange rate over the period. The net gains and losses resulting from foreign exchange transactions are recorded in other income (expense), net in the condensed consolidated statement of operations.</t>
  </si>
  <si>
    <t>Research, Development, and Computer Software, Policy [Policy Text Block]</t>
  </si>
  <si>
    <t>Capitalized Software Development Costs Software development costs incurred prior to the establishment of technological feasibility are included in research and development expenses. The Company defines achieve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 Capitalized software costs are amortized once the product is available for general release, using the straight-line method over the estimated useful lives of the asset. Capitalized software developments costs are evaluated for recoverability based on estimated future gross revenues reduced by the associated costs. If gross revenues were to be significantly less than estimated, the net realizable value of the capitalized software would be considered impaired, which could result in the write-off of all or a portion of the unamortized balance of such capitalized software. During the years ended March 31, 2015 and 2014, the Company recorded impairment charges of $0.3 million and $0, respectively, related to our capitalized software development costs. These impairment charges are included in R&amp;D expenses in the accompanying consolidated statements of operations (see Note 7).</t>
  </si>
  <si>
    <t>Share-based Compensation, Option and Incentive Plans Policy [Policy Text Block]</t>
  </si>
  <si>
    <t>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t>
  </si>
  <si>
    <t>Geographic Information [Policy Text Block]</t>
  </si>
  <si>
    <t>Geographic Information: International revenues are attributable to countries based on the location of the customers. For the fiscal years ended March 31, 2015 and 2014, sales to international locations were derived primarily from Canada, India, New Zealand, Switzerland, Germany, Hong Kong, Ireland, Norway and the United Kingdom.
Fiscal Years Ended March 31,
2015 2014
(in thousands, except percentages)
International Revenues 13 % 10 %
Domestic Revenues 87 % 90 %
Total Revenues 100 % 100 % For the years ended March 31, 2015 and 2014, the Company held long-lived assets outside of the United States with a net book value of approximately $47,000 and $67,000, respectively. These assets were located in Odessa, Ukraine.</t>
  </si>
  <si>
    <t>Stockholders' Equity, Policy [Policy Text Block]</t>
  </si>
  <si>
    <t>Treasury Stock There were no stock repurchases during the fiscal year ended 2015 and 2014. The Company had 96,000 shares of treasury stock as of March 31, 2015 and March 31, 2014.</t>
  </si>
  <si>
    <t>New Accounting Pronouncements, Policy [Policy Text Block]</t>
  </si>
  <si>
    <t>Recent Accounting Pronouncements In April 2015, the Financial Accounting Standards Board (the “FASB”) issued ASU 2015-05, Intangibles − Goodwill and Other − Internal-use Software (Subtopic 350-40): Customer’s Accounting for Fees Paid in a Cloud Computing Arrangement, In April 2015, the FASB issued ASU 2015-03, Interest—Imputation of Interest (Subtopic 835-30): Simplifying the Presentation of Debt Issuance Costs In February 2015, the FASB issued ASU 2015-02, Consolidation (Subtopic 810): Amendments to the Consolidation Analysis In May 2014, the FASB issued ASC 2014-09, Revenue from Contracts with Customers (Subtopic 606),</t>
  </si>
  <si>
    <t>Customer Concentration Risk [Member]</t>
  </si>
  <si>
    <t>Customer Concentrations A limited number of customers have historically accounted for a substantial portion of the Company’s revenues. The following table presents customers that accounted for more than 10% of revenue for the last two fiscal years:
Fiscal Year Ended March 31,
2015 2014
(in thousands, except percentages)
Customer A 10 % 14 % Customers who accounted for at least 10% of gross accounts receivable were as follows:
Fiscal Year Ended March 31,
2015 2014
(in thousands, except percentages)
Customer B 15 % 29 %</t>
  </si>
  <si>
    <t>Note 2 - Summary of Significant Policies (Tables)</t>
  </si>
  <si>
    <t>Schedule of Revenue by Major Customers by Reporting Segments [Table Text Block]</t>
  </si>
  <si>
    <t>Fiscal Year Ended March 31,
2015 2014
(in thousands, except percentages)
Customer A 10 % 14 %</t>
  </si>
  <si>
    <t>Schedule Of Accounts Receivable Y Major Customer [Table Text Block]</t>
  </si>
  <si>
    <t>Fiscal Year Ended March 31,
2015 2014
(in thousands, except percentages)
Customer B 15 % 29 %</t>
  </si>
  <si>
    <t>Schedule of Revenue from External Customers Attributed to Foreign Countries by Geographic Area [Table Text Block]</t>
  </si>
  <si>
    <t>Fiscal Years Ended March 31,
2015 2014
(in thousands, except percentages)
International Revenues 13 % 10 %
Domestic Revenues 87 % 90 %
Total Revenues 100 % 100 %</t>
  </si>
  <si>
    <t>Note 3 - Acquisition (Tables)</t>
  </si>
  <si>
    <t>Schedule of Business Acquisitions by Acquisition, Equity Interest Issued or Issuable [Table Text Block]</t>
  </si>
  <si>
    <t xml:space="preserve">(in thousands)
Cash Paid $ 6,494
Total Stock value 6,610
Working Capital Adjustment $ (734 )
Total Purchase Price $ 12,370 </t>
  </si>
  <si>
    <t>Schedule of Recognized Identified Assets Acquired and Liabilities Assumed [Table Text Block]</t>
  </si>
  <si>
    <t xml:space="preserve">Summary
(in thousands)
Cash $ 1,491
Restricted cash 139
Accounts receivable 2,618
Prepaid and other Assets 314
Fixed assets, net 188
Customer relationships 4,210
Developed technology 3,170
Trade name 120
Goodwill 7,702
Other long term assets 340
Accounts payable and accrued expenses (562 )
Accrued and payroll benefits (688 )
Credit facility (655 )
Notes payable (277 )
Other current liabilities (718 )
Deferred revenue (2,033 )
Deferred tax asset - current 280
Deferred tax liability - non current (3,269 )
Total value of assets acquired and liabilities assumed $ 12,370 </t>
  </si>
  <si>
    <t>Business Acquisition, Pro Forma Information [Table Text Block]</t>
  </si>
  <si>
    <t>2015 2014
(thousands, except per share data)
Revenue $ 23,796 $ 26,271
Loss from operations $ (16,769 ) $ (9,139 )
Net Loss $ (13,952 ) $ (8,179 )
Basic and diluted net loss per share $ (1.92 ) $ (2.13 )</t>
  </si>
  <si>
    <t>Note 4 - Goodwill and Purchased Intangible Assets (Tables)</t>
  </si>
  <si>
    <t>Schedule of Goodwill [Table Text Block]</t>
  </si>
  <si>
    <t xml:space="preserve">(in thousands)
Balance at beginning of fiscal year $ -
Goodwill acquired 8,436
Working Capital Adjustment $ (734 )
Balance at end of fiscal year $ 7,702 </t>
  </si>
  <si>
    <t>Schedule of Finite-Lived Intangible Assets [Table Text Block]</t>
  </si>
  <si>
    <t xml:space="preserve">March 31, 2015
Gross Accumulated Net
Carrying Amortization Carrying
Amount Value
Acquired developed technology $ 3,170 $ 476 $ 2,694
Customer relationships 4,210 526 3,684
Trade name 120 45 75
$ 7,500 $ 1,047 $ 6,453 </t>
  </si>
  <si>
    <t>Schedule of Finite-Lived Intangible Assets, Future Amortization Expense [Table Text Block]</t>
  </si>
  <si>
    <t xml:space="preserve">Year ended March 31: (in thousands)
2016 $ 1,396
2017 1,351
2018 1,336
2019 1,336
2020 919
Thereafter 115
Total $ 6,453 </t>
  </si>
  <si>
    <t>Note 5 - Private Placement Funding with Redeemable Convertible Preferred Stock and Warrants (Tables)</t>
  </si>
  <si>
    <t>Schedule of Stock by Class [Table Text Block]</t>
  </si>
  <si>
    <t xml:space="preserve">Carrying value of Series D Stock as of March 31, 2014 $ 3,653
Conversion of Series D stock into common stock (3,653 )
Carrying value of Series D Stock as of June 30, 2014 $ -
Gross proceeds on July 2, 2014 $ 7,493
Fair value of warrants on July 2,2014 (809 )
Gross proceeds allocated to Series E Stock sold on July 2, 2014 6,684
Related transaction costs allocated (265 )
Net value allocated to Series E Stock sold prior to BCF 6,419
Calculated BCF value (1,571 )
Accretion of Series E Stock through August 27, 2014 2,645
Carrying value of Series D Stock as of August 27, 2014 7,493
Conversion of Series D stock into common stock (7,493 )
Carrying value of Series D Stock as of September 30, 2014 $ -
Gross proceeds on February 5, 2015 $ 5,585
Fair value of warrants on January 5, 2015 (682 )
Gross proceeds allocated to Series F Stock sold on February 5, 2015 4,903
Related transaction costs allocated (490 )
Net value allocated to Series F Stock sold prior to BCF 4,413
Calculated BCF value (564 )
Accretion of Series E Stock through March 31, 2015 1,046
Carrying value of Series F Stock as of March 31, 2015 $ 4,895 </t>
  </si>
  <si>
    <t>Note 6 - Property and Equipment, Net (Tables)</t>
  </si>
  <si>
    <t>Property, Plant and Equipment [Table Text Block]</t>
  </si>
  <si>
    <t xml:space="preserve">March 31,
2015 2014
(in thousands)
Computers and software $ 562 $ 2,381
Furniture and equipment 260 774
Leasehold improvements 70 117
892 3,272
Less: accumulated depreciation (602 ) (2,960 )
Total property and equipment, net $ 290 $ 312 </t>
  </si>
  <si>
    <t>Note 8 - Balance Sheet Components (Tables)</t>
  </si>
  <si>
    <t>Schedule of Accrued Liabilities [Table Text Block]</t>
  </si>
  <si>
    <t xml:space="preserve">2015 2014
(in thousands)
Accrued payroll and related liabilities:
Accrued vacation $ 561 $ 371
Accrued bonus 83 164
Accrued wages — —
Accrued benefits 97 92
Accrued commissions 169 21
Total $ 910 $ 648
2015 2014
(in thousands)
Other accrued liabilities:
Accrued accounts payable $ 783 $ 150
VAT on sales 125 —
Employee withhold tax for stock 227 19
Sales tax payable 662 76
Other accrued liabilities 80 100
Total $ 1,877 $ 345
2015 2014
(in thousands)
Deferred revenue: $ $
Hosting 90 85
Consulting 656 138
Training 8 —
Subscription 5,457 2,650
Maintenance 2,215 2,876
Other 6 —
Total $ 8,432 $ 5,749 </t>
  </si>
  <si>
    <t>Note 13 - Stockholders' Equity (Tables)</t>
  </si>
  <si>
    <t>Note 13 - Stockholders' Equity (Tables) [Line Items]</t>
  </si>
  <si>
    <t>Schedule of Common Stock Outstanding Roll Forward [Table Text Block]</t>
  </si>
  <si>
    <t xml:space="preserve">Equity incentive plans:
Awards outstanding 348,386
Options outstanding 1,099,323
Reserved for future grants 563,000
Total common stock reserved for future issuance 2,010,709 </t>
  </si>
  <si>
    <t>Schedule of Employee Service Share-based Compensation, Allocation of Recognized Period Costs [Table Text Block]</t>
  </si>
  <si>
    <t xml:space="preserve">Fiscal years Ended
March 31,
(in thousands)
2015 2014
Cost of revenues $ 459 $ 250
Research and development 213 167
Sales and marketing 836 345
General and administrative 1,030 385
Impact on net loss $ 2,538 $ 1,149 </t>
  </si>
  <si>
    <t>Schedule of Share-based Compensation, Activity [Table Text Block]</t>
  </si>
  <si>
    <t xml:space="preserve">Options Outstanding Restricted Stock Units Outstanding
Number of shares (in thousands) Weighted average exercise price Number of shares (in thousands) Weighted average fair value
Outstanding at March 31, 2013 161 $ 7.76 724 $ 5.53
Granted 316 $ 6.28 530 $ 6.91
Granted outside of plan $ 6.85
Exercised (43 ) $ 5.32 (122 ) $ 5.72
Cancelled (48 ) $ 11.14 (493 )
Outstanding at March 31, 2014 386 $ 6.40 639 $ 6.88
Granted 61 $ 5.86 234 $ 5.93
Granted outside of plan 700 $ 6.61 - -
Exercised (2 ) $ 3.70 (362 ) $ 6.32
Cancelled (46 ) $ 7.50 (163 ) $ 6.43
Outstanding at March 31, 2015 1,099 $ 6.46 348 $ 6.18
Vested and expected to vest 987 $ 6.45 </t>
  </si>
  <si>
    <t>Schedule of Shares Available for Grant [Table Text Block]</t>
  </si>
  <si>
    <t xml:space="preserve">Shares Available for Grant
Balance at March 31, 2013 673
Options:
Shares added 187
Granted – approved plan (316 )
Cancelled 48
Restricted Stock Units:
Granted (530 )
Cancelled 493
Balance at March 31, 2014 556
Options:
Granted – approved plan (61 )
Cancelled 10
Restricted Stock Units:
Granted (234 )
Cancelled 163
Released shares repurchased 129
Balance at March 31, 2015 563 </t>
  </si>
  <si>
    <t>Schedule of Share-based Compensation, Shares Authorized under Stock Option Plans, by Exercise Price Range [Table Text Block]</t>
  </si>
  <si>
    <t xml:space="preserve">Options Outstanding Options Vested and Exercisable
Range of Exercise Number Weighted- Number Weighted-
Prices Per Share of Shares Average of Shares Average
(in thousands) Remaining (in thousands) Exercise Price
Contractual Per Share
Life (Years)
$3.70 - $5.72 103 6.49 90 $ 6.2
$5.83 - $6.28 61 9.46 13 $ 9.43
$6.28 - $6.83 187 8.68 58 $ 8.68
$6.30 - $34.00 748 9.12 69 $ 7.89
$3.70 - $34.00 1,099 $ 6.46 230 $ 6.18 </t>
  </si>
  <si>
    <t>Schedule of Share-based Compensation, Stock Options, Activity [Table Text Block]</t>
  </si>
  <si>
    <t xml:space="preserve">Fiscal Years Ended
March 31,
2015 2014
(in thousands)
Weighted average grant date fair value $ 2,841 $ 672
Intrinsic value of options exercised $ 2 $ 48
Fair value of shares vesting during the year $ 287 $ 346 </t>
  </si>
  <si>
    <t>Schedule of Share-based Payment Award, Employee Stock Purchase Plan, Valuation Assumptions [Table Text Block]</t>
  </si>
  <si>
    <t xml:space="preserve">Fiscal Year Ended Fiscal Year Ended
March 31, 2015 March 31, 2014
Risk-free interest rate 0.06 % 0.09 %
Dividend yield 0.00 % 0.00 %
Expected volatility 28.4 % 58.3 %
Expected term in years 0.50 0.50
Weighted average fair value at grant date $ 1.49 $ 2.81 </t>
  </si>
  <si>
    <t>Schedule of Share-based Payment Award, Stock Options, Valuation Assumptions [Table Text Block]</t>
  </si>
  <si>
    <t xml:space="preserve">Fiscal Year Ended Fiscal Year Ended
March 31, 2015 March 31, 2014
Risk-free interest rate 1.96 % 0.88 %
Dividend yield 0 % 0 %
Expected volatility 60.45 % 58.4 %
Expected term in years 6.05 3.21
Weighted average fair value at grant date $ 3.73 $ 2.52 </t>
  </si>
  <si>
    <t>Disclosure of Share-based Compensation Arrangements by Share-based Payment Award [Table Text Block]</t>
  </si>
  <si>
    <t xml:space="preserve">Number of Weighted- Number of
Securities Average Securities
to be Exercise Remaining
Issued upon Price Per Available
Exercise Share of for Future
of Outstanding Outstanding Issuance
Options, Options Under Equity
and Rights and Rights Compensation
Plans
(in thousands, except for per share amount)
Equity compensation plans approved by stockholders
1996 Plan 1 $ 31.30 147
1999 Equity Incentive Plan 595 $ 6.14 232
Equity compensation plans not approved by stockholders
2001 Supplemental Plan -- $ -- 185
CEO Grant - Mathieu 187 $ 6.28 --
IASTA 664 $ 6.61 --
Total 1,447 $ 6.45 564 </t>
  </si>
  <si>
    <t>Stock Awards [Member]</t>
  </si>
  <si>
    <t xml:space="preserve">Shares Grant Date Fair Value Per Share Aggregate Intrinsic Value
Balance at March 31, 2013 725 $ 5.53 $ 6,553
Awards granted 530 $ 6.91 $ —
Awards vested/released (122 ) $ 6.74 $ —
Awards cancelled/forfeited (494 ) $ 5.72 $ —
Balance at March 31, 2014 639 $ 6.66 $ 4,255
Awards granted 234 $ 5.93 $ —
Awards vested/released (362 ) $ 6.32 $ —
Awards cancelled/forfeited (163 ) $ 6.43 $ —
Balance at March 31, 2015 348 $ 6.18 $ 2,265 </t>
  </si>
  <si>
    <t>Note 14 - Basic and Diluted Net Loss Per Share (Tables)</t>
  </si>
  <si>
    <t>Schedule of Antidilutive Securities Excluded from Computation of Earnings Per Share [Table Text Block]</t>
  </si>
  <si>
    <t xml:space="preserve">At March 31,
2015 2014
(in thousands)
Options 12 94
Unvested restricted stock units 31 572
Warrants 1,468 454
Total common stock equivalents excluded from diluted net loss per common share 1,511 1,120 </t>
  </si>
  <si>
    <t>Note 15 - Income Taxes (Tables)</t>
  </si>
  <si>
    <t>Schedule of Income before Income Tax, Domestic and Foreign [Table Text Block]</t>
  </si>
  <si>
    <t>March 31,
2015 2014
Domestic Pre-Tax Loss $ (13,683 ) $ (8,148 )
Foreign Pre-Tax Income/(loss) (63 ) (31 )
Total pre-tax loss $ (13,746 ) $ (8,179 )</t>
  </si>
  <si>
    <t>Schedule of Effective Income Tax Rate Reconciliation [Table Text Block]</t>
  </si>
  <si>
    <t xml:space="preserve">March 31,
2015 2014
Federal tax at statutory rate $ (5,843 ) $ (2,735 )
Computed state tax (354 ) (148 )
Foreign rate differential 23 (11 )
Losses not benefited (3,729 ) 3,089
Change in tax reserve 2,808 152
Nondeductible expenses 815 (275 )
Research and development tax credits 3,330 (72 )
Income tax expense/(benefit) $ (2,950 ) $ - </t>
  </si>
  <si>
    <t>Schedule of Components of Income Tax Expense (Benefit) [Table Text Block]</t>
  </si>
  <si>
    <t xml:space="preserve">March 31,
2015 2014
Deferred
Federal $ (2,901 ) $ -
State (49 ) -
(2,950 ) -
Total provision for income taxes $ (2,950 ) $ - </t>
  </si>
  <si>
    <t>Schedule of Deferred Tax Assets and Liabilities [Table Text Block]</t>
  </si>
  <si>
    <t xml:space="preserve">March 31,
2015 2014
Deferred Tax Assets:
Net operating loss carryforward $ 16,206 $ 72,646
Intangible assets 8,486 11,535
Tax credit carryforwards 2,491 5,060
Reserves and accruals 531 155
Fixed assets - 14
Stock compensation 444 398
Deferred revenue - 523
28,158 90,331
Deferred Tax Liability
Fixed assets (3 ) -
Deferred revenue (27 ) -
(30 ) -
Gross Deferred Tax Asset 28,128 90,331
Valuation Allowance (28,128 ) (90,331 )
Net Deferred Tax Assets $ - $ - </t>
  </si>
  <si>
    <t>Schedule of Unrecognized Tax Benefits Roll Forward [Table Text Block]</t>
  </si>
  <si>
    <t xml:space="preserve">Balance at April 1, 2014 $ 2,102
Increases related to current year tax positions 13
Decreases related to Expiration of tax credits and derecognition (835 )
Balance at March 31, 2015 $ 1,280 </t>
  </si>
  <si>
    <t>Schedule II - Valuation and Qualifying Accounts (Tables)</t>
  </si>
  <si>
    <t>Summary of Valuation Allowance [Table Text Block]</t>
  </si>
  <si>
    <t xml:space="preserve">Balance at Beginning of Period Increase (decrease) to Costs and Expenses Write Offs Reversal Benefit to Revenue Balance at End of Period
Allowance for doubtful accounts (in $000’s)
Fiscal year ended March 31, 2014 $ 111 $ 773 $ (637 ) $ — $ 247
Fiscal year ended March 31, 2015 $ 247 $ (42) $ — $ — $ 205 </t>
  </si>
  <si>
    <t>Note 2 - Summary of Significant Policies (Details) - USD ($)</t>
  </si>
  <si>
    <t>Minimum [Member]</t>
  </si>
  <si>
    <t>Note 2 - Summary of Significant Policies (Details) [Line Items]</t>
  </si>
  <si>
    <t>Finite-Lived Intangible Asset, Useful Life</t>
  </si>
  <si>
    <t>2 years</t>
  </si>
  <si>
    <t>Maximum [Member]</t>
  </si>
  <si>
    <t>5 years</t>
  </si>
  <si>
    <t>Computer Software and Equipment [Member]</t>
  </si>
  <si>
    <t>Property, Plant and Equipment, Useful Life</t>
  </si>
  <si>
    <t>3 years</t>
  </si>
  <si>
    <t>Furniture and Fixtures [Member]</t>
  </si>
  <si>
    <t>Research and Development Expense [Member]</t>
  </si>
  <si>
    <t>Impairment of Capitalized Software</t>
  </si>
  <si>
    <t>Reclassification From Research and Development Expenses To Cost Of Sales</t>
  </si>
  <si>
    <t>Impairment of Intangible Assets (Excluding Goodwill)</t>
  </si>
  <si>
    <t>Goodwill, Impairment Loss</t>
  </si>
  <si>
    <t>Advertising Expense</t>
  </si>
  <si>
    <t>Long-Lived Assets</t>
  </si>
  <si>
    <t>Treasury Stock, Shares, Acquired (in Shares)</t>
  </si>
  <si>
    <t>Treasury Stock, Number of Shares Held (in Shares)</t>
  </si>
  <si>
    <t>Note 2 - Summary of Significant Policies (Details) - Major Customers by Revenues</t>
  </si>
  <si>
    <t>Customer Concentration Risk [Member] | Customer A [Member]</t>
  </si>
  <si>
    <t>Revenue, Major Customer [Line Items]</t>
  </si>
  <si>
    <t>Customer A</t>
  </si>
  <si>
    <t>10.00%</t>
  </si>
  <si>
    <t>14.00%</t>
  </si>
  <si>
    <t>Note 2 - Summary of Significant Policies (Details) - Major Customers by Accounts Receivable</t>
  </si>
  <si>
    <t>Credit Concentration Risk [Member] | Customer B [Member]</t>
  </si>
  <si>
    <t>Note 2 - Summary of Significant Policies (Details) - Major Customers by Accounts Receivable [Line Items]</t>
  </si>
  <si>
    <t>Customer B</t>
  </si>
  <si>
    <t>15.00%</t>
  </si>
  <si>
    <t>29.00%</t>
  </si>
  <si>
    <t>Note 2 - Summary of Significant Policies (Details) - Revenues from External Customers Attributed to Foreign Countries by Geographic Area</t>
  </si>
  <si>
    <t>Revenues from External Customers Attributed to Foreign Countries by Geographic Area [Abstract]</t>
  </si>
  <si>
    <t>International Revenues</t>
  </si>
  <si>
    <t>13.00%</t>
  </si>
  <si>
    <t>Domestic Revenues</t>
  </si>
  <si>
    <t>87.00%</t>
  </si>
  <si>
    <t>90.00%</t>
  </si>
  <si>
    <t>Total Revenues</t>
  </si>
  <si>
    <t>100.00%</t>
  </si>
  <si>
    <t>Note 3 - Acquisition (Details) - USD ($) $ in Thousands</t>
  </si>
  <si>
    <t>Jul. 02, 2014</t>
  </si>
  <si>
    <t>Iasta, Inc. [Member] | Line of Credit [Member]</t>
  </si>
  <si>
    <t>Note 3 - Acquisition (Details) [Line Items]</t>
  </si>
  <si>
    <t>Repayments of Assumed Debt</t>
  </si>
  <si>
    <t>Iasta, Inc. [Member] | Notes Payable to Banks [Member]</t>
  </si>
  <si>
    <t>Iasta, Inc. [Member] | General and Administrative Expense [Member]</t>
  </si>
  <si>
    <t>Business Combination, Acquisition Related Costs</t>
  </si>
  <si>
    <t>Iasta, Inc. [Member]</t>
  </si>
  <si>
    <t>Business Acquisition, Equity Interest Issued or Issuable, Number of Shares (in Shares)</t>
  </si>
  <si>
    <t>Business Combination, Consideration Transferred, Equity Interests Issued and Issuable</t>
  </si>
  <si>
    <t>Payments to Acquire Businesses, Gross</t>
  </si>
  <si>
    <t>Escrow Deposit</t>
  </si>
  <si>
    <t>Noncash or Part Noncash Acquisition, Noncash Financial or Equity Instrument Consideration, Options Issued (in Shares)</t>
  </si>
  <si>
    <t>Note 3 - Acquisition (Details) - Acquisition Purchase Price - USD ($) $ in Thousands</t>
  </si>
  <si>
    <t>Business Acquisition, Equity Interests Issued or Issuable [Line Items]</t>
  </si>
  <si>
    <t>Cash Paid</t>
  </si>
  <si>
    <t>Total Stock value</t>
  </si>
  <si>
    <t>Working Capital Adjustment</t>
  </si>
  <si>
    <t>Total Purchase Price</t>
  </si>
  <si>
    <t>Note 3 - Acquisition (Details) - Fair Values of Assets Acquired and Liabilities Assumed in Acquisition - USD ($) $ in Thousands</t>
  </si>
  <si>
    <t>Customer Relationships [Member] | Iasta, Inc. [Member]</t>
  </si>
  <si>
    <t>Note 3 - Acquisition (Details) - Fair Values of Assets Acquired and Liabilities Assumed in Acquisition [Line Items]</t>
  </si>
  <si>
    <t>Finite-lived intangibles</t>
  </si>
  <si>
    <t>Developed Technology Rights [Member] | Iasta, Inc. [Member]</t>
  </si>
  <si>
    <t>Trade Names [Member] | Iasta, Inc. [Member]</t>
  </si>
  <si>
    <t>Cash</t>
  </si>
  <si>
    <t>Accounts receivable</t>
  </si>
  <si>
    <t>Prepaid and other Assets</t>
  </si>
  <si>
    <t>Fixed assets, net</t>
  </si>
  <si>
    <t>Other long term assets</t>
  </si>
  <si>
    <t>Accounts payable and accrued expenses</t>
  </si>
  <si>
    <t>Accrued and payroll benefits</t>
  </si>
  <si>
    <t>Notes payable</t>
  </si>
  <si>
    <t>Other current liabilities</t>
  </si>
  <si>
    <t>Deferred tax asset - current</t>
  </si>
  <si>
    <t>Deferred tax liability - non current</t>
  </si>
  <si>
    <t>Total value of assets acquired and liabilities assumed</t>
  </si>
  <si>
    <t>Note 3 - Acquisition (Details) - Pro Forma Financial Information - Iasta, Inc. [Member] - USD ($) $ / shares in Units, $ in Thousands</t>
  </si>
  <si>
    <t>Note 3 - Acquisition (Details) - Pro Forma Financial Information [Line Items]</t>
  </si>
  <si>
    <t>Revenue</t>
  </si>
  <si>
    <t>Basic and diluted net loss per share (in Dollars per share)</t>
  </si>
  <si>
    <t>Note 4 - Goodwill and Purchased Intangible Assets (Details) - USD ($) $ in Millions</t>
  </si>
  <si>
    <t>Note 4 - Goodwill and Purchased Intangible Assets (Details) [Line Items]</t>
  </si>
  <si>
    <t>Amortization of Intangible Assets (in Dollars)</t>
  </si>
  <si>
    <t>Developed Technology Rights [Member]</t>
  </si>
  <si>
    <t>Acquired Finite-lived Intangible Assets, Weighted Average Useful Life</t>
  </si>
  <si>
    <t>4 years 3 months</t>
  </si>
  <si>
    <t>Customer Relationships [Member]</t>
  </si>
  <si>
    <t>5 years 3 months</t>
  </si>
  <si>
    <t>Trade Names [Member]</t>
  </si>
  <si>
    <t>1 year 3 months</t>
  </si>
  <si>
    <t>Note 4 - Goodwill and Purchased Intangible Assets (Details) - Summary of Goodwill $ in Thousands</t>
  </si>
  <si>
    <t>Mar. 31, 2015USD ($)</t>
  </si>
  <si>
    <t>Goodwill [Line Items]</t>
  </si>
  <si>
    <t>Balance as of</t>
  </si>
  <si>
    <t>Goodwill acquired</t>
  </si>
  <si>
    <t>Note 4 - Goodwill and Purchased Intangible Assets (Details) - Summary of Intangible Assets Subject to Amortization $ in Thousands</t>
  </si>
  <si>
    <t>Finite-Lived Intangible Assets [Line Items]</t>
  </si>
  <si>
    <t>Gross Carrying Amount</t>
  </si>
  <si>
    <t>Accumulated Amortization</t>
  </si>
  <si>
    <t>Net Carrying Value</t>
  </si>
  <si>
    <t>Note 4 - Goodwill and Purchased Intangible Assets (Details) - Future Amortization Expense for Finite-Lived Intangible Assets $ in Thousands</t>
  </si>
  <si>
    <t>Future Amortization Expense for Finite-Lived Intangible Assets [Abstract]</t>
  </si>
  <si>
    <t>Thereafter</t>
  </si>
  <si>
    <t>Note 5 - Private Placement Funding with Redeemable Convertible Preferred Stock and Warrants (Details) - USD ($)</t>
  </si>
  <si>
    <t>May. 05, 2015</t>
  </si>
  <si>
    <t>Feb. 06, 2015</t>
  </si>
  <si>
    <t>Aug. 27, 2014</t>
  </si>
  <si>
    <t>Apr. 10, 2014</t>
  </si>
  <si>
    <t>Jan. 24, 2014</t>
  </si>
  <si>
    <t>Mar. 11, 2015</t>
  </si>
  <si>
    <t>Feb. 05, 2015</t>
  </si>
  <si>
    <t>January 2014 Financing [Member] | Common Stock [Member] | Private Placement [Member]</t>
  </si>
  <si>
    <t>Note 5 - Private Placement Funding with Redeemable Convertible Preferred Stock and Warrants (Details) [Line Items]</t>
  </si>
  <si>
    <t>Share Price (in Dollars per share)</t>
  </si>
  <si>
    <t>January 2014 Financing [Member] | Lake Street Capital Markets [Member] | Series D Preferred Stock [Member]</t>
  </si>
  <si>
    <t>Stock Issued During Period, Shares, New Issues</t>
  </si>
  <si>
    <t>January 2014 Financing [Member] | Lake Street Capital Markets [Member]</t>
  </si>
  <si>
    <t>Class of Warrant or Right, Number of Securities Called by Warrants or Rights</t>
  </si>
  <si>
    <t>January 2014 Financing [Member] | Series D Convertible Preferred Stock [Member] | Private Placement [Member]</t>
  </si>
  <si>
    <t>January 2014 Financing [Member] | Series D Preferred Stock [Member] | Private Placement [Member]</t>
  </si>
  <si>
    <t>Preferred Stock, Par or Stated Value Per Share (in Dollars per share)</t>
  </si>
  <si>
    <t>January 2014 Financing [Member] | Private Placement [Member]</t>
  </si>
  <si>
    <t>2014 Second Financing [Member] | Common Stock [Member] | Lake Street Capital Markets [Member] | Private Placement [Member]</t>
  </si>
  <si>
    <t>Warrants and Rights Outstanding (in Dollars)</t>
  </si>
  <si>
    <t>2014 Second Financing [Member] | 2014 Second Investors [Member] | Series E Preferred Stock [Member] | Private Placement [Member]</t>
  </si>
  <si>
    <t>Proceeds from Issuance of Preferred Stock, Preference Stock, and Warrants (in Dollars)</t>
  </si>
  <si>
    <t>The July 2014 Warrants [Member] | Common Stock [Member] | 2014 Second Investors [Member] | Private Placement [Member]</t>
  </si>
  <si>
    <t>Class of Warrant or Right, Exercise Price of Warrants or Rights (in Dollars per share)</t>
  </si>
  <si>
    <t>Financing 2015 [Member] | Investors 2015 [Member] | Subsequent Event [Member] | Series F Preferred Stock [Member] | Private Placement [Member]</t>
  </si>
  <si>
    <t>Financing 2015 [Member] | Investors 2015 [Member] | Series F Preferred Stock [Member] | Private Placement [Member]</t>
  </si>
  <si>
    <t>Class of Warrant or Right Issued During Period Fair Value (in Dollars)</t>
  </si>
  <si>
    <t>Common Stock [Member] | Series D Preferred Stock [Member]</t>
  </si>
  <si>
    <t>Stock Issued During Period, Shares, Conversion of Convertible Securities</t>
  </si>
  <si>
    <t>Common Stock [Member] | Series E Preferred Stock [Member]</t>
  </si>
  <si>
    <t>Additional Paid-in Capital [Member] | Series D Preferred Stock [Member]</t>
  </si>
  <si>
    <t>Debt Instrument, Convertible, Beneficial Conversion Feature (in Dollars)</t>
  </si>
  <si>
    <t>Additional Paid-in Capital [Member] | Series E Preferred Stock [Member]</t>
  </si>
  <si>
    <t>Investors 2014 [Member] | Private Placement [Member]</t>
  </si>
  <si>
    <t>Investors 2014 [Member]</t>
  </si>
  <si>
    <t>Subsequent Event [Member] | Series F Preferred Stock [Member]</t>
  </si>
  <si>
    <t>Convertible Preferred Stock, Shares Issued upon Conversion</t>
  </si>
  <si>
    <t>Convertible Preferred Stock Per Share (in Dollars per share)</t>
  </si>
  <si>
    <t>Preferred Stock, Redemption Amount (in Dollars)</t>
  </si>
  <si>
    <t>Convertible Preferred Stock Conversion Rate Numerator (in Dollars)</t>
  </si>
  <si>
    <t>Note 5 - Private Placement Funding with Redeemable Convertible Preferred Stock and Warrants (Details) - Carrying Value of the Convertible Preferred Stock - USD ($) $ in Thousands</t>
  </si>
  <si>
    <t>Jun. 30, 2014</t>
  </si>
  <si>
    <t>Class of Stock [Line Items]</t>
  </si>
  <si>
    <t>Conversion of Series into common stock</t>
  </si>
  <si>
    <t>Gross proceeds</t>
  </si>
  <si>
    <t>Accretion of Series</t>
  </si>
  <si>
    <t>Fair value of warrants on</t>
  </si>
  <si>
    <t>Series D Convertible Preferred Stock [Member]</t>
  </si>
  <si>
    <t>Carrying value of Series</t>
  </si>
  <si>
    <t>Series E Preferred Stock and July 2014 Warrants [Member]</t>
  </si>
  <si>
    <t>Series E Convertible Preferred Stock [Member]</t>
  </si>
  <si>
    <t>Related transaction costs allocated</t>
  </si>
  <si>
    <t>Net value allocated to common shares sold</t>
  </si>
  <si>
    <t>Calculated BCF value</t>
  </si>
  <si>
    <t>Series F Preferred Stock and 2015 Warrants [Member]</t>
  </si>
  <si>
    <t>Series F Convertible Preferred Stock [Member]</t>
  </si>
  <si>
    <t>Note 6 - Property and Equipment, Net (Details) - USD ($)</t>
  </si>
  <si>
    <t>Depreciation</t>
  </si>
  <si>
    <t>Note 6 - Property and Equipment, Net (Details) - Property and Equipment - USD ($) $ in Thousands</t>
  </si>
  <si>
    <t>Property, Plant and Equipment [Line Items]</t>
  </si>
  <si>
    <t>Property, Plant, and Equipment, Gross</t>
  </si>
  <si>
    <t>Less: accumulated depreciation</t>
  </si>
  <si>
    <t>Total property and equipment, net</t>
  </si>
  <si>
    <t>Computer Equipment [Member]</t>
  </si>
  <si>
    <t>Furniture and Equipment [Member]</t>
  </si>
  <si>
    <t>Leasehold Improvements [Member]</t>
  </si>
  <si>
    <t>Note 7 - Capitalized Software (Details) - USD ($) $ in Thousands</t>
  </si>
  <si>
    <t>Note 7 - Capitalized Software (Details) [Line Items]</t>
  </si>
  <si>
    <t>Capitalized Computer Software, Amortization</t>
  </si>
  <si>
    <t>Unamortized Balance of Capitalized Software</t>
  </si>
  <si>
    <t>Computer Software, Intangible Asset [Member]</t>
  </si>
  <si>
    <t>Note 8 - Balance Sheet Components (Details) - Components of Accrued Payroll and Related Liabilities, Other Accrued Liabilities and Deferred Revenue - USD ($) $ in Thousands</t>
  </si>
  <si>
    <t>Accrued payroll and related liabilities:</t>
  </si>
  <si>
    <t>Accrued vacation</t>
  </si>
  <si>
    <t>Accrued bonus</t>
  </si>
  <si>
    <t>Accrued benefits</t>
  </si>
  <si>
    <t>Accrued commissions</t>
  </si>
  <si>
    <t>Other accrued liabilities:</t>
  </si>
  <si>
    <t>Accrued accounts payable</t>
  </si>
  <si>
    <t>VAT on sales</t>
  </si>
  <si>
    <t>Employee withhold tax for stock</t>
  </si>
  <si>
    <t>Sales tax payable</t>
  </si>
  <si>
    <t>Deferred revenue:</t>
  </si>
  <si>
    <t>Hosting [Member]</t>
  </si>
  <si>
    <t>Consulting [Member]</t>
  </si>
  <si>
    <t>Training [Member]</t>
  </si>
  <si>
    <t>Subscription Arrangement [Member]</t>
  </si>
  <si>
    <t>Maintenance [Member]</t>
  </si>
  <si>
    <t>Other Deferred Revenue Arrangement [Member]</t>
  </si>
  <si>
    <t>Note 9 - Operating Lease Commitments (Details)</t>
  </si>
  <si>
    <t>Jul. 02, 2014USD ($)ft²</t>
  </si>
  <si>
    <t>May. 15, 2014USD ($)ft²</t>
  </si>
  <si>
    <t>Mar. 31, 2014USD ($)</t>
  </si>
  <si>
    <t>San Mateo Office Space [Member]</t>
  </si>
  <si>
    <t>Note 9 - Operating Lease Commitments (Details) [Line Items]</t>
  </si>
  <si>
    <t>Operating Leasing Area (in Square Feet) | ft²</t>
  </si>
  <si>
    <t>Lessee Leasing Arrangements, Operating Leases, Term of Contract</t>
  </si>
  <si>
    <t>25 months</t>
  </si>
  <si>
    <t>Base Operating Lease</t>
  </si>
  <si>
    <t>Rent Escalating in Percent</t>
  </si>
  <si>
    <t>3.00%</t>
  </si>
  <si>
    <t>Carmel, Indiana Office Space [Member] | Iasta, Inc. [Member]</t>
  </si>
  <si>
    <t>Rent Escalating in Percent in Last Two Years of Lease</t>
  </si>
  <si>
    <t>9.00%</t>
  </si>
  <si>
    <t>Operating Leases, Rent Expense</t>
  </si>
  <si>
    <t>Operating Leases, Future Minimum Payments Due, Next Twelve Months</t>
  </si>
  <si>
    <t>Operating Leases, Future Minimum Payments, Due in Two Years</t>
  </si>
  <si>
    <t>Note 11 - Convertible Notes (Details) - USD ($)</t>
  </si>
  <si>
    <t>Maximum [Member] | The Miller Group [Member] | Junior Secured Convertible Promissory Note [Member]</t>
  </si>
  <si>
    <t>Note 11 - Convertible Notes (Details) [Line Items]</t>
  </si>
  <si>
    <t>Debt Instrument Interest Rate in Event of Default</t>
  </si>
  <si>
    <t>The Miller Group [Member] | Junior Secured Convertible Promissory Note [Member]</t>
  </si>
  <si>
    <t>Debt Instrument, Face Amount</t>
  </si>
  <si>
    <t>Debt Instrument, Maturity Date</t>
  </si>
  <si>
    <t>Mar. 11,
		2020</t>
  </si>
  <si>
    <t>Debt Instrument, Interest Rate, Stated Percentage</t>
  </si>
  <si>
    <t>8.00%</t>
  </si>
  <si>
    <t>Debt Instrument, Convertible, Conversion Price (in Dollars per share)</t>
  </si>
  <si>
    <t>Debt Instrument Paid In Kind Interest Rate</t>
  </si>
  <si>
    <t>Debt Extinguishment Threshold Not Exceeded</t>
  </si>
  <si>
    <t>Beneficial Conversion Feature Recorded as Debt Discount</t>
  </si>
  <si>
    <t>Debt Instrument, Convertible, Beneficial Conversion Feature</t>
  </si>
  <si>
    <t>Beneficial Conversion Feature Debt Discount Amortized to Interest Expense</t>
  </si>
  <si>
    <t>Largest Stockholder and MILFAM II LP Affiliates [Member] | Credit Faclity Guarantee [Member] | Other Noncurrent Liabilities [Member]</t>
  </si>
  <si>
    <t>Guaranty Liabilities</t>
  </si>
  <si>
    <t>Credit Faclity Guarantee [Member] | Other Noncurrent Liabilities [Member]</t>
  </si>
  <si>
    <t>Note 12 - Credit Facility (Details) - USD ($)</t>
  </si>
  <si>
    <t>Mar. 11, 2014</t>
  </si>
  <si>
    <t>Minimum [Member] | Receivable Financing Facility [Member]</t>
  </si>
  <si>
    <t>Note 12 - Credit Facility (Details) [Line Items]</t>
  </si>
  <si>
    <t>Line of Credit Facility, Interest Rate During Period</t>
  </si>
  <si>
    <t>3.25%</t>
  </si>
  <si>
    <t>Other Noncurrent Liabilities [Member] | Credit Faclity Guarantee [Member]</t>
  </si>
  <si>
    <t>MILFAMIILP [Member] | Credit Faclity Guarantee [Member]</t>
  </si>
  <si>
    <t>Guarantor Obligations, Maximum Exposure, Undiscounted</t>
  </si>
  <si>
    <t>Largest Stockholders [Member] | Credit Faclity Guarantee [Member]</t>
  </si>
  <si>
    <t>Largest Stockholder and MILFAM II LP Affiliates [Member] | Credit Faclity Guarantee [Member]</t>
  </si>
  <si>
    <t>Guarantee Agreement Term</t>
  </si>
  <si>
    <t>Guarantee Agreement PIK Commitment Fee Minimum Amount</t>
  </si>
  <si>
    <t>Largest Stockholder and MILFAM II LP Affiliates [Member] | Months 1-12 [Member]</t>
  </si>
  <si>
    <t>Guarantee Agreement Monthly Fee Percentage</t>
  </si>
  <si>
    <t>1.00%</t>
  </si>
  <si>
    <t>Largest Stockholder and MILFAM II LP Affiliates [Member] | Months 13-24 [Member]</t>
  </si>
  <si>
    <t>1.50%</t>
  </si>
  <si>
    <t>Receivable Financing Facility [Member]</t>
  </si>
  <si>
    <t>Line of Credit Facility, Maximum Borrowing Capacity</t>
  </si>
  <si>
    <t>Debt Instrument, Basis Spread on Variable Rate</t>
  </si>
  <si>
    <t>0.25%</t>
  </si>
  <si>
    <t>Working Capital Facility [Member]</t>
  </si>
  <si>
    <t>2.00%</t>
  </si>
  <si>
    <t>Line Of Credit Facility Minimum Monthly Interest Charge</t>
  </si>
  <si>
    <t>Line Of Credit Facility, Minimum Borrowing Base Requirement, Percentage Of Eligible Accounts Receivable</t>
  </si>
  <si>
    <t>80.00%</t>
  </si>
  <si>
    <t>Prepayment Penalty Rate</t>
  </si>
  <si>
    <t>Line Of Credit Facility Current Ratio Covenant</t>
  </si>
  <si>
    <t>Long-term Line of Credit</t>
  </si>
  <si>
    <t>Line of Credit Facility, Remaining Borrowing Capacity</t>
  </si>
  <si>
    <t>Note 13 - Stockholders' Equity (Details) - USD ($)</t>
  </si>
  <si>
    <t>Dec. 03, 2012</t>
  </si>
  <si>
    <t>Aug. 31, 2013</t>
  </si>
  <si>
    <t>Nov. 07, 2012</t>
  </si>
  <si>
    <t>Maximum [Member] | Stock Plan 1996 [Member]</t>
  </si>
  <si>
    <t>Note 13 - Stockholders' Equity (Details) [Line Items]</t>
  </si>
  <si>
    <t>Share-based Compensation Arrangement by Share-based Payment Award, Award Vesting Period</t>
  </si>
  <si>
    <t>10 years</t>
  </si>
  <si>
    <t>Maximum [Member] | Plan 1999 [Member]</t>
  </si>
  <si>
    <t>Maximum [Member] | Supplemental Plan 2001 [Member]</t>
  </si>
  <si>
    <t>Vesting One Year After the Vesting Commencement Date [Member] | Stock Plan 1996 [Member]</t>
  </si>
  <si>
    <t>Share-based Compensation Arrangement by Share-based Payment Award, Award Vesting Rights, Percentage</t>
  </si>
  <si>
    <t>25.00%</t>
  </si>
  <si>
    <t>Vesting One Year After the Vesting Commencement Date [Member] | Plan 1999 [Member]</t>
  </si>
  <si>
    <t>Vesting One Year After the Vesting Commencement Date [Member] | Supplemental Plan 2001 [Member]</t>
  </si>
  <si>
    <t>Based Upon Achievement of Committed Monthly Recurring Revenue Targets [Member] | Long Term Performance Incentive Plan [Member] | Restricted Stock Units (RSUs) [Member]</t>
  </si>
  <si>
    <t>60.00%</t>
  </si>
  <si>
    <t>Award Vesting Percentage, Amount Withheld from Vesting until Achievement of Profitability, Percent</t>
  </si>
  <si>
    <t>50.00%</t>
  </si>
  <si>
    <t>Vesting Based upon Operating Profit Targets [Member] | Long Term Performance Incentive Plan [Member] | Restricted Stock Units (RSUs) [Member]</t>
  </si>
  <si>
    <t>40.00%</t>
  </si>
  <si>
    <t>Employee Stock Purchase Plan (Member) | Originally Reserved for Issuance [Member]</t>
  </si>
  <si>
    <t>Common Stock, Capital Shares Reserved for Future Issuance</t>
  </si>
  <si>
    <t>Employee Stock Purchase Plan (Member) | Per Purchase Date [Member]</t>
  </si>
  <si>
    <t>Employee Stock Purchase Plan (Member) | Per Year [Member]</t>
  </si>
  <si>
    <t>Employee Stock Purchase Plan (Member)</t>
  </si>
  <si>
    <t>Allocated Share-based Compensation Expense (in Dollars)</t>
  </si>
  <si>
    <t>Percent of Fair Market Value</t>
  </si>
  <si>
    <t>85.00%</t>
  </si>
  <si>
    <t>Common Stock, Shares, Issued</t>
  </si>
  <si>
    <t>Common Stock Purchased through Payroll Deductions, Maximum Percent of Employees' Cash Compensation</t>
  </si>
  <si>
    <t>Share-based Compensation Arrangement by Share-based Payment Award, Discount from Market Price, Offering Date</t>
  </si>
  <si>
    <t>Purchase Plan Eligibility, Minimum Number of Months Worked Per Year</t>
  </si>
  <si>
    <t>Purchase Plan Eligibility, Minimum Number of Hours Worked Per Week</t>
  </si>
  <si>
    <t>Percent Ownership Excluded from Plan</t>
  </si>
  <si>
    <t>5.00%</t>
  </si>
  <si>
    <t>Class of Warrant or Right, Maximum Amount Available to Purchase (in Dollars)</t>
  </si>
  <si>
    <t>Offering Period, Term</t>
  </si>
  <si>
    <t>6 months</t>
  </si>
  <si>
    <t>Purchase Plan, Term</t>
  </si>
  <si>
    <t>20 years</t>
  </si>
  <si>
    <t>Stock Plan 1996 [Member] | Nonstatutory Stock Options [Member]</t>
  </si>
  <si>
    <t>Stock Plan 1996 [Member]</t>
  </si>
  <si>
    <t>36 months</t>
  </si>
  <si>
    <t>Plan 1999 [Member] | First Year of Employment [Member]</t>
  </si>
  <si>
    <t>Plan 1999 [Member] | Nonstatutory Stock Options [Member]</t>
  </si>
  <si>
    <t>Plan 1999 [Member] | Incentive Stock Options [Member]</t>
  </si>
  <si>
    <t>Plan 1999 [Member]</t>
  </si>
  <si>
    <t>Long Term Performance Incentive Plan [Member] | Restricted Stock Units (RSUs) [Member] | Chief Executive Officer [Member]</t>
  </si>
  <si>
    <t>Share-based Compensation Arrangement by Share-based Payment Award, Equity Instruments Other than Options, Grants in Period</t>
  </si>
  <si>
    <t>Long Term Performance Incentive Plan [Member] | Restricted Stock Units (RSUs) [Member] | Chief Financial Officer [Member]</t>
  </si>
  <si>
    <t>Long Term Performance Incentive Plan [Member] | Restricted Stock Units (RSUs) [Member] | Chief Strategy Officer [Member]</t>
  </si>
  <si>
    <t>Long Term Performance Incentive Plan [Member] | Restricted Stock Units (RSUs) [Member] | Chief Operating Officer [Member]</t>
  </si>
  <si>
    <t>Long Term Performance Incentive Plan [Member] | Restricted Stock Units (RSUs) [Member] | Chief Commercial Officer [Member]</t>
  </si>
  <si>
    <t>Long Term Performance Incentive Plan [Member] | Restricted Stock Units (RSUs) [Member]</t>
  </si>
  <si>
    <t>Supplemental Plan 2001 [Member]</t>
  </si>
  <si>
    <t>Mr. Mathieu [Member]</t>
  </si>
  <si>
    <t>Restricted Stock Units (RSUs) [Member]</t>
  </si>
  <si>
    <t>Share-based Compensation Arrangement by Share-based Payment Award, Equity Instruments Other than Options, Aggregate Intrinsic Value, Outstanding (in Dollars)</t>
  </si>
  <si>
    <t>CEO and COO [Member]</t>
  </si>
  <si>
    <t>Employee Service Share-based Compensation, Nonvested Awards, Compensation Cost Not yet Recognized (in Dollars)</t>
  </si>
  <si>
    <t>Share-based Compensation, Shares Authorized under Stock Option Plans, Exercise Price Range, Exercisable Options, Weighted Average Remaining Contractual Term</t>
  </si>
  <si>
    <t>7 years 189 days</t>
  </si>
  <si>
    <t>Share-based Compensation Arrangement by Share-based Payment Award, Options, Outstanding, Intrinsic Value (in Dollars)</t>
  </si>
  <si>
    <t>Note 13 - Stockholders' Equity (Details) - Common Stock Reserved for Future Issuance - shares</t>
  </si>
  <si>
    <t>Mar. 31, 2013</t>
  </si>
  <si>
    <t>Equity incentive plans:</t>
  </si>
  <si>
    <t>Awards outstanding</t>
  </si>
  <si>
    <t>Options outstanding</t>
  </si>
  <si>
    <t>Reserved for future grants</t>
  </si>
  <si>
    <t>Total common stock reserved for future issuance</t>
  </si>
  <si>
    <t>Note 13 - Stockholders' Equity (Details) - Effect of Recording Stock-based Compensation Expense - USD ($) $ in Thousands</t>
  </si>
  <si>
    <t>Cost of Sales [Member]</t>
  </si>
  <si>
    <t>Share-based Compensation Arrangement by Share-based Payment Award, Compensation Cost [Line Items]</t>
  </si>
  <si>
    <t>Allocated share-based compensation expense</t>
  </si>
  <si>
    <t>Selling and Marketing Expense [Member]</t>
  </si>
  <si>
    <t>General and Administrative Expense [Member]</t>
  </si>
  <si>
    <t>Impact on Net Loss (Member)</t>
  </si>
  <si>
    <t>Note 13 - Stockholders' Equity (Details) - Activity Under the Equity Incentive Plans - $ / shares</t>
  </si>
  <si>
    <t>Restricted Stock Units (RSUs) [Member] | Outside of Plan [Member]</t>
  </si>
  <si>
    <t>Note 13 - Stockholders' Equity (Details) - Activity Under the Equity Incentive Plans [Line Items]</t>
  </si>
  <si>
    <t>Restricted Stock Units, Granted, Weighted Average Fair Value</t>
  </si>
  <si>
    <t>Restricted Stock Units, Number of Shares</t>
  </si>
  <si>
    <t>Restricted Stock Units, Weighted Average Fair Value</t>
  </si>
  <si>
    <t>Restricted Stock Units, Granted</t>
  </si>
  <si>
    <t>Restricted Stock Units, Exercised</t>
  </si>
  <si>
    <t>Restricted Stock Units, Exercised, Weighted Average Fair Value</t>
  </si>
  <si>
    <t>Restricted Stock Units, Cancelled</t>
  </si>
  <si>
    <t>Restricted Stock Units, Cancelled, Weighted Average Fair Value</t>
  </si>
  <si>
    <t>Outside of Plan [Member]</t>
  </si>
  <si>
    <t>Options, Granted</t>
  </si>
  <si>
    <t>Options, Granted, Weighted Average Exercise Price</t>
  </si>
  <si>
    <t>Options, Number of Shares</t>
  </si>
  <si>
    <t>Options, Weighted Average Exercise Price</t>
  </si>
  <si>
    <t>Vested and expected to vest</t>
  </si>
  <si>
    <t>Options, Exercised</t>
  </si>
  <si>
    <t>Options, Exercised, Weighted Average Exercise Price</t>
  </si>
  <si>
    <t>Options, Cancelled</t>
  </si>
  <si>
    <t>Options, Cancelled, Weighted Average Exercise Price</t>
  </si>
  <si>
    <t>Note 13 - Stockholders' Equity (Details) - Summary of Shares Available for Grant - shares</t>
  </si>
  <si>
    <t>Options:</t>
  </si>
  <si>
    <t>Granted</t>
  </si>
  <si>
    <t>Cancelled</t>
  </si>
  <si>
    <t>Released shares repurchased</t>
  </si>
  <si>
    <t>Approved Plan [Member]</t>
  </si>
  <si>
    <t>Granted – approved plan</t>
  </si>
  <si>
    <t>Balance</t>
  </si>
  <si>
    <t>Shares added</t>
  </si>
  <si>
    <t>Note 13 - Stockholders' Equity (Details) - Options Outstanding and Exercisable, by Exercise Range - Mar. 31, 2015 - $ / shares shares in Thousands</t>
  </si>
  <si>
    <t>Range One [Member]</t>
  </si>
  <si>
    <t>Share-based Compensation, Shares Authorized under Stock Option Plans, Exercise Price Range [Line Items]</t>
  </si>
  <si>
    <t>Range of Exercise Prices Per Share - Minimum</t>
  </si>
  <si>
    <t>Options Outstanding, Number of Shares (in Shares)</t>
  </si>
  <si>
    <t>Options Outstanding, Weighted-Average Remaining Contractual Life (Years)</t>
  </si>
  <si>
    <t>6 years 178 days</t>
  </si>
  <si>
    <t>Options Vested and Exercisable, Number of Shares (in Shares)</t>
  </si>
  <si>
    <t>Options Vested and Exercisable, Weighted Average Exercise Price Per Share</t>
  </si>
  <si>
    <t>Range of Exercise Prices Per Share - Maximum</t>
  </si>
  <si>
    <t>Range Two [Member]</t>
  </si>
  <si>
    <t>9 years 167 days</t>
  </si>
  <si>
    <t>Range Three [Member]</t>
  </si>
  <si>
    <t>8 years 248 days</t>
  </si>
  <si>
    <t>Range Four [Member]</t>
  </si>
  <si>
    <t>9 years 43 days</t>
  </si>
  <si>
    <t>Range Five [Member]</t>
  </si>
  <si>
    <t>6 years 167 days</t>
  </si>
  <si>
    <t>Note 13 - Stockholders' Equity (Details) - Stock Option Activity - USD ($) $ / shares in Units, $ in Thousands</t>
  </si>
  <si>
    <t>Stock Option Activity [Abstract]</t>
  </si>
  <si>
    <t>Weighted average grant date fair value (in Dollars per share)</t>
  </si>
  <si>
    <t>Intrinsic value of options exercised</t>
  </si>
  <si>
    <t>Fair value of shares vesting during the year</t>
  </si>
  <si>
    <t>Note 13 - Stockholders' Equity (Details) - Activity for Awards for the Respective Years - USD ($) $ / shares in Units, shares in Thousands, $ in Thousands</t>
  </si>
  <si>
    <t>Activity for Awards for the Respective Years [Abstract]</t>
  </si>
  <si>
    <t>Balance, shares</t>
  </si>
  <si>
    <t>Balance, grant date fair value per share</t>
  </si>
  <si>
    <t>Balance, aggregate intrinsic value</t>
  </si>
  <si>
    <t>Awards granted, shares</t>
  </si>
  <si>
    <t>Awards granted, grant date fair value per share</t>
  </si>
  <si>
    <t>Awards vested/released, shares</t>
  </si>
  <si>
    <t>Awards vested/released, grant date fair value per share</t>
  </si>
  <si>
    <t>Awards cancelled/forfeited, shares</t>
  </si>
  <si>
    <t>Awards cancelled/forfeited, grant date fair value per share</t>
  </si>
  <si>
    <t>Note 13 - Stockholders' Equity (Details) - Employee Stock Purchase Plan, Valuation Assumptions - $ / shares</t>
  </si>
  <si>
    <t>Note 13 - Stockholders' Equity (Details) - Employee Stock Purchase Plan, Valuation Assumptions [Line Items]</t>
  </si>
  <si>
    <t>Weighted average fair value at grant date (in Dollars per share)</t>
  </si>
  <si>
    <t>Risk-free interest rate</t>
  </si>
  <si>
    <t>0.06%</t>
  </si>
  <si>
    <t>0.09%</t>
  </si>
  <si>
    <t>Dividend yield</t>
  </si>
  <si>
    <t>0.00%</t>
  </si>
  <si>
    <t>Expected volatility</t>
  </si>
  <si>
    <t>28.40%</t>
  </si>
  <si>
    <t>58.30%</t>
  </si>
  <si>
    <t>Expected term in years</t>
  </si>
  <si>
    <t>Note 13 - Stockholders' Equity (Details) - Stock Options, Valuation Assumptions - $ / shares</t>
  </si>
  <si>
    <t>Note 13 - Stockholders' Equity (Details) - Stock Options, Valuation Assumptions [Line Items]</t>
  </si>
  <si>
    <t>Employee Stock Option [Member]</t>
  </si>
  <si>
    <t>1.96%</t>
  </si>
  <si>
    <t>0.88%</t>
  </si>
  <si>
    <t>60.45%</t>
  </si>
  <si>
    <t>58.40%</t>
  </si>
  <si>
    <t>6 years 18 days</t>
  </si>
  <si>
    <t>3 years 76 days</t>
  </si>
  <si>
    <t>Note 13 - Stockholders' Equity (Details) - Equity Compensation Plan - $ / shares shares in Thousands</t>
  </si>
  <si>
    <t>Equity compensation plans approved by stockholders</t>
  </si>
  <si>
    <t>Number of Securities to be Issued upon Exercise of Outstanding Options and Rights</t>
  </si>
  <si>
    <t>Weighted-Average Exercise Price Per Share of Outstanding Options and Rights (in Dollars per share)</t>
  </si>
  <si>
    <t>Number of Securities Remaining Available for Future Issuance Under Equity Compensation Plans</t>
  </si>
  <si>
    <t>Equity Incentive Plan [Member]</t>
  </si>
  <si>
    <t>Grant to CEO Blaine Mathieu [Member]</t>
  </si>
  <si>
    <t>IASTA Plan [Member]</t>
  </si>
  <si>
    <t>Note 14 - Basic and Diluted Net Loss Per Share (Details) - Antidilutive Securities Excluded from the Computation of Earnings Per Share - shares shares in Thousands</t>
  </si>
  <si>
    <t>Antidilutive Securities Excluded from Computation of Earnings Per Share [Line Items]</t>
  </si>
  <si>
    <t>Antidilutive securities from computation of earnings per share</t>
  </si>
  <si>
    <t>Warrant [Member]</t>
  </si>
  <si>
    <t>Note 15 - Income Taxes (Details) - USD ($)</t>
  </si>
  <si>
    <t>State and Local Jurisdiction [Member] | Research Tax Credit Carryforward [Member]</t>
  </si>
  <si>
    <t>Note 15 - Income Taxes (Details) [Line Items]</t>
  </si>
  <si>
    <t>Tax Credit Carryforwards Subject to Forfeiture</t>
  </si>
  <si>
    <t>State and Local Jurisdiction [Member]</t>
  </si>
  <si>
    <t>Valuation Allowance, Deferred Tax Asset, Increase (Decrease), Amount</t>
  </si>
  <si>
    <t>Operating Loss Carryforwards</t>
  </si>
  <si>
    <t>Deferred Tax Assets, Tax Credit Carryforwards, Research</t>
  </si>
  <si>
    <t>Internal Revenue Service (IRS) [Member] | Research Tax Credit Carryforward [Member]</t>
  </si>
  <si>
    <t>Internal Revenue Service (IRS) [Member]</t>
  </si>
  <si>
    <t>Unrecognized Tax Benefits, Income Tax Penalties and Interest Accrued</t>
  </si>
  <si>
    <t>Note 15 - Income Taxes (Details) - Income (Loss) Before Income Taxes - USD ($) $ in Thousands</t>
  </si>
  <si>
    <t>Income (Loss) Before Income Taxes [Abstract]</t>
  </si>
  <si>
    <t>Domestic Pre-Tax Loss</t>
  </si>
  <si>
    <t>Foreign Pre-Tax Income/(loss)</t>
  </si>
  <si>
    <t>Total pre-tax loss</t>
  </si>
  <si>
    <t>Note 15 - Income Taxes (Details) - Income Tax Expense Reconciliation - USD ($) $ in Thousands</t>
  </si>
  <si>
    <t>Income Tax Expense Reconciliation [Abstract]</t>
  </si>
  <si>
    <t>Federal tax at statutory rate</t>
  </si>
  <si>
    <t>Computed state tax</t>
  </si>
  <si>
    <t>Foreign rate differential</t>
  </si>
  <si>
    <t>Losses not benefited</t>
  </si>
  <si>
    <t>Change in tax reserve</t>
  </si>
  <si>
    <t>Nondeductible expenses</t>
  </si>
  <si>
    <t>Research and development tax credits</t>
  </si>
  <si>
    <t>Income tax expense/(benefit)</t>
  </si>
  <si>
    <t>Note 15 - Income Taxes (Details) - Components of Income Tax Expense (Benefit) - USD ($) $ in Thousands</t>
  </si>
  <si>
    <t>Deferred</t>
  </si>
  <si>
    <t>Federal</t>
  </si>
  <si>
    <t>State</t>
  </si>
  <si>
    <t>Total provision for income taxes</t>
  </si>
  <si>
    <t>Note 15 - Income Taxes (Details) - Deferred Income Taxes - USD ($) $ in Thousands</t>
  </si>
  <si>
    <t>Deferred Tax Assets:</t>
  </si>
  <si>
    <t>Net operating loss carryforward</t>
  </si>
  <si>
    <t>Intangible assets</t>
  </si>
  <si>
    <t>Tax credit carryforwards</t>
  </si>
  <si>
    <t>Reserves and accruals</t>
  </si>
  <si>
    <t>Fixed assets</t>
  </si>
  <si>
    <t>Stock compensation</t>
  </si>
  <si>
    <t>Deferred Tax Liability</t>
  </si>
  <si>
    <t>Gross Deferred Tax Asset</t>
  </si>
  <si>
    <t>Valuation Allowance</t>
  </si>
  <si>
    <t>Net Deferred Tax Assets</t>
  </si>
  <si>
    <t>Note 15 - Income Taxes (Details) - Unrecognized Tax Benefits $ in Thousands</t>
  </si>
  <si>
    <t>Unrecognized Tax Benefits [Abstract]</t>
  </si>
  <si>
    <t>Increases related to current year tax positions</t>
  </si>
  <si>
    <t>Decreases related to Expiration of tax credits and derecognition</t>
  </si>
  <si>
    <t>Note 16 - 401(k) Benefit Plan (Details) - USD ($) $ in Millions</t>
  </si>
  <si>
    <t>Defined Contribution Plan, Maximum Annual Contributions Per Employee, Percent</t>
  </si>
  <si>
    <t>Defined Contribution Plan, Employer Discretionary Contribution Amount</t>
  </si>
  <si>
    <t>Note 17 - Segment Information (Details)</t>
  </si>
  <si>
    <t>Number of Operating Segments</t>
  </si>
  <si>
    <t>Note 18 - Subsequent Events (Details) - USD ($)</t>
  </si>
  <si>
    <t>Jun. 30, 2015</t>
  </si>
  <si>
    <t>Employee Severance [Member] | Scenario, Forecast [Member]</t>
  </si>
  <si>
    <t>Note 18 - Subsequent Events (Details) [Line Items]</t>
  </si>
  <si>
    <t>Restructuring Charges (in Dollars)</t>
  </si>
  <si>
    <t>Common Stock [Member] | Subsequent Event [Member] | Issuable Upon Stockholder's Approval [Member] | Purchase Agreement (Member)</t>
  </si>
  <si>
    <t>Common Stock, Par or Stated Value Per Share (in Dollars per share)</t>
  </si>
  <si>
    <t>Stock Issued During Period, Value, New Issues (in Dollars)</t>
  </si>
  <si>
    <t>Convertible Preferred Stock, Initial Conversion Price (in Dollars per share)</t>
  </si>
  <si>
    <t>Conversion of Stock, Shares Converted</t>
  </si>
  <si>
    <t>B-Pack [Member] | Scenario, Forecast [Member]</t>
  </si>
  <si>
    <t>Payments to Acquire Businesses, Gross (in Dollars)</t>
  </si>
  <si>
    <t>Business Acquisition Percentage of Stock Purchase Price</t>
  </si>
  <si>
    <t>Business Acquisition, Share Price (in Dollars per share)</t>
  </si>
  <si>
    <t>Business Acquisition, Equity Interest Issued or Issuable, Number of Shares</t>
  </si>
  <si>
    <t>Business Acquisition Percentage of Cash Paid</t>
  </si>
  <si>
    <t>Noncash or Part Noncash Acquisition, Noncash Financial or Equity Instrument Consideration, Options Issued</t>
  </si>
  <si>
    <t>Subsequent Event [Member]</t>
  </si>
  <si>
    <t>Share-based Compensation Arrangement by Share-based Payment Award, Number of Shares Authorized</t>
  </si>
  <si>
    <t>Common Stock, Shares Authorized</t>
  </si>
  <si>
    <t>Schedule II - Valuation and Qualifying Accounts (Details) - Accounts Receivable Allowance for Doubtful Accounts - USD ($) $ in Thousands</t>
  </si>
  <si>
    <t>Allowance for doubtful accounts (in $000’s):</t>
  </si>
  <si>
    <t>Balance at Beginning of Period</t>
  </si>
  <si>
    <t>Increase (decrease) to Costs and Expenses</t>
  </si>
  <si>
    <t>Write Offs</t>
  </si>
  <si>
    <t>Balance at End of Period</t>
  </si>
  <si>
    <t>Label</t>
  </si>
  <si>
    <t>Element</t>
  </si>
  <si>
    <t>Value</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n" s="5" r="C7">
        <v>9214083</v>
      </c>
    </row>
    <row r="8" spans="1:4">
      <c t="s" s="4" r="A8">
        <v>13</v>
      </c>
      <c t="n" s="6" r="D8">
        <v>36468653</v>
      </c>
    </row>
    <row r="9" spans="1:4">
      <c t="s" s="4" r="A9">
        <v>14</v>
      </c>
      <c t="s" s="4" r="B9">
        <v>15</v>
      </c>
    </row>
    <row r="10" spans="1:4">
      <c t="s" s="4" r="A10">
        <v>16</v>
      </c>
      <c t="n" s="5" r="B10">
        <v>1090908</v>
      </c>
    </row>
    <row r="11" spans="1:4">
      <c t="s" s="4" r="A11">
        <v>17</v>
      </c>
      <c t="s" s="4" r="B11">
        <v>18</v>
      </c>
    </row>
    <row r="12" spans="1:4">
      <c t="s" s="4" r="A12">
        <v>19</v>
      </c>
      <c t="s" s="4" r="B12">
        <v>20</v>
      </c>
    </row>
    <row r="13" spans="1:4">
      <c t="s" s="4" r="A13">
        <v>21</v>
      </c>
      <c t="s" s="4" r="B13">
        <v>22</v>
      </c>
    </row>
    <row r="14" spans="1:4">
      <c t="s" s="4" r="A14">
        <v>23</v>
      </c>
      <c t="s" s="4" r="B14">
        <v>20</v>
      </c>
    </row>
    <row r="15" spans="1:4">
      <c t="s" s="4" r="A15">
        <v>24</v>
      </c>
      <c t="s" s="4" r="B15">
        <v>25</v>
      </c>
    </row>
    <row r="16" spans="1:4">
      <c t="s" s="4" r="A16">
        <v>26</v>
      </c>
      <c t="n" s="5" r="B16">
        <v>2015</v>
      </c>
    </row>
    <row r="17" spans="1:4">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95</v>
      </c>
      <c t="s" s="2" r="B1">
        <v>1</v>
      </c>
    </row>
    <row r="2" spans="1:2">
      <c t="s" s="2" r="B2">
        <v>2</v>
      </c>
    </row>
    <row r="3" spans="1:2">
      <c t="s" s="3" r="A3">
        <v>196</v>
      </c>
    </row>
    <row r="4" spans="1:2">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99</v>
      </c>
      <c t="s" s="2" r="B1">
        <v>1</v>
      </c>
    </row>
    <row r="2" spans="1:2">
      <c t="s" s="2" r="B2">
        <v>2</v>
      </c>
    </row>
    <row r="3" spans="1:2">
      <c t="s" s="3" r="A3">
        <v>200</v>
      </c>
    </row>
    <row r="4" spans="1:2">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3</v>
      </c>
      <c t="s" s="2" r="B1">
        <v>1</v>
      </c>
    </row>
    <row r="2" spans="1:2">
      <c t="s" s="2" r="B2">
        <v>2</v>
      </c>
    </row>
    <row r="3" spans="1:2">
      <c t="s" s="3" r="A3">
        <v>204</v>
      </c>
    </row>
    <row r="4" spans="1:2">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07</v>
      </c>
      <c t="s" s="2" r="B1">
        <v>1</v>
      </c>
    </row>
    <row r="2" spans="1:2">
      <c t="s" s="2" r="B2">
        <v>2</v>
      </c>
    </row>
    <row r="3" spans="1:2">
      <c t="s" s="3" r="A3">
        <v>208</v>
      </c>
    </row>
    <row r="4" spans="1:2">
      <c t="s" s="4" r="A4">
        <v>209</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11</v>
      </c>
      <c t="s" s="2" r="B1">
        <v>1</v>
      </c>
    </row>
    <row r="2" spans="1:2">
      <c t="s" s="2" r="B2">
        <v>2</v>
      </c>
    </row>
    <row r="3" spans="1:2">
      <c t="s" s="3" r="A3">
        <v>212</v>
      </c>
    </row>
    <row r="4" spans="1:2">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5</v>
      </c>
      <c t="s" s="2" r="B1">
        <v>1</v>
      </c>
    </row>
    <row r="2" spans="1:2">
      <c t="s" s="2" r="B2">
        <v>2</v>
      </c>
    </row>
    <row r="3" spans="1:2">
      <c t="s" s="3" r="A3">
        <v>216</v>
      </c>
    </row>
    <row r="4" spans="1:2">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19</v>
      </c>
      <c t="s" s="2" r="B1">
        <v>1</v>
      </c>
    </row>
    <row r="2" spans="1:2">
      <c t="s" s="2" r="B2">
        <v>2</v>
      </c>
    </row>
    <row r="3" spans="1:2">
      <c t="s" s="3" r="A3">
        <v>220</v>
      </c>
    </row>
    <row r="4" spans="1:2">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23</v>
      </c>
      <c t="s" s="2" r="B1">
        <v>1</v>
      </c>
    </row>
    <row r="2" spans="1:2">
      <c t="s" s="2" r="B2">
        <v>2</v>
      </c>
    </row>
    <row r="3" spans="1:2">
      <c t="s" s="3" r="A3">
        <v>216</v>
      </c>
    </row>
    <row r="4" spans="1:2">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6</v>
      </c>
      <c t="s" s="2" r="B1">
        <v>1</v>
      </c>
    </row>
    <row r="2" spans="1:2">
      <c t="s" s="2" r="B2">
        <v>2</v>
      </c>
    </row>
    <row r="3" spans="1:2">
      <c t="s" s="3" r="A3">
        <v>227</v>
      </c>
    </row>
    <row r="4" spans="1:2">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0</v>
      </c>
      <c t="s" s="2" r="B1">
        <v>1</v>
      </c>
    </row>
    <row r="2" spans="1:2">
      <c t="s" s="2" r="B2">
        <v>2</v>
      </c>
    </row>
    <row r="3" spans="1:2">
      <c t="s" s="3" r="A3">
        <v>231</v>
      </c>
    </row>
    <row r="4" spans="1:2">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6" r="B3">
        <v>13178</v>
      </c>
      <c t="n" s="6" r="C3">
        <v>16907</v>
      </c>
    </row>
    <row r="4" spans="1:3">
      <c t="s" s="4" r="A4">
        <v>33</v>
      </c>
      <c t="n" s="5" r="B4">
        <v>5203</v>
      </c>
      <c t="n" s="5" r="C4">
        <v>3006</v>
      </c>
    </row>
    <row r="5" spans="1:3">
      <c t="s" s="4" r="A5">
        <v>34</v>
      </c>
      <c t="n" s="5" r="B5">
        <v>34</v>
      </c>
    </row>
    <row r="6" spans="1:3">
      <c t="s" s="4" r="A6">
        <v>35</v>
      </c>
      <c t="n" s="5" r="B6">
        <v>1647</v>
      </c>
      <c t="n" s="5" r="C6">
        <v>689</v>
      </c>
    </row>
    <row r="7" spans="1:3">
      <c t="s" s="4" r="A7">
        <v>36</v>
      </c>
      <c t="n" s="5" r="B7">
        <v>20062</v>
      </c>
      <c t="n" s="5" r="C7">
        <v>20602</v>
      </c>
    </row>
    <row r="8" spans="1:3">
      <c t="s" s="4" r="A8">
        <v>37</v>
      </c>
      <c t="n" s="5" r="B8">
        <v>290</v>
      </c>
      <c t="n" s="5" r="C8">
        <v>312</v>
      </c>
    </row>
    <row r="9" spans="1:3">
      <c t="s" s="4" r="A9">
        <v>38</v>
      </c>
      <c t="n" s="5" r="B9">
        <v>2258</v>
      </c>
      <c t="n" s="5" r="C9">
        <v>856</v>
      </c>
    </row>
    <row r="10" spans="1:3">
      <c t="s" s="4" r="A10">
        <v>39</v>
      </c>
      <c t="n" s="5" r="B10">
        <v>7702</v>
      </c>
    </row>
    <row r="11" spans="1:3">
      <c t="s" s="4" r="A11">
        <v>40</v>
      </c>
      <c t="n" s="5" r="B11">
        <v>6453</v>
      </c>
    </row>
    <row r="12" spans="1:3">
      <c t="s" s="4" r="A12">
        <v>41</v>
      </c>
      <c t="n" s="5" r="B12">
        <v>521</v>
      </c>
      <c t="n" s="5" r="C12">
        <v>30</v>
      </c>
    </row>
    <row r="13" spans="1:3">
      <c t="s" s="4" r="A13">
        <v>42</v>
      </c>
      <c t="n" s="5" r="B13">
        <v>37286</v>
      </c>
      <c t="n" s="5" r="C13">
        <v>21800</v>
      </c>
    </row>
    <row r="14" spans="1:3">
      <c t="s" s="3" r="A14">
        <v>43</v>
      </c>
    </row>
    <row r="15" spans="1:3">
      <c t="s" s="4" r="A15">
        <v>44</v>
      </c>
      <c t="n" s="5" r="B15">
        <v>7447</v>
      </c>
      <c t="n" s="5" r="C15">
        <v>6949</v>
      </c>
    </row>
    <row r="16" spans="1:3">
      <c t="s" s="4" r="A16">
        <v>45</v>
      </c>
      <c t="n" s="5" r="B16">
        <v>1535</v>
      </c>
      <c t="n" s="5" r="C16">
        <v>1371</v>
      </c>
    </row>
    <row r="17" spans="1:3">
      <c t="s" s="4" r="A17">
        <v>46</v>
      </c>
      <c t="n" s="5" r="B17">
        <v>910</v>
      </c>
      <c t="n" s="5" r="C17">
        <v>648</v>
      </c>
    </row>
    <row r="18" spans="1:3">
      <c t="s" s="4" r="A18">
        <v>47</v>
      </c>
      <c t="n" s="5" r="B18">
        <v>1877</v>
      </c>
      <c t="n" s="5" r="C18">
        <v>345</v>
      </c>
    </row>
    <row r="19" spans="1:3">
      <c t="s" s="4" r="A19">
        <v>48</v>
      </c>
      <c t="n" s="5" r="B19">
        <v>8410</v>
      </c>
      <c t="n" s="5" r="C19">
        <v>5131</v>
      </c>
    </row>
    <row r="20" spans="1:3">
      <c t="s" s="4" r="A20">
        <v>49</v>
      </c>
      <c t="n" s="5" r="B20">
        <v>20179</v>
      </c>
      <c t="n" s="5" r="C20">
        <v>14444</v>
      </c>
    </row>
    <row r="21" spans="1:3">
      <c t="s" s="4" r="A21">
        <v>50</v>
      </c>
      <c t="n" s="5" r="B21">
        <v>22</v>
      </c>
      <c t="n" s="5" r="C21">
        <v>618</v>
      </c>
    </row>
    <row r="22" spans="1:3">
      <c t="s" s="4" r="A22">
        <v>51</v>
      </c>
      <c t="n" s="5" r="B22">
        <v>2900</v>
      </c>
    </row>
    <row r="23" spans="1:3">
      <c t="s" s="4" r="A23">
        <v>52</v>
      </c>
      <c t="n" s="5" r="B23">
        <v>167</v>
      </c>
    </row>
    <row r="24" spans="1:3">
      <c t="s" s="4" r="A24">
        <v>53</v>
      </c>
      <c t="n" s="6" r="B24">
        <v>23268</v>
      </c>
      <c t="n" s="6" r="C24">
        <v>15062</v>
      </c>
    </row>
    <row r="25" spans="1:3">
      <c t="s" s="4" r="A25">
        <v>54</v>
      </c>
    </row>
    <row r="26" spans="1:3">
      <c t="s" s="3" r="A26">
        <v>55</v>
      </c>
    </row>
    <row r="27" spans="1:3">
      <c t="s" s="4" r="A27">
        <v>56</v>
      </c>
      <c t="n" s="6" r="B27">
        <v>5</v>
      </c>
      <c t="n" s="6" r="C27">
        <v>4</v>
      </c>
    </row>
    <row r="28" spans="1:3">
      <c t="s" s="4" r="A28">
        <v>57</v>
      </c>
      <c t="n" s="5" r="B28">
        <v>297866</v>
      </c>
      <c t="n" s="5" r="C28">
        <v>278083</v>
      </c>
    </row>
    <row r="29" spans="1:3">
      <c t="s" s="4" r="A29">
        <v>58</v>
      </c>
      <c t="n" s="5" r="B29">
        <v>-472</v>
      </c>
      <c t="n" s="5" r="C29">
        <v>-472</v>
      </c>
    </row>
    <row r="30" spans="1:3">
      <c t="s" s="4" r="A30">
        <v>59</v>
      </c>
      <c t="n" s="5" r="B30">
        <v>-288276</v>
      </c>
      <c t="n" s="5" r="C30">
        <v>-274530</v>
      </c>
    </row>
    <row r="31" spans="1:3">
      <c t="s" s="4" r="A31">
        <v>60</v>
      </c>
      <c t="n" s="5" r="B31">
        <v>9123</v>
      </c>
      <c t="n" s="5" r="C31">
        <v>3085</v>
      </c>
    </row>
    <row r="32" spans="1:3">
      <c t="s" s="4" r="A32">
        <v>61</v>
      </c>
      <c t="n" s="5" r="B32">
        <v>37286</v>
      </c>
      <c t="n" s="5" r="C32">
        <v>21800</v>
      </c>
    </row>
    <row r="33" spans="1:3">
      <c t="s" s="4" r="A33">
        <v>62</v>
      </c>
    </row>
    <row r="34" spans="1:3">
      <c t="s" s="3" r="A34">
        <v>63</v>
      </c>
    </row>
    <row r="35" spans="1:3">
      <c t="s" s="4" r="A35">
        <v>64</v>
      </c>
      <c t="n" s="6" r="B35">
        <v>4895</v>
      </c>
      <c t="n" s="6" r="C35">
        <v>3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34</v>
      </c>
      <c t="s" s="2" r="B1">
        <v>1</v>
      </c>
    </row>
    <row r="2" spans="1:2">
      <c t="s" s="2" r="B2">
        <v>2</v>
      </c>
    </row>
    <row r="3" spans="1:2">
      <c t="s" s="3" r="A3">
        <v>235</v>
      </c>
    </row>
    <row r="4" spans="1:2">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38</v>
      </c>
      <c t="s" s="2" r="B1">
        <v>1</v>
      </c>
    </row>
    <row r="2" spans="1:2">
      <c t="s" s="2" r="B2">
        <v>2</v>
      </c>
    </row>
    <row r="3" spans="1:2">
      <c t="s" s="3" r="A3">
        <v>239</v>
      </c>
    </row>
    <row r="4" spans="1:2">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42</v>
      </c>
      <c t="s" s="2" r="B1">
        <v>1</v>
      </c>
    </row>
    <row r="2" spans="1:2">
      <c t="s" s="2" r="B2">
        <v>2</v>
      </c>
    </row>
    <row r="3" spans="1:2">
      <c t="s" s="3" r="A3">
        <v>243</v>
      </c>
    </row>
    <row r="4" spans="1:2">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46</v>
      </c>
      <c t="s" s="2" r="B1">
        <v>1</v>
      </c>
    </row>
    <row r="2" spans="1:2">
      <c t="s" s="2" r="B2">
        <v>2</v>
      </c>
    </row>
    <row r="3" spans="1:2">
      <c t="s" s="3" r="A3">
        <v>247</v>
      </c>
    </row>
    <row r="4" spans="1:2">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50</v>
      </c>
      <c t="s" s="2" r="B1">
        <v>1</v>
      </c>
    </row>
    <row r="2" spans="1:2">
      <c t="s" s="2" r="B2">
        <v>2</v>
      </c>
    </row>
    <row r="3" spans="1:2">
      <c t="s" s="3" r="A3">
        <v>251</v>
      </c>
    </row>
    <row r="4" spans="1:2">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54</v>
      </c>
      <c t="s" s="2" r="B1">
        <v>255</v>
      </c>
    </row>
    <row r="2" spans="1:2">
      <c t="s" s="2" r="B2">
        <v>2</v>
      </c>
    </row>
    <row r="3" spans="1:2">
      <c t="s" s="3" r="A3">
        <v>256</v>
      </c>
    </row>
    <row r="4" spans="1:2">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59</v>
      </c>
      <c t="s" s="2" r="B1">
        <v>1</v>
      </c>
    </row>
    <row r="2" spans="1:2">
      <c t="s" s="2" r="B2">
        <v>2</v>
      </c>
    </row>
    <row r="3" spans="1:2">
      <c t="s" s="3" r="A3">
        <v>260</v>
      </c>
    </row>
    <row r="4" spans="1:2">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s="1" r="A1">
        <v>263</v>
      </c>
      <c t="s" s="2" r="B1">
        <v>1</v>
      </c>
    </row>
    <row r="2" spans="1:2">
      <c t="s" s="2" r="B2">
        <v>2</v>
      </c>
    </row>
    <row r="3" spans="1:2">
      <c t="s" s="3" r="A3">
        <v>264</v>
      </c>
    </row>
    <row r="4" spans="1:2">
      <c t="s" s="4" r="A4">
        <v>265</v>
      </c>
      <c t="s" s="4" r="B4">
        <v>266</v>
      </c>
    </row>
    <row r="5" spans="1:2">
      <c t="s" s="4" r="A5">
        <v>267</v>
      </c>
      <c t="s" s="4" r="B5">
        <v>268</v>
      </c>
    </row>
    <row r="6" spans="1:2">
      <c t="s" s="4" r="A6">
        <v>269</v>
      </c>
      <c t="s" s="4" r="B6">
        <v>270</v>
      </c>
    </row>
    <row r="7" spans="1:2">
      <c t="s" s="4" r="A7">
        <v>271</v>
      </c>
      <c t="s" s="4" r="B7">
        <v>272</v>
      </c>
    </row>
    <row r="8" spans="1:2">
      <c t="s" s="4" r="A8">
        <v>273</v>
      </c>
      <c t="s" s="4" r="B8">
        <v>274</v>
      </c>
    </row>
    <row r="9" spans="1:2">
      <c t="s" s="4" r="A9">
        <v>275</v>
      </c>
      <c t="s" s="4" r="B9">
        <v>276</v>
      </c>
    </row>
    <row r="10" spans="1:2">
      <c t="s" s="4" r="A10">
        <v>277</v>
      </c>
      <c t="s" s="4" r="B10">
        <v>278</v>
      </c>
    </row>
    <row r="11" spans="1:2">
      <c t="s" s="4" r="A11">
        <v>279</v>
      </c>
      <c t="s" s="4" r="B11">
        <v>280</v>
      </c>
    </row>
    <row r="12" spans="1:2">
      <c t="s" s="4" r="A12">
        <v>281</v>
      </c>
      <c t="s" s="4" r="B12">
        <v>282</v>
      </c>
    </row>
    <row r="13" spans="1:2">
      <c t="s" s="4" r="A13">
        <v>283</v>
      </c>
      <c t="s" s="4" r="B13">
        <v>284</v>
      </c>
    </row>
    <row r="14" spans="1:2">
      <c t="s" s="4" r="A14">
        <v>285</v>
      </c>
      <c t="s" s="4" r="B14">
        <v>286</v>
      </c>
    </row>
    <row r="15" spans="1:2">
      <c t="s" s="4" r="A15">
        <v>287</v>
      </c>
      <c t="s" s="4" r="B15">
        <v>288</v>
      </c>
    </row>
    <row r="16" spans="1:2">
      <c t="s" s="4" r="A16">
        <v>289</v>
      </c>
      <c t="s" s="4" r="B16">
        <v>290</v>
      </c>
    </row>
    <row r="17" spans="1:2">
      <c t="s" s="4" r="A17">
        <v>291</v>
      </c>
      <c t="s" s="4" r="B17">
        <v>292</v>
      </c>
    </row>
    <row r="18" spans="1:2">
      <c t="s" s="4" r="A18">
        <v>293</v>
      </c>
      <c t="s" s="4" r="B18">
        <v>294</v>
      </c>
    </row>
    <row r="19" spans="1:2">
      <c t="s" s="4" r="A19">
        <v>295</v>
      </c>
      <c t="s" s="4" r="B19">
        <v>296</v>
      </c>
    </row>
    <row r="20" spans="1:2">
      <c t="s" s="4" r="A20">
        <v>297</v>
      </c>
      <c t="s" s="4" r="B20">
        <v>298</v>
      </c>
    </row>
    <row r="21" spans="1:2">
      <c t="s" s="4" r="A21">
        <v>299</v>
      </c>
      <c t="s" s="4" r="B21">
        <v>300</v>
      </c>
    </row>
    <row r="22" spans="1:2">
      <c t="s" s="4" r="A22">
        <v>301</v>
      </c>
      <c t="s" s="4" r="B22">
        <v>302</v>
      </c>
    </row>
    <row r="23" spans="1:2">
      <c t="s" s="4" r="A23">
        <v>303</v>
      </c>
    </row>
    <row r="24" spans="1:2">
      <c t="s" s="3" r="A24">
        <v>264</v>
      </c>
    </row>
    <row r="25" spans="1:2">
      <c t="s" s="4" r="A25">
        <v>271</v>
      </c>
      <c t="s" s="4" r="B25">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05</v>
      </c>
      <c t="s" s="2" r="B1">
        <v>1</v>
      </c>
    </row>
    <row r="2" spans="1:2">
      <c t="s" s="2" r="B2">
        <v>2</v>
      </c>
    </row>
    <row r="3" spans="1:2">
      <c t="s" s="3" r="A3">
        <v>192</v>
      </c>
    </row>
    <row r="4" spans="1:2">
      <c t="s" s="4" r="A4">
        <v>306</v>
      </c>
      <c t="s" s="4" r="B4">
        <v>307</v>
      </c>
    </row>
    <row r="5" spans="1:2">
      <c t="s" s="4" r="A5">
        <v>308</v>
      </c>
      <c t="s" s="4" r="B5">
        <v>309</v>
      </c>
    </row>
    <row r="6" spans="1:2">
      <c t="s" s="4" r="A6">
        <v>310</v>
      </c>
      <c t="s" s="4" r="B6">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12</v>
      </c>
      <c t="s" s="2" r="B1">
        <v>1</v>
      </c>
    </row>
    <row r="2" spans="1:2">
      <c t="s" s="2" r="B2">
        <v>2</v>
      </c>
    </row>
    <row r="3" spans="1:2">
      <c t="s" s="3" r="A3">
        <v>196</v>
      </c>
    </row>
    <row r="4" spans="1:2">
      <c t="s" s="4" r="A4">
        <v>313</v>
      </c>
      <c t="s" s="4" r="B4">
        <v>314</v>
      </c>
    </row>
    <row r="5" spans="1:2">
      <c t="s" s="4" r="A5">
        <v>315</v>
      </c>
      <c t="s" s="4" r="B5">
        <v>316</v>
      </c>
    </row>
    <row r="6" spans="1:2">
      <c t="s" s="4" r="A6">
        <v>317</v>
      </c>
      <c t="s" s="4" r="B6">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65</v>
      </c>
      <c t="s" s="2" r="B1">
        <v>2</v>
      </c>
      <c t="s" s="2" r="C1">
        <v>30</v>
      </c>
    </row>
    <row r="2" spans="1:3">
      <c t="s" s="4" r="A2">
        <v>66</v>
      </c>
      <c t="n" s="6" r="B2">
        <v>205</v>
      </c>
      <c t="n" s="6" r="C2">
        <v>247</v>
      </c>
    </row>
    <row r="3" spans="1:3">
      <c t="s" s="4" r="A3">
        <v>67</v>
      </c>
      <c t="n" s="7" r="B3">
        <v>0.0001</v>
      </c>
      <c t="n" s="7" r="C3">
        <v>0.0001</v>
      </c>
    </row>
    <row r="4" spans="1:3">
      <c t="s" s="4" r="A4">
        <v>68</v>
      </c>
      <c t="n" s="5" r="B4">
        <v>15000000</v>
      </c>
      <c t="n" s="5" r="C4">
        <v>15000000</v>
      </c>
    </row>
    <row r="5" spans="1:3">
      <c t="s" s="4" r="A5">
        <v>69</v>
      </c>
      <c t="n" s="5" r="B5">
        <v>8019000</v>
      </c>
      <c t="n" s="5" r="C5">
        <v>4790000</v>
      </c>
    </row>
    <row r="6" spans="1:3">
      <c t="s" s="4" r="A6">
        <v>70</v>
      </c>
      <c t="n" s="5" r="B6">
        <v>7923000</v>
      </c>
      <c t="n" s="5" r="C6">
        <v>4694000</v>
      </c>
    </row>
    <row r="7" spans="1:3">
      <c t="s" s="4" r="A7">
        <v>71</v>
      </c>
      <c t="n" s="5" r="B7">
        <v>96000</v>
      </c>
      <c t="n" s="5" r="C7">
        <v>96000</v>
      </c>
    </row>
    <row r="8" spans="1:3">
      <c t="s" s="4" r="A8">
        <v>62</v>
      </c>
    </row>
    <row r="9" spans="1:3">
      <c t="s" s="4" r="A9">
        <v>72</v>
      </c>
      <c t="n" s="7" r="B9">
        <v>0.0001</v>
      </c>
      <c t="n" s="7" r="C9">
        <v>0.0001</v>
      </c>
    </row>
    <row r="10" spans="1:3">
      <c t="s" s="4" r="A10">
        <v>73</v>
      </c>
      <c t="n" s="5" r="B10">
        <v>118829000</v>
      </c>
      <c t="n" s="5" r="C10">
        <v>680047000</v>
      </c>
    </row>
    <row r="11" spans="1:3">
      <c t="s" s="4" r="A11">
        <v>74</v>
      </c>
      <c t="n" s="5" r="B11">
        <v>118829000</v>
      </c>
      <c t="n" s="5" r="C11">
        <v>6800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319</v>
      </c>
      <c t="s" s="2" r="B1">
        <v>1</v>
      </c>
    </row>
    <row r="2" spans="1:2">
      <c t="s" s="2" r="B2">
        <v>2</v>
      </c>
    </row>
    <row r="3" spans="1:2">
      <c t="s" s="3" r="A3">
        <v>200</v>
      </c>
    </row>
    <row r="4" spans="1:2">
      <c t="s" s="4" r="A4">
        <v>320</v>
      </c>
      <c t="s" s="4" r="B4">
        <v>321</v>
      </c>
    </row>
    <row r="5" spans="1:2">
      <c t="s" s="4" r="A5">
        <v>322</v>
      </c>
      <c t="s" s="4" r="B5">
        <v>323</v>
      </c>
    </row>
    <row r="6" spans="1:2">
      <c t="s" s="4" r="A6">
        <v>324</v>
      </c>
      <c t="s" s="4" r="B6">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26</v>
      </c>
      <c t="s" s="2" r="B1">
        <v>1</v>
      </c>
    </row>
    <row r="2" spans="1:2">
      <c t="s" s="2" r="B2">
        <v>2</v>
      </c>
    </row>
    <row r="3" spans="1:2">
      <c t="s" s="3" r="A3">
        <v>204</v>
      </c>
    </row>
    <row r="4" spans="1:2">
      <c t="s" s="4" r="A4">
        <v>327</v>
      </c>
      <c t="s" s="4" r="B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329</v>
      </c>
      <c t="s" s="2" r="B1">
        <v>1</v>
      </c>
    </row>
    <row r="2" spans="1:2">
      <c t="s" s="2" r="B2">
        <v>2</v>
      </c>
    </row>
    <row r="3" spans="1:2">
      <c t="s" s="3" r="A3">
        <v>208</v>
      </c>
    </row>
    <row r="4" spans="1:2">
      <c t="s" s="4" r="A4">
        <v>330</v>
      </c>
      <c t="s" s="4" r="B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332</v>
      </c>
      <c t="s" s="2" r="B1">
        <v>1</v>
      </c>
    </row>
    <row r="2" spans="1:2">
      <c t="s" s="2" r="B2">
        <v>2</v>
      </c>
    </row>
    <row r="3" spans="1:2">
      <c t="s" s="3" r="A3">
        <v>216</v>
      </c>
    </row>
    <row r="4" spans="1:2">
      <c t="s" s="4" r="A4">
        <v>333</v>
      </c>
      <c t="s" s="4" r="B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s="1" r="A1">
        <v>335</v>
      </c>
      <c t="s" s="2" r="B1">
        <v>1</v>
      </c>
    </row>
    <row r="2" spans="1:2">
      <c t="s" s="2" r="B2">
        <v>2</v>
      </c>
    </row>
    <row r="3" spans="1:2">
      <c t="s" s="3" r="A3">
        <v>336</v>
      </c>
    </row>
    <row r="4" spans="1:2">
      <c t="s" s="4" r="A4">
        <v>337</v>
      </c>
      <c t="s" s="4" r="B4">
        <v>338</v>
      </c>
    </row>
    <row r="5" spans="1:2">
      <c t="s" s="4" r="A5">
        <v>339</v>
      </c>
      <c t="s" s="4" r="B5">
        <v>340</v>
      </c>
    </row>
    <row r="6" spans="1:2">
      <c t="s" s="4" r="A6">
        <v>341</v>
      </c>
      <c t="s" s="4" r="B6">
        <v>342</v>
      </c>
    </row>
    <row r="7" spans="1:2">
      <c t="s" s="4" r="A7">
        <v>343</v>
      </c>
      <c t="s" s="4" r="B7">
        <v>344</v>
      </c>
    </row>
    <row r="8" spans="1:2">
      <c t="s" s="4" r="A8">
        <v>345</v>
      </c>
      <c t="s" s="4" r="B8">
        <v>346</v>
      </c>
    </row>
    <row r="9" spans="1:2">
      <c t="s" s="4" r="A9">
        <v>347</v>
      </c>
      <c t="s" s="4" r="B9">
        <v>348</v>
      </c>
    </row>
    <row r="10" spans="1:2">
      <c t="s" s="4" r="A10">
        <v>349</v>
      </c>
      <c t="s" s="4" r="B10">
        <v>350</v>
      </c>
    </row>
    <row r="11" spans="1:2">
      <c t="s" s="4" r="A11">
        <v>351</v>
      </c>
      <c t="s" s="4" r="B11">
        <v>352</v>
      </c>
    </row>
    <row r="12" spans="1:2">
      <c t="s" s="4" r="A12">
        <v>353</v>
      </c>
      <c t="s" s="4" r="B12">
        <v>354</v>
      </c>
    </row>
    <row r="13" spans="1:2">
      <c t="s" s="4" r="A13">
        <v>355</v>
      </c>
    </row>
    <row r="14" spans="1:2">
      <c t="s" s="3" r="A14">
        <v>336</v>
      </c>
    </row>
    <row r="15" spans="1:2">
      <c t="s" s="4" r="A15">
        <v>347</v>
      </c>
      <c t="s" s="4" r="B15">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57</v>
      </c>
      <c t="s" s="2" r="B1">
        <v>1</v>
      </c>
    </row>
    <row r="2" spans="1:2">
      <c t="s" s="2" r="B2">
        <v>2</v>
      </c>
    </row>
    <row r="3" spans="1:2">
      <c t="s" s="3" r="A3">
        <v>239</v>
      </c>
    </row>
    <row r="4" spans="1:2">
      <c t="s" s="4" r="A4">
        <v>358</v>
      </c>
      <c t="s" s="4" r="B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t="s" s="1" r="A1">
        <v>360</v>
      </c>
      <c t="s" s="2" r="B1">
        <v>1</v>
      </c>
    </row>
    <row r="2" spans="1:2">
      <c t="s" s="2" r="B2">
        <v>2</v>
      </c>
    </row>
    <row r="3" spans="1:2">
      <c t="s" s="3" r="A3">
        <v>243</v>
      </c>
    </row>
    <row r="4" spans="1:2">
      <c t="s" s="4" r="A4">
        <v>361</v>
      </c>
      <c t="s" s="4" r="B4">
        <v>362</v>
      </c>
    </row>
    <row r="5" spans="1:2">
      <c t="s" s="4" r="A5">
        <v>363</v>
      </c>
      <c t="s" s="4" r="B5">
        <v>364</v>
      </c>
    </row>
    <row r="6" spans="1:2">
      <c t="s" s="4" r="A6">
        <v>365</v>
      </c>
      <c t="s" s="4" r="B6">
        <v>366</v>
      </c>
    </row>
    <row r="7" spans="1:2">
      <c t="s" s="4" r="A7">
        <v>367</v>
      </c>
      <c t="s" s="4" r="B7">
        <v>368</v>
      </c>
    </row>
    <row r="8" spans="1:2">
      <c t="s" s="4" r="A8">
        <v>369</v>
      </c>
      <c t="s" s="4" r="B8">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371</v>
      </c>
      <c t="s" s="2" r="B1">
        <v>1</v>
      </c>
    </row>
    <row r="2" spans="1:2">
      <c t="s" s="2" r="B2">
        <v>2</v>
      </c>
    </row>
    <row r="3" spans="1:2">
      <c t="s" s="3" r="A3">
        <v>260</v>
      </c>
    </row>
    <row r="4" spans="1:2">
      <c t="s" s="4" r="A4">
        <v>372</v>
      </c>
      <c t="s" s="4" r="B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s="1" r="A1">
        <v>374</v>
      </c>
      <c t="s" s="2" r="B1">
        <v>1</v>
      </c>
    </row>
    <row r="2" spans="1:3">
      <c t="s" s="2" r="B2">
        <v>2</v>
      </c>
      <c t="s" s="2" r="C2">
        <v>30</v>
      </c>
    </row>
    <row r="3" spans="1:3">
      <c t="s" s="4" r="A3">
        <v>375</v>
      </c>
    </row>
    <row r="4" spans="1:3">
      <c t="s" s="3" r="A4">
        <v>376</v>
      </c>
    </row>
    <row r="5" spans="1:3">
      <c t="s" s="4" r="A5">
        <v>377</v>
      </c>
      <c t="s" s="4" r="B5">
        <v>378</v>
      </c>
    </row>
    <row r="6" spans="1:3">
      <c t="s" s="4" r="A6">
        <v>379</v>
      </c>
    </row>
    <row r="7" spans="1:3">
      <c t="s" s="3" r="A7">
        <v>376</v>
      </c>
    </row>
    <row r="8" spans="1:3">
      <c t="s" s="4" r="A8">
        <v>377</v>
      </c>
      <c t="s" s="4" r="B8">
        <v>380</v>
      </c>
    </row>
    <row r="9" spans="1:3">
      <c t="s" s="4" r="A9">
        <v>381</v>
      </c>
    </row>
    <row r="10" spans="1:3">
      <c t="s" s="3" r="A10">
        <v>376</v>
      </c>
    </row>
    <row r="11" spans="1:3">
      <c t="s" s="4" r="A11">
        <v>382</v>
      </c>
      <c t="s" s="4" r="B11">
        <v>383</v>
      </c>
    </row>
    <row r="12" spans="1:3">
      <c t="s" s="4" r="A12">
        <v>384</v>
      </c>
    </row>
    <row r="13" spans="1:3">
      <c t="s" s="3" r="A13">
        <v>376</v>
      </c>
    </row>
    <row r="14" spans="1:3">
      <c t="s" s="4" r="A14">
        <v>382</v>
      </c>
      <c t="s" s="4" r="B14">
        <v>380</v>
      </c>
    </row>
    <row r="15" spans="1:3">
      <c t="s" s="4" r="A15">
        <v>385</v>
      </c>
    </row>
    <row r="16" spans="1:3">
      <c t="s" s="3" r="A16">
        <v>376</v>
      </c>
    </row>
    <row r="17" spans="1:3">
      <c t="s" s="4" r="A17">
        <v>386</v>
      </c>
      <c t="n" s="6" r="B17">
        <v>300000</v>
      </c>
      <c t="n" s="6" r="C17">
        <v>0</v>
      </c>
    </row>
    <row r="18" spans="1:3">
      <c t="s" s="4" r="A18">
        <v>387</v>
      </c>
      <c t="n" s="5" r="C18">
        <v>200000</v>
      </c>
    </row>
    <row r="19" spans="1:3">
      <c t="s" s="4" r="A19">
        <v>388</v>
      </c>
      <c t="n" s="5" r="B19">
        <v>0</v>
      </c>
    </row>
    <row r="20" spans="1:3">
      <c t="s" s="4" r="A20">
        <v>389</v>
      </c>
      <c t="n" s="5" r="B20">
        <v>0</v>
      </c>
    </row>
    <row r="21" spans="1:3">
      <c t="s" s="4" r="A21">
        <v>390</v>
      </c>
      <c t="n" s="5" r="B21">
        <v>614000</v>
      </c>
      <c t="n" s="5" r="C21">
        <v>209000</v>
      </c>
    </row>
    <row r="22" spans="1:3">
      <c t="s" s="4" r="A22">
        <v>386</v>
      </c>
      <c t="n" s="5" r="B22">
        <v>340000</v>
      </c>
    </row>
    <row r="23" spans="1:3">
      <c t="s" s="4" r="A23">
        <v>391</v>
      </c>
      <c t="n" s="6" r="B23">
        <v>47000</v>
      </c>
      <c t="n" s="6" r="C23">
        <v>67000</v>
      </c>
    </row>
    <row r="24" spans="1:3">
      <c t="s" s="4" r="A24">
        <v>392</v>
      </c>
      <c t="n" s="5" r="B24">
        <v>0</v>
      </c>
      <c t="n" s="5" r="C24">
        <v>0</v>
      </c>
    </row>
    <row r="25" spans="1:3">
      <c t="s" s="4" r="A25">
        <v>393</v>
      </c>
      <c t="n" s="5" r="B25">
        <v>96000</v>
      </c>
      <c t="n" s="5" r="C25">
        <v>9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394</v>
      </c>
      <c t="s" s="2" r="B1">
        <v>1</v>
      </c>
    </row>
    <row r="2" spans="1:3">
      <c t="s" s="2" r="B2">
        <v>2</v>
      </c>
      <c t="s" s="2" r="C2">
        <v>30</v>
      </c>
    </row>
    <row r="3" spans="1:3">
      <c t="s" s="4" r="A3">
        <v>395</v>
      </c>
    </row>
    <row r="4" spans="1:3">
      <c t="s" s="3" r="A4">
        <v>396</v>
      </c>
    </row>
    <row r="5" spans="1:3">
      <c t="s" s="4" r="A5">
        <v>397</v>
      </c>
      <c t="s" s="4" r="B5">
        <v>398</v>
      </c>
      <c t="s" s="4" r="C5">
        <v>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5</v>
      </c>
      <c t="s" s="2" r="B1">
        <v>1</v>
      </c>
    </row>
    <row r="2" spans="1:3">
      <c t="s" s="2" r="B2">
        <v>2</v>
      </c>
      <c t="s" s="2" r="C2">
        <v>30</v>
      </c>
    </row>
    <row r="3" spans="1:3">
      <c t="s" s="3" r="A3">
        <v>76</v>
      </c>
    </row>
    <row r="4" spans="1:3">
      <c t="s" s="4" r="A4">
        <v>77</v>
      </c>
      <c t="n" s="6" r="B4">
        <v>20877</v>
      </c>
      <c t="n" s="6" r="C4">
        <v>15789</v>
      </c>
    </row>
    <row r="5" spans="1:3">
      <c t="s" s="3" r="A5">
        <v>78</v>
      </c>
    </row>
    <row r="6" spans="1:3">
      <c t="s" s="4" r="A6">
        <v>79</v>
      </c>
      <c t="n" s="5" r="B6">
        <v>12303</v>
      </c>
      <c t="n" s="5" r="C6">
        <v>8561</v>
      </c>
    </row>
    <row r="7" spans="1:3">
      <c t="s" s="3" r="A7">
        <v>80</v>
      </c>
    </row>
    <row r="8" spans="1:3">
      <c t="s" s="4" r="A8">
        <v>81</v>
      </c>
      <c t="n" s="5" r="B8">
        <v>8574</v>
      </c>
      <c t="n" s="5" r="C8">
        <v>7228</v>
      </c>
    </row>
    <row r="9" spans="1:3">
      <c t="s" s="3" r="A9">
        <v>82</v>
      </c>
    </row>
    <row r="10" spans="1:3">
      <c t="s" s="4" r="A10">
        <v>83</v>
      </c>
      <c t="n" s="5" r="B10">
        <v>3713</v>
      </c>
      <c t="n" s="5" r="C10">
        <v>2843</v>
      </c>
    </row>
    <row r="11" spans="1:3">
      <c t="s" s="4" r="A11">
        <v>84</v>
      </c>
      <c t="n" s="5" r="B11">
        <v>12697</v>
      </c>
      <c t="n" s="5" r="C11">
        <v>8313</v>
      </c>
    </row>
    <row r="12" spans="1:3">
      <c t="s" s="4" r="A12">
        <v>85</v>
      </c>
      <c t="n" s="5" r="B12">
        <v>8788</v>
      </c>
      <c t="n" s="5" r="C12">
        <v>4984</v>
      </c>
    </row>
    <row r="13" spans="1:3">
      <c t="s" s="4" r="A13">
        <v>86</v>
      </c>
      <c t="n" s="5" r="C13">
        <v>227</v>
      </c>
    </row>
    <row r="14" spans="1:3">
      <c t="s" s="4" r="A14">
        <v>87</v>
      </c>
      <c t="n" s="5" r="B14">
        <v>25198</v>
      </c>
      <c t="n" s="5" r="C14">
        <v>16367</v>
      </c>
    </row>
    <row r="15" spans="1:3">
      <c t="s" s="4" r="A15">
        <v>88</v>
      </c>
      <c t="n" s="5" r="B15">
        <v>-16624</v>
      </c>
      <c t="n" s="5" r="C15">
        <v>-9139</v>
      </c>
    </row>
    <row r="16" spans="1:3">
      <c t="s" s="4" r="A16">
        <v>89</v>
      </c>
      <c t="n" s="5" r="C16">
        <v>982</v>
      </c>
    </row>
    <row r="17" spans="1:3">
      <c t="s" s="4" r="A17">
        <v>90</v>
      </c>
      <c t="n" s="5" r="B17">
        <v>-72</v>
      </c>
      <c t="n" s="5" r="C17">
        <v>-22</v>
      </c>
    </row>
    <row r="18" spans="1:3">
      <c t="s" s="4" r="A18">
        <v>91</v>
      </c>
      <c t="n" s="5" r="B18">
        <v>-16696</v>
      </c>
      <c t="n" s="5" r="C18">
        <v>-8179</v>
      </c>
    </row>
    <row r="19" spans="1:3">
      <c t="s" s="4" r="A19">
        <v>92</v>
      </c>
      <c t="n" s="5" r="B19">
        <v>2950</v>
      </c>
      <c t="n" s="5" r="C19">
        <v>0</v>
      </c>
    </row>
    <row r="20" spans="1:3">
      <c t="s" s="4" r="A20">
        <v>93</v>
      </c>
      <c t="n" s="5" r="B20">
        <v>-13746</v>
      </c>
      <c t="n" s="5" r="C20">
        <v>-8179</v>
      </c>
    </row>
    <row r="21" spans="1:3">
      <c t="s" s="4" r="A21">
        <v>94</v>
      </c>
      <c t="n" s="5" r="B21">
        <v>3691</v>
      </c>
      <c t="n" s="5" r="C21">
        <v>3513</v>
      </c>
    </row>
    <row r="22" spans="1:3">
      <c t="s" s="4" r="A22">
        <v>95</v>
      </c>
      <c t="n" s="6" r="B22">
        <v>-17437</v>
      </c>
      <c t="n" s="6" r="C22">
        <v>-11692</v>
      </c>
    </row>
    <row r="23" spans="1:3">
      <c t="s" s="4" r="A23">
        <v>96</v>
      </c>
      <c t="n" s="8" r="B23">
        <v>-1.89</v>
      </c>
      <c t="n" s="8" r="C23">
        <v>-2.13</v>
      </c>
    </row>
    <row r="24" spans="1:3">
      <c t="s" s="4" r="A24">
        <v>97</v>
      </c>
      <c t="n" s="5" r="B24">
        <v>7276585</v>
      </c>
      <c t="n" s="5" r="C24">
        <v>3843811</v>
      </c>
    </row>
    <row r="25" spans="1:3">
      <c t="s" s="4" r="A25">
        <v>98</v>
      </c>
    </row>
    <row r="26" spans="1:3">
      <c t="s" s="3" r="A26">
        <v>76</v>
      </c>
    </row>
    <row r="27" spans="1:3">
      <c t="s" s="4" r="A27">
        <v>77</v>
      </c>
      <c t="n" s="6" r="B27">
        <v>16207</v>
      </c>
      <c t="n" s="6" r="C27">
        <v>12210</v>
      </c>
    </row>
    <row r="28" spans="1:3">
      <c t="s" s="3" r="A28">
        <v>78</v>
      </c>
    </row>
    <row r="29" spans="1:3">
      <c t="s" s="4" r="A29">
        <v>79</v>
      </c>
      <c t="n" s="5" r="B29">
        <v>5026</v>
      </c>
      <c t="n" s="5" r="C29">
        <v>2823</v>
      </c>
    </row>
    <row r="30" spans="1:3">
      <c t="s" s="3" r="A30">
        <v>80</v>
      </c>
    </row>
    <row r="31" spans="1:3">
      <c t="s" s="4" r="A31">
        <v>81</v>
      </c>
      <c t="n" s="5" r="B31">
        <v>11181</v>
      </c>
      <c t="n" s="5" r="C31">
        <v>9387</v>
      </c>
    </row>
    <row r="32" spans="1:3">
      <c t="s" s="4" r="A32">
        <v>99</v>
      </c>
    </row>
    <row r="33" spans="1:3">
      <c t="s" s="3" r="A33">
        <v>76</v>
      </c>
    </row>
    <row r="34" spans="1:3">
      <c t="s" s="4" r="A34">
        <v>77</v>
      </c>
      <c t="n" s="5" r="B34">
        <v>4670</v>
      </c>
      <c t="n" s="5" r="C34">
        <v>3579</v>
      </c>
    </row>
    <row r="35" spans="1:3">
      <c t="s" s="3" r="A35">
        <v>78</v>
      </c>
    </row>
    <row r="36" spans="1:3">
      <c t="s" s="4" r="A36">
        <v>79</v>
      </c>
      <c t="n" s="5" r="B36">
        <v>7277</v>
      </c>
      <c t="n" s="5" r="C36">
        <v>5738</v>
      </c>
    </row>
    <row r="37" spans="1:3">
      <c t="s" s="3" r="A37">
        <v>80</v>
      </c>
    </row>
    <row r="38" spans="1:3">
      <c t="s" s="4" r="A38">
        <v>81</v>
      </c>
      <c t="n" s="6" r="B38">
        <v>-2607</v>
      </c>
      <c t="n" s="6" r="C38">
        <v>-2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400</v>
      </c>
      <c t="s" s="2" r="B1">
        <v>1</v>
      </c>
    </row>
    <row r="2" spans="1:3">
      <c t="s" s="2" r="B2">
        <v>2</v>
      </c>
      <c t="s" s="2" r="C2">
        <v>30</v>
      </c>
    </row>
    <row r="3" spans="1:3">
      <c t="s" s="4" r="A3">
        <v>401</v>
      </c>
    </row>
    <row r="4" spans="1:3">
      <c t="s" s="3" r="A4">
        <v>402</v>
      </c>
    </row>
    <row r="5" spans="1:3">
      <c t="s" s="4" r="A5">
        <v>403</v>
      </c>
      <c t="s" s="4" r="B5">
        <v>404</v>
      </c>
      <c t="s" s="4" r="C5">
        <v>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406</v>
      </c>
      <c t="s" s="2" r="B1">
        <v>1</v>
      </c>
    </row>
    <row r="2" spans="1:3">
      <c t="s" s="2" r="B2">
        <v>2</v>
      </c>
      <c t="s" s="2" r="C2">
        <v>30</v>
      </c>
    </row>
    <row r="3" spans="1:3">
      <c t="s" s="3" r="A3">
        <v>407</v>
      </c>
    </row>
    <row r="4" spans="1:3">
      <c t="s" s="4" r="A4">
        <v>408</v>
      </c>
      <c t="s" s="4" r="B4">
        <v>409</v>
      </c>
      <c t="s" s="4" r="C4">
        <v>398</v>
      </c>
    </row>
    <row r="5" spans="1:3">
      <c t="s" s="4" r="A5">
        <v>410</v>
      </c>
      <c t="s" s="4" r="B5">
        <v>411</v>
      </c>
      <c t="s" s="4" r="C5">
        <v>412</v>
      </c>
    </row>
    <row r="6" spans="1:3">
      <c t="s" s="4" r="A6">
        <v>413</v>
      </c>
      <c t="s" s="4" r="B6">
        <v>414</v>
      </c>
      <c t="s" s="4" r="C6">
        <v>4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5</v>
      </c>
      <c t="s" s="2" r="B1">
        <v>416</v>
      </c>
      <c t="s" s="2" r="C1">
        <v>2</v>
      </c>
    </row>
    <row r="2" spans="1:3">
      <c t="s" s="4" r="A2">
        <v>417</v>
      </c>
    </row>
    <row r="3" spans="1:3">
      <c t="s" s="3" r="A3">
        <v>418</v>
      </c>
    </row>
    <row r="4" spans="1:3">
      <c t="s" s="4" r="A4">
        <v>419</v>
      </c>
      <c t="n" s="6" r="B4">
        <v>700</v>
      </c>
    </row>
    <row r="5" spans="1:3">
      <c t="s" s="4" r="A5">
        <v>420</v>
      </c>
    </row>
    <row r="6" spans="1:3">
      <c t="s" s="3" r="A6">
        <v>418</v>
      </c>
    </row>
    <row r="7" spans="1:3">
      <c t="s" s="4" r="A7">
        <v>419</v>
      </c>
      <c t="n" s="6" r="B7">
        <v>300</v>
      </c>
    </row>
    <row r="8" spans="1:3">
      <c t="s" s="4" r="A8">
        <v>421</v>
      </c>
    </row>
    <row r="9" spans="1:3">
      <c t="s" s="3" r="A9">
        <v>418</v>
      </c>
    </row>
    <row r="10" spans="1:3">
      <c t="s" s="4" r="A10">
        <v>422</v>
      </c>
      <c t="n" s="6" r="C10">
        <v>400</v>
      </c>
    </row>
    <row r="11" spans="1:3">
      <c t="s" s="4" r="A11">
        <v>423</v>
      </c>
    </row>
    <row r="12" spans="1:3">
      <c t="s" s="3" r="A12">
        <v>418</v>
      </c>
    </row>
    <row r="13" spans="1:3">
      <c t="s" s="4" r="A13">
        <v>424</v>
      </c>
      <c t="n" s="5" r="B13">
        <v>1000000</v>
      </c>
    </row>
    <row r="14" spans="1:3">
      <c t="s" s="4" r="A14">
        <v>425</v>
      </c>
      <c t="n" s="6" r="B14">
        <v>6610</v>
      </c>
    </row>
    <row r="15" spans="1:3">
      <c t="s" s="4" r="A15">
        <v>426</v>
      </c>
      <c t="n" s="5" r="B15">
        <v>6500</v>
      </c>
    </row>
    <row r="16" spans="1:3">
      <c t="s" s="4" r="A16">
        <v>427</v>
      </c>
      <c t="n" s="6" r="B16">
        <v>1400</v>
      </c>
    </row>
    <row r="17" spans="1:3">
      <c t="s" s="4" r="A17">
        <v>428</v>
      </c>
      <c t="n" s="5" r="B17">
        <v>700000</v>
      </c>
    </row>
    <row r="18" spans="1:3">
      <c t="s" s="4" r="A18">
        <v>39</v>
      </c>
      <c t="n" s="6" r="B18">
        <v>7702</v>
      </c>
    </row>
    <row r="19" spans="1:3">
      <c t="s" s="4" r="A19">
        <v>39</v>
      </c>
      <c t="n" s="6" r="C19">
        <v>77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9</v>
      </c>
      <c t="s" s="2" r="B1">
        <v>416</v>
      </c>
      <c t="s" s="2" r="C1">
        <v>2</v>
      </c>
    </row>
    <row r="2" spans="1:3">
      <c t="s" s="3" r="A2">
        <v>430</v>
      </c>
    </row>
    <row r="3" spans="1:3">
      <c t="s" s="4" r="A3">
        <v>431</v>
      </c>
      <c t="n" s="6" r="C3">
        <v>4451</v>
      </c>
    </row>
    <row r="4" spans="1:3">
      <c t="s" s="4" r="A4">
        <v>423</v>
      </c>
    </row>
    <row r="5" spans="1:3">
      <c t="s" s="3" r="A5">
        <v>430</v>
      </c>
    </row>
    <row r="6" spans="1:3">
      <c t="s" s="4" r="A6">
        <v>431</v>
      </c>
      <c t="n" s="6" r="B6">
        <v>6494</v>
      </c>
    </row>
    <row r="7" spans="1:3">
      <c t="s" s="4" r="A7">
        <v>432</v>
      </c>
      <c t="n" s="5" r="B7">
        <v>6610</v>
      </c>
    </row>
    <row r="8" spans="1:3">
      <c t="s" s="4" r="A8">
        <v>433</v>
      </c>
      <c t="n" s="5" r="B8">
        <v>-734</v>
      </c>
    </row>
    <row r="9" spans="1:3">
      <c t="s" s="4" r="A9">
        <v>434</v>
      </c>
      <c t="n" s="6" r="B9">
        <v>12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5</v>
      </c>
      <c t="s" s="2" r="B1">
        <v>2</v>
      </c>
      <c t="s" s="2" r="C1">
        <v>416</v>
      </c>
    </row>
    <row r="2" spans="1:3">
      <c t="s" s="4" r="A2">
        <v>436</v>
      </c>
    </row>
    <row r="3" spans="1:3">
      <c t="s" s="3" r="A3">
        <v>437</v>
      </c>
    </row>
    <row r="4" spans="1:3">
      <c t="s" s="4" r="A4">
        <v>438</v>
      </c>
      <c t="n" s="6" r="C4">
        <v>4210</v>
      </c>
    </row>
    <row r="5" spans="1:3">
      <c t="s" s="4" r="A5">
        <v>439</v>
      </c>
    </row>
    <row r="6" spans="1:3">
      <c t="s" s="3" r="A6">
        <v>437</v>
      </c>
    </row>
    <row r="7" spans="1:3">
      <c t="s" s="4" r="A7">
        <v>438</v>
      </c>
      <c t="n" s="5" r="C7">
        <v>3170</v>
      </c>
    </row>
    <row r="8" spans="1:3">
      <c t="s" s="4" r="A8">
        <v>440</v>
      </c>
    </row>
    <row r="9" spans="1:3">
      <c t="s" s="3" r="A9">
        <v>437</v>
      </c>
    </row>
    <row r="10" spans="1:3">
      <c t="s" s="4" r="A10">
        <v>438</v>
      </c>
      <c t="n" s="5" r="C10">
        <v>120</v>
      </c>
    </row>
    <row r="11" spans="1:3">
      <c t="s" s="4" r="A11">
        <v>423</v>
      </c>
    </row>
    <row r="12" spans="1:3">
      <c t="s" s="3" r="A12">
        <v>437</v>
      </c>
    </row>
    <row r="13" spans="1:3">
      <c t="s" s="4" r="A13">
        <v>441</v>
      </c>
      <c t="n" s="5" r="C13">
        <v>1491</v>
      </c>
    </row>
    <row r="14" spans="1:3">
      <c t="s" s="4" r="A14">
        <v>34</v>
      </c>
      <c t="n" s="5" r="C14">
        <v>139</v>
      </c>
    </row>
    <row r="15" spans="1:3">
      <c t="s" s="4" r="A15">
        <v>442</v>
      </c>
      <c t="n" s="5" r="C15">
        <v>2618</v>
      </c>
    </row>
    <row r="16" spans="1:3">
      <c t="s" s="4" r="A16">
        <v>443</v>
      </c>
      <c t="n" s="5" r="C16">
        <v>314</v>
      </c>
    </row>
    <row r="17" spans="1:3">
      <c t="s" s="4" r="A17">
        <v>444</v>
      </c>
      <c t="n" s="5" r="C17">
        <v>188</v>
      </c>
    </row>
    <row r="18" spans="1:3">
      <c t="s" s="4" r="A18">
        <v>39</v>
      </c>
      <c t="n" s="5" r="C18">
        <v>7702</v>
      </c>
    </row>
    <row r="19" spans="1:3">
      <c t="s" s="4" r="A19">
        <v>445</v>
      </c>
      <c t="n" s="5" r="C19">
        <v>340</v>
      </c>
    </row>
    <row r="20" spans="1:3">
      <c t="s" s="4" r="A20">
        <v>446</v>
      </c>
      <c t="n" s="5" r="C20">
        <v>-562</v>
      </c>
    </row>
    <row r="21" spans="1:3">
      <c t="s" s="4" r="A21">
        <v>447</v>
      </c>
      <c t="n" s="5" r="C21">
        <v>-688</v>
      </c>
    </row>
    <row r="22" spans="1:3">
      <c t="s" s="4" r="A22">
        <v>44</v>
      </c>
      <c t="n" s="5" r="C22">
        <v>-655</v>
      </c>
    </row>
    <row r="23" spans="1:3">
      <c t="s" s="4" r="A23">
        <v>448</v>
      </c>
      <c t="n" s="5" r="C23">
        <v>-277</v>
      </c>
    </row>
    <row r="24" spans="1:3">
      <c t="s" s="4" r="A24">
        <v>449</v>
      </c>
      <c t="n" s="5" r="C24">
        <v>-718</v>
      </c>
    </row>
    <row r="25" spans="1:3">
      <c t="s" s="4" r="A25">
        <v>48</v>
      </c>
      <c t="n" s="5" r="C25">
        <v>-2033</v>
      </c>
    </row>
    <row r="26" spans="1:3">
      <c t="s" s="4" r="A26">
        <v>450</v>
      </c>
      <c t="n" s="5" r="C26">
        <v>280</v>
      </c>
    </row>
    <row r="27" spans="1:3">
      <c t="s" s="4" r="A27">
        <v>451</v>
      </c>
      <c t="n" s="5" r="C27">
        <v>-3269</v>
      </c>
    </row>
    <row r="28" spans="1:3">
      <c t="s" s="4" r="A28">
        <v>452</v>
      </c>
      <c t="n" s="6" r="C28">
        <v>12370</v>
      </c>
    </row>
    <row r="29" spans="1:3">
      <c t="s" s="4" r="A29">
        <v>39</v>
      </c>
      <c t="n" s="6" r="B29">
        <v>77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453</v>
      </c>
      <c t="s" s="2" r="B1">
        <v>1</v>
      </c>
    </row>
    <row r="2" spans="1:3">
      <c t="s" s="2" r="B2">
        <v>2</v>
      </c>
      <c t="s" s="2" r="C2">
        <v>30</v>
      </c>
    </row>
    <row r="3" spans="1:3">
      <c t="s" s="3" r="A3">
        <v>454</v>
      </c>
    </row>
    <row r="4" spans="1:3">
      <c t="s" s="4" r="A4">
        <v>455</v>
      </c>
      <c t="n" s="6" r="B4">
        <v>23796</v>
      </c>
      <c t="n" s="6" r="C4">
        <v>26271</v>
      </c>
    </row>
    <row r="5" spans="1:3">
      <c t="s" s="4" r="A5">
        <v>88</v>
      </c>
      <c t="n" s="5" r="B5">
        <v>-16769</v>
      </c>
      <c t="n" s="5" r="C5">
        <v>-9139</v>
      </c>
    </row>
    <row r="6" spans="1:3">
      <c t="s" s="4" r="A6">
        <v>93</v>
      </c>
      <c t="n" s="6" r="B6">
        <v>-13952</v>
      </c>
      <c t="n" s="6" r="C6">
        <v>-8179</v>
      </c>
    </row>
    <row r="7" spans="1:3">
      <c t="s" s="4" r="A7">
        <v>456</v>
      </c>
      <c t="n" s="8" r="B7">
        <v>-1.92</v>
      </c>
      <c t="n" s="8" r="C7">
        <v>-2.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s="1" r="A1">
        <v>457</v>
      </c>
      <c t="s" s="2" r="B1">
        <v>1</v>
      </c>
    </row>
    <row r="2" spans="1:3">
      <c t="s" s="2" r="B2">
        <v>2</v>
      </c>
      <c t="s" s="2" r="C2">
        <v>30</v>
      </c>
    </row>
    <row r="3" spans="1:3">
      <c t="s" s="3" r="A3">
        <v>458</v>
      </c>
    </row>
    <row r="4" spans="1:3">
      <c t="s" s="4" r="A4">
        <v>459</v>
      </c>
      <c t="n" s="6" r="B4">
        <v>1</v>
      </c>
      <c t="n" s="6" r="C4">
        <v>0</v>
      </c>
    </row>
    <row r="5" spans="1:3">
      <c t="s" s="4" r="A5">
        <v>460</v>
      </c>
    </row>
    <row r="6" spans="1:3">
      <c t="s" s="3" r="A6">
        <v>458</v>
      </c>
    </row>
    <row r="7" spans="1:3">
      <c t="s" s="4" r="A7">
        <v>461</v>
      </c>
      <c t="s" s="4" r="B7">
        <v>462</v>
      </c>
    </row>
    <row r="8" spans="1:3">
      <c t="s" s="4" r="A8">
        <v>463</v>
      </c>
    </row>
    <row r="9" spans="1:3">
      <c t="s" s="3" r="A9">
        <v>458</v>
      </c>
    </row>
    <row r="10" spans="1:3">
      <c t="s" s="4" r="A10">
        <v>461</v>
      </c>
      <c t="s" s="4" r="B10">
        <v>464</v>
      </c>
    </row>
    <row r="11" spans="1:3">
      <c t="s" s="4" r="A11">
        <v>465</v>
      </c>
    </row>
    <row r="12" spans="1:3">
      <c t="s" s="3" r="A12">
        <v>458</v>
      </c>
    </row>
    <row r="13" spans="1:3">
      <c t="s" s="4" r="A13">
        <v>461</v>
      </c>
      <c t="s" s="4" r="B13">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467</v>
      </c>
      <c t="s" s="2" r="B1">
        <v>1</v>
      </c>
    </row>
    <row r="2" spans="1:2">
      <c t="s" s="2" r="B2">
        <v>468</v>
      </c>
    </row>
    <row r="3" spans="1:2">
      <c t="s" s="3" r="A3">
        <v>469</v>
      </c>
    </row>
    <row r="4" spans="1:2">
      <c t="s" s="4" r="A4">
        <v>433</v>
      </c>
      <c t="n" s="6" r="B4">
        <v>-734</v>
      </c>
    </row>
    <row r="5" spans="1:2">
      <c t="s" s="4" r="A5">
        <v>470</v>
      </c>
      <c t="n" s="5" r="B5">
        <v>7702</v>
      </c>
    </row>
    <row r="6" spans="1:2">
      <c t="s" s="4" r="A6">
        <v>423</v>
      </c>
    </row>
    <row r="7" spans="1:2">
      <c t="s" s="3" r="A7">
        <v>469</v>
      </c>
    </row>
    <row r="8" spans="1:2">
      <c t="s" s="4" r="A8">
        <v>471</v>
      </c>
      <c t="n" s="6" r="B8">
        <v>8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s="1" r="A1">
        <v>472</v>
      </c>
      <c t="s" s="2" r="B1">
        <v>468</v>
      </c>
    </row>
    <row r="2" spans="1:2">
      <c t="s" s="3" r="A2">
        <v>473</v>
      </c>
    </row>
    <row r="3" spans="1:2">
      <c t="s" s="4" r="A3">
        <v>474</v>
      </c>
      <c t="n" s="6" r="B3">
        <v>7500</v>
      </c>
    </row>
    <row r="4" spans="1:2">
      <c t="s" s="4" r="A4">
        <v>475</v>
      </c>
      <c t="n" s="5" r="B4">
        <v>1047</v>
      </c>
    </row>
    <row r="5" spans="1:2">
      <c t="s" s="4" r="A5">
        <v>476</v>
      </c>
      <c t="n" s="5" r="B5">
        <v>6453</v>
      </c>
    </row>
    <row r="6" spans="1:2">
      <c t="s" s="4" r="A6">
        <v>460</v>
      </c>
    </row>
    <row r="7" spans="1:2">
      <c t="s" s="3" r="A7">
        <v>473</v>
      </c>
    </row>
    <row r="8" spans="1:2">
      <c t="s" s="4" r="A8">
        <v>474</v>
      </c>
      <c t="n" s="5" r="B8">
        <v>3170</v>
      </c>
    </row>
    <row r="9" spans="1:2">
      <c t="s" s="4" r="A9">
        <v>475</v>
      </c>
      <c t="n" s="5" r="B9">
        <v>476</v>
      </c>
    </row>
    <row r="10" spans="1:2">
      <c t="s" s="4" r="A10">
        <v>476</v>
      </c>
      <c t="n" s="5" r="B10">
        <v>2694</v>
      </c>
    </row>
    <row r="11" spans="1:2">
      <c t="s" s="4" r="A11">
        <v>463</v>
      </c>
    </row>
    <row r="12" spans="1:2">
      <c t="s" s="3" r="A12">
        <v>473</v>
      </c>
    </row>
    <row r="13" spans="1:2">
      <c t="s" s="4" r="A13">
        <v>474</v>
      </c>
      <c t="n" s="5" r="B13">
        <v>4210</v>
      </c>
    </row>
    <row r="14" spans="1:2">
      <c t="s" s="4" r="A14">
        <v>475</v>
      </c>
      <c t="n" s="5" r="B14">
        <v>526</v>
      </c>
    </row>
    <row r="15" spans="1:2">
      <c t="s" s="4" r="A15">
        <v>476</v>
      </c>
      <c t="n" s="5" r="B15">
        <v>3684</v>
      </c>
    </row>
    <row r="16" spans="1:2">
      <c t="s" s="4" r="A16">
        <v>465</v>
      </c>
    </row>
    <row r="17" spans="1:2">
      <c t="s" s="3" r="A17">
        <v>473</v>
      </c>
    </row>
    <row r="18" spans="1:2">
      <c t="s" s="4" r="A18">
        <v>474</v>
      </c>
      <c t="n" s="5" r="B18">
        <v>120</v>
      </c>
    </row>
    <row r="19" spans="1:2">
      <c t="s" s="4" r="A19">
        <v>475</v>
      </c>
      <c t="n" s="5" r="B19">
        <v>45</v>
      </c>
    </row>
    <row r="20" spans="1:2">
      <c t="s" s="4" r="A20">
        <v>476</v>
      </c>
      <c t="n" s="6" r="B20">
        <v>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477</v>
      </c>
      <c t="s" s="2" r="B1">
        <v>468</v>
      </c>
    </row>
    <row r="2" spans="1:2">
      <c t="s" s="3" r="A2">
        <v>478</v>
      </c>
    </row>
    <row r="3" spans="1:2">
      <c t="n" s="5" r="A3">
        <v>2016</v>
      </c>
      <c t="n" s="6" r="B3">
        <v>1396</v>
      </c>
    </row>
    <row r="4" spans="1:2">
      <c t="n" s="5" r="A4">
        <v>2017</v>
      </c>
      <c t="n" s="5" r="B4">
        <v>1351</v>
      </c>
    </row>
    <row r="5" spans="1:2">
      <c t="n" s="5" r="A5">
        <v>2018</v>
      </c>
      <c t="n" s="5" r="B5">
        <v>1336</v>
      </c>
    </row>
    <row r="6" spans="1:2">
      <c t="n" s="5" r="A6">
        <v>2019</v>
      </c>
      <c t="n" s="5" r="B6">
        <v>1336</v>
      </c>
    </row>
    <row r="7" spans="1:2">
      <c t="n" s="5" r="A7">
        <v>2020</v>
      </c>
      <c t="n" s="5" r="B7">
        <v>919</v>
      </c>
    </row>
    <row r="8" spans="1:2">
      <c t="s" s="4" r="A8">
        <v>479</v>
      </c>
      <c t="n" s="5" r="B8">
        <v>115</v>
      </c>
    </row>
    <row r="9" spans="1:2">
      <c t="s" s="4" r="A9">
        <v>121</v>
      </c>
      <c t="n" s="6" r="B9">
        <v>64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V40"/>
  <sheetViews>
    <sheetView workbookViewId="0">
      <selection activeCell="A1" sqref="A1"/>
    </sheetView>
  </sheetViews>
  <sheetFormatPr baseColWidth="10" defaultRowHeight="15"/>
  <cols>
    <col customWidth="1" max="1" min="1" width="80"/>
    <col customWidth="1" max="2" min="2" width="69"/>
    <col customWidth="1" max="3" min="3" width="55"/>
    <col customWidth="1" max="4" min="4" width="69"/>
    <col customWidth="1" max="5" min="5" width="34"/>
    <col customWidth="1" max="6" min="6" width="69"/>
    <col customWidth="1" max="7" min="7" width="55"/>
    <col customWidth="1" max="8" min="8" width="69"/>
    <col customWidth="1" max="9" min="9" width="34"/>
    <col customWidth="1" max="10" min="10" width="69"/>
    <col customWidth="1" max="11" min="11" width="55"/>
    <col customWidth="1" max="12" min="12" width="69"/>
    <col customWidth="1" max="13" min="13" width="34"/>
    <col customWidth="1" max="14" min="14" width="69"/>
    <col customWidth="1" max="15" min="15" width="69"/>
    <col customWidth="1" max="16" min="16" width="34"/>
    <col customWidth="1" max="17" min="17" width="36"/>
    <col customWidth="1" max="18" min="18" width="22"/>
    <col customWidth="1" max="19" min="19" width="36"/>
    <col customWidth="1" max="20" min="20" width="24"/>
    <col customWidth="1" max="21" min="21" width="27"/>
    <col customWidth="1" max="22" min="22" width="9"/>
  </cols>
  <sheetData>
    <row r="1" spans="1:22">
      <c t="s" s="1" r="A1">
        <v>100</v>
      </c>
      <c t="s" s="2" r="B1">
        <v>101</v>
      </c>
      <c t="s" s="2" r="C1">
        <v>102</v>
      </c>
      <c t="s" s="2" r="D1">
        <v>103</v>
      </c>
      <c t="s" s="2" r="E1">
        <v>104</v>
      </c>
      <c t="s" s="2" r="F1">
        <v>105</v>
      </c>
      <c t="s" s="2" r="G1">
        <v>106</v>
      </c>
      <c t="s" s="2" r="H1">
        <v>107</v>
      </c>
      <c t="s" s="2" r="I1">
        <v>108</v>
      </c>
      <c t="s" s="2" r="J1">
        <v>109</v>
      </c>
      <c t="s" s="2" r="K1">
        <v>110</v>
      </c>
      <c t="s" s="2" r="L1">
        <v>111</v>
      </c>
      <c t="s" s="2" r="M1">
        <v>112</v>
      </c>
      <c t="s" s="2" r="N1">
        <v>113</v>
      </c>
      <c t="s" s="2" r="O1">
        <v>114</v>
      </c>
      <c t="s" s="2" r="P1">
        <v>115</v>
      </c>
      <c t="s" s="2" r="Q1">
        <v>116</v>
      </c>
      <c t="s" s="2" r="R1">
        <v>117</v>
      </c>
      <c t="s" s="2" r="S1">
        <v>118</v>
      </c>
      <c t="s" s="2" r="T1">
        <v>119</v>
      </c>
      <c t="s" s="2" r="U1">
        <v>120</v>
      </c>
      <c t="s" s="2" r="V1">
        <v>121</v>
      </c>
    </row>
    <row r="2" spans="1:22">
      <c t="s" s="4" r="A2">
        <v>122</v>
      </c>
      <c t="n" s="6" r="R2">
        <v>4</v>
      </c>
      <c t="n" s="6" r="S2">
        <v>267339</v>
      </c>
      <c t="n" s="6" r="T2">
        <v>-472</v>
      </c>
      <c t="n" s="6" r="U2">
        <v>-266351</v>
      </c>
      <c t="n" s="6" r="V2">
        <v>520</v>
      </c>
    </row>
    <row r="3" spans="1:22">
      <c t="s" s="4" r="A3">
        <v>123</v>
      </c>
      <c t="n" s="5" r="R3">
        <v>2982907</v>
      </c>
      <c t="n" s="5" r="T3">
        <v>-95653</v>
      </c>
    </row>
    <row r="4" spans="1:22">
      <c t="s" s="4" r="A4">
        <v>124</v>
      </c>
      <c t="n" s="6" r="B4">
        <v>846</v>
      </c>
      <c t="n" s="6" r="D4">
        <v>1875</v>
      </c>
      <c t="n" s="6" r="E4">
        <v>1875</v>
      </c>
      <c t="n" s="6" r="F4">
        <v>4499</v>
      </c>
      <c t="n" s="6" r="H4">
        <v>3495</v>
      </c>
      <c t="n" s="6" r="I4">
        <v>3495</v>
      </c>
    </row>
    <row r="5" spans="1:22">
      <c t="s" s="4" r="A5">
        <v>125</v>
      </c>
      <c t="n" s="5" r="B5">
        <v>231518</v>
      </c>
      <c t="n" s="5" r="C5">
        <v>668249</v>
      </c>
      <c t="n" s="5" r="F5">
        <v>680470</v>
      </c>
      <c t="n" s="5" r="G5">
        <v>777216</v>
      </c>
    </row>
    <row r="6" spans="1:22">
      <c t="s" s="4" r="A6">
        <v>126</v>
      </c>
      <c t="n" s="6" r="B6">
        <v>-846</v>
      </c>
      <c t="n" s="5" r="D6">
        <v>846</v>
      </c>
      <c t="n" s="5" r="E6">
        <v>846</v>
      </c>
      <c t="n" s="6" r="F6">
        <v>-1345</v>
      </c>
      <c t="n" s="5" r="H6">
        <v>1345</v>
      </c>
      <c t="n" s="5" r="I6">
        <v>1345</v>
      </c>
    </row>
    <row r="7" spans="1:22">
      <c t="s" s="4" r="A7">
        <v>127</v>
      </c>
      <c t="n" s="5" r="B7">
        <v>228</v>
      </c>
      <c t="n" s="5" r="D7">
        <v>-775</v>
      </c>
      <c t="n" s="5" r="E7">
        <v>-775</v>
      </c>
      <c t="n" s="5" r="F7">
        <v>1892</v>
      </c>
      <c t="n" s="5" r="H7">
        <v>-1892</v>
      </c>
      <c t="n" s="5" r="I7">
        <v>-1892</v>
      </c>
    </row>
    <row r="8" spans="1:22">
      <c t="s" s="4" r="A8">
        <v>128</v>
      </c>
      <c t="n" s="5" r="H8">
        <v>1789</v>
      </c>
      <c t="n" s="5" r="I8">
        <v>1789</v>
      </c>
    </row>
    <row r="9" spans="1:22">
      <c t="s" s="4" r="A9">
        <v>129</v>
      </c>
      <c t="n" s="5" r="S9">
        <v>257</v>
      </c>
      <c t="n" s="5" r="V9">
        <v>257</v>
      </c>
    </row>
    <row r="10" spans="1:22">
      <c t="s" s="4" r="A10">
        <v>130</v>
      </c>
      <c t="n" s="5" r="R10">
        <v>37553</v>
      </c>
    </row>
    <row r="11" spans="1:22">
      <c t="s" s="4" r="A11">
        <v>131</v>
      </c>
      <c t="n" s="5" r="S11">
        <v>-233</v>
      </c>
      <c t="n" s="5" r="V11">
        <v>-233</v>
      </c>
    </row>
    <row r="12" spans="1:22">
      <c t="s" s="4" r="A12">
        <v>132</v>
      </c>
      <c t="n" s="5" r="R12">
        <v>89053</v>
      </c>
    </row>
    <row r="13" spans="1:22">
      <c t="s" s="4" r="A13">
        <v>133</v>
      </c>
      <c t="n" s="5" r="S13">
        <v>-19</v>
      </c>
      <c t="n" s="6" r="V13">
        <v>-19</v>
      </c>
    </row>
    <row r="14" spans="1:22">
      <c t="s" s="4" r="A14">
        <v>134</v>
      </c>
      <c t="n" s="5" r="R14">
        <v>3967</v>
      </c>
      <c t="n" s="5" r="V14">
        <v>43000</v>
      </c>
    </row>
    <row r="15" spans="1:22">
      <c t="s" s="4" r="A15">
        <v>135</v>
      </c>
      <c t="n" s="5" r="S15">
        <v>1149</v>
      </c>
      <c t="n" s="6" r="V15">
        <v>1149</v>
      </c>
    </row>
    <row r="16" spans="1:22">
      <c t="s" s="4" r="A16">
        <v>93</v>
      </c>
      <c t="n" s="5" r="U16">
        <v>-8179</v>
      </c>
      <c t="n" s="5" r="V16">
        <v>-8179</v>
      </c>
    </row>
    <row r="17" spans="1:22">
      <c t="s" s="4" r="A17">
        <v>136</v>
      </c>
      <c t="n" s="6" r="B17">
        <v>-1621</v>
      </c>
      <c t="n" s="6" r="D17">
        <v>1621</v>
      </c>
      <c t="n" s="6" r="E17">
        <v>1621</v>
      </c>
    </row>
    <row r="18" spans="1:22">
      <c t="s" s="4" r="A18">
        <v>137</v>
      </c>
      <c t="n" s="5" r="B18">
        <v>-231518</v>
      </c>
      <c t="n" s="5" r="C18">
        <v>231518</v>
      </c>
    </row>
    <row r="19" spans="1:22">
      <c t="s" s="4" r="A19">
        <v>138</v>
      </c>
      <c t="n" s="5" r="S19">
        <v>1286</v>
      </c>
      <c t="n" s="5" r="V19">
        <v>1286</v>
      </c>
    </row>
    <row r="20" spans="1:22">
      <c t="s" s="4" r="A20">
        <v>139</v>
      </c>
      <c t="n" s="6" r="Q20">
        <v>3653</v>
      </c>
      <c t="n" s="6" r="R20">
        <v>4</v>
      </c>
      <c t="n" s="5" r="S20">
        <v>278083</v>
      </c>
      <c t="n" s="6" r="T20">
        <v>-472</v>
      </c>
      <c t="n" s="5" r="U20">
        <v>-274530</v>
      </c>
      <c t="n" s="5" r="V20">
        <v>3085</v>
      </c>
    </row>
    <row r="21" spans="1:22">
      <c t="s" s="4" r="A21">
        <v>140</v>
      </c>
      <c t="n" s="5" r="Q21">
        <v>680470</v>
      </c>
      <c t="n" s="5" r="R21">
        <v>4790463</v>
      </c>
      <c t="n" s="5" r="T21">
        <v>-95653</v>
      </c>
    </row>
    <row r="22" spans="1:22">
      <c t="s" s="4" r="A22">
        <v>124</v>
      </c>
      <c t="n" s="6" r="J22">
        <v>6419</v>
      </c>
      <c t="n" s="6" r="N22">
        <v>4413</v>
      </c>
    </row>
    <row r="23" spans="1:22">
      <c t="s" s="4" r="A23">
        <v>125</v>
      </c>
      <c t="n" s="5" r="J23">
        <v>124891</v>
      </c>
      <c t="n" s="5" r="N23">
        <v>118829</v>
      </c>
    </row>
    <row r="24" spans="1:22">
      <c t="s" s="4" r="A24">
        <v>126</v>
      </c>
      <c t="n" s="6" r="J24">
        <v>-1571</v>
      </c>
      <c t="n" s="6" r="L24">
        <v>1571</v>
      </c>
      <c t="n" s="6" r="M24">
        <v>1571</v>
      </c>
      <c t="n" s="6" r="N24">
        <v>-564</v>
      </c>
      <c t="n" s="6" r="O24">
        <v>564</v>
      </c>
      <c t="n" s="6" r="P24">
        <v>564</v>
      </c>
      <c t="n" s="5" r="V24">
        <v>2135</v>
      </c>
    </row>
    <row r="25" spans="1:22">
      <c t="s" s="4" r="A25">
        <v>127</v>
      </c>
      <c t="n" s="5" r="J25">
        <v>2645</v>
      </c>
      <c t="n" s="5" r="L25">
        <v>-2645</v>
      </c>
      <c t="n" s="5" r="M25">
        <v>-2645</v>
      </c>
      <c t="n" s="6" r="N25">
        <v>1046</v>
      </c>
      <c t="n" s="5" r="O25">
        <v>-1046</v>
      </c>
      <c t="n" s="5" r="P25">
        <v>-1046</v>
      </c>
    </row>
    <row r="26" spans="1:22">
      <c t="s" s="4" r="A26">
        <v>128</v>
      </c>
      <c t="n" s="5" r="L26">
        <v>809</v>
      </c>
      <c t="n" s="5" r="M26">
        <v>809</v>
      </c>
      <c t="n" s="6" r="O26">
        <v>678</v>
      </c>
      <c t="n" s="6" r="P26">
        <v>678</v>
      </c>
    </row>
    <row r="27" spans="1:22">
      <c t="s" s="4" r="A27">
        <v>141</v>
      </c>
      <c t="n" s="5" r="S27">
        <v>100</v>
      </c>
      <c t="n" s="5" r="V27">
        <v>100</v>
      </c>
    </row>
    <row r="28" spans="1:22">
      <c t="s" s="4" r="A28">
        <v>129</v>
      </c>
      <c t="n" s="5" r="S28">
        <v>215</v>
      </c>
      <c t="n" s="5" r="V28">
        <v>215</v>
      </c>
    </row>
    <row r="29" spans="1:22">
      <c t="s" s="4" r="A29">
        <v>130</v>
      </c>
      <c t="n" s="5" r="R29">
        <v>48833</v>
      </c>
    </row>
    <row r="30" spans="1:22">
      <c t="s" s="4" r="A30">
        <v>131</v>
      </c>
      <c t="n" s="5" r="S30">
        <v>-756</v>
      </c>
      <c t="n" s="6" r="V30">
        <v>-756</v>
      </c>
    </row>
    <row r="31" spans="1:22">
      <c t="s" s="4" r="A31">
        <v>132</v>
      </c>
      <c t="n" s="5" r="R31">
        <v>238375</v>
      </c>
    </row>
    <row r="32" spans="1:22">
      <c t="s" s="4" r="A32">
        <v>134</v>
      </c>
      <c t="n" s="5" r="R32">
        <v>1718</v>
      </c>
      <c t="n" s="5" r="V32">
        <v>2000</v>
      </c>
    </row>
    <row r="33" spans="1:22">
      <c t="s" s="4" r="A33">
        <v>135</v>
      </c>
      <c t="n" s="5" r="S33">
        <v>2538</v>
      </c>
      <c t="n" s="6" r="V33">
        <v>2538</v>
      </c>
    </row>
    <row r="34" spans="1:22">
      <c t="s" s="4" r="A34">
        <v>93</v>
      </c>
      <c t="n" s="5" r="U34">
        <v>-13746</v>
      </c>
      <c t="n" s="5" r="V34">
        <v>-13746</v>
      </c>
    </row>
    <row r="35" spans="1:22">
      <c t="s" s="4" r="A35">
        <v>136</v>
      </c>
      <c t="n" s="6" r="F35">
        <v>-3653</v>
      </c>
      <c t="n" s="6" r="H35">
        <v>3653</v>
      </c>
      <c t="n" s="6" r="I35">
        <v>3653</v>
      </c>
      <c t="n" s="6" r="J35">
        <v>-7493</v>
      </c>
      <c t="n" s="6" r="K35">
        <v>1</v>
      </c>
      <c t="n" s="6" r="L35">
        <v>7492</v>
      </c>
      <c t="n" s="6" r="M35">
        <v>7493</v>
      </c>
    </row>
    <row r="36" spans="1:22">
      <c t="s" s="4" r="A36">
        <v>137</v>
      </c>
      <c t="n" s="5" r="F36">
        <v>-680470</v>
      </c>
      <c t="n" s="5" r="G36">
        <v>690274</v>
      </c>
      <c t="n" s="5" r="J36">
        <v>-124891</v>
      </c>
      <c t="n" s="5" r="K36">
        <v>1248905</v>
      </c>
    </row>
    <row r="37" spans="1:22">
      <c t="s" s="4" r="A37">
        <v>142</v>
      </c>
      <c t="n" s="5" r="S37">
        <v>6610</v>
      </c>
      <c t="n" s="5" r="V37">
        <v>6610</v>
      </c>
    </row>
    <row r="38" spans="1:22">
      <c t="s" s="4" r="A38">
        <v>143</v>
      </c>
      <c t="n" s="5" r="R38">
        <v>1000000</v>
      </c>
    </row>
    <row r="39" spans="1:22">
      <c t="s" s="4" r="A39">
        <v>144</v>
      </c>
      <c t="n" s="6" r="Q39">
        <v>4895</v>
      </c>
      <c t="n" s="6" r="R39">
        <v>5</v>
      </c>
      <c t="n" s="6" r="S39">
        <v>297866</v>
      </c>
      <c t="n" s="6" r="T39">
        <v>-472</v>
      </c>
      <c t="n" s="6" r="U39">
        <v>-288276</v>
      </c>
      <c t="n" s="6" r="V39">
        <v>9123</v>
      </c>
    </row>
    <row r="40" spans="1:22">
      <c t="s" s="4" r="A40">
        <v>145</v>
      </c>
      <c t="n" s="5" r="Q40">
        <v>118829</v>
      </c>
      <c t="n" s="5" r="R40">
        <v>8018568</v>
      </c>
      <c t="n" s="5" r="T40">
        <v>-956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480</v>
      </c>
      <c t="s" s="2" r="B1">
        <v>481</v>
      </c>
      <c t="s" s="2" r="C1">
        <v>482</v>
      </c>
      <c t="s" s="2" r="D1">
        <v>483</v>
      </c>
      <c t="s" s="2" r="E1">
        <v>416</v>
      </c>
      <c t="s" s="2" r="F1">
        <v>484</v>
      </c>
      <c t="s" s="2" r="G1">
        <v>485</v>
      </c>
      <c t="s" s="2" r="H1">
        <v>2</v>
      </c>
      <c t="s" s="2" r="I1">
        <v>486</v>
      </c>
      <c t="s" s="2" r="J1">
        <v>487</v>
      </c>
    </row>
    <row r="2" spans="1:10">
      <c t="s" s="4" r="A2">
        <v>488</v>
      </c>
    </row>
    <row r="3" spans="1:10">
      <c t="s" s="3" r="A3">
        <v>489</v>
      </c>
    </row>
    <row r="4" spans="1:10">
      <c t="s" s="4" r="A4">
        <v>490</v>
      </c>
      <c t="n" s="6" r="G4">
        <v>6</v>
      </c>
    </row>
    <row r="5" spans="1:10">
      <c t="s" s="4" r="A5">
        <v>491</v>
      </c>
    </row>
    <row r="6" spans="1:10">
      <c t="s" s="3" r="A6">
        <v>489</v>
      </c>
    </row>
    <row r="7" spans="1:10">
      <c t="s" s="4" r="A7">
        <v>492</v>
      </c>
      <c t="n" s="9" r="G7">
        <v>980.4</v>
      </c>
    </row>
    <row r="8" spans="1:10">
      <c t="s" s="4" r="A8">
        <v>493</v>
      </c>
    </row>
    <row r="9" spans="1:10">
      <c t="s" s="3" r="A9">
        <v>489</v>
      </c>
    </row>
    <row r="10" spans="1:10">
      <c t="s" s="4" r="A10">
        <v>492</v>
      </c>
      <c t="n" s="5" r="G10">
        <v>11029</v>
      </c>
    </row>
    <row r="11" spans="1:10">
      <c t="s" s="4" r="A11">
        <v>494</v>
      </c>
      <c t="n" s="5" r="G11">
        <v>10416</v>
      </c>
    </row>
    <row r="12" spans="1:10">
      <c t="s" s="4" r="A12">
        <v>495</v>
      </c>
    </row>
    <row r="13" spans="1:10">
      <c t="s" s="3" r="A13">
        <v>489</v>
      </c>
    </row>
    <row r="14" spans="1:10">
      <c t="s" s="4" r="A14">
        <v>492</v>
      </c>
      <c t="n" s="5" r="G14">
        <v>68047</v>
      </c>
    </row>
    <row r="15" spans="1:10">
      <c t="s" s="4" r="A15">
        <v>490</v>
      </c>
      <c t="n" s="6" r="G15">
        <v>60</v>
      </c>
    </row>
    <row r="16" spans="1:10">
      <c t="s" s="4" r="A16">
        <v>496</v>
      </c>
    </row>
    <row r="17" spans="1:10">
      <c t="s" s="3" r="A17">
        <v>489</v>
      </c>
    </row>
    <row r="18" spans="1:10">
      <c t="s" s="4" r="A18">
        <v>497</v>
      </c>
      <c t="n" s="7" r="G18">
        <v>0.0001</v>
      </c>
    </row>
    <row r="19" spans="1:10">
      <c t="s" s="4" r="A19">
        <v>498</v>
      </c>
    </row>
    <row r="20" spans="1:10">
      <c t="s" s="3" r="A20">
        <v>489</v>
      </c>
    </row>
    <row r="21" spans="1:10">
      <c t="s" s="4" r="A21">
        <v>492</v>
      </c>
      <c t="n" s="5" r="G21">
        <v>765605</v>
      </c>
    </row>
    <row r="22" spans="1:10">
      <c t="s" s="4" r="A22">
        <v>499</v>
      </c>
    </row>
    <row r="23" spans="1:10">
      <c t="s" s="3" r="A23">
        <v>489</v>
      </c>
    </row>
    <row r="24" spans="1:10">
      <c t="s" s="4" r="A24">
        <v>494</v>
      </c>
      <c t="n" s="5" r="E24">
        <v>37467</v>
      </c>
    </row>
    <row r="25" spans="1:10">
      <c t="s" s="4" r="A25">
        <v>500</v>
      </c>
      <c t="n" s="6" r="E25">
        <v>800000</v>
      </c>
    </row>
    <row r="26" spans="1:10">
      <c t="s" s="4" r="A26">
        <v>501</v>
      </c>
    </row>
    <row r="27" spans="1:10">
      <c t="s" s="3" r="A27">
        <v>489</v>
      </c>
    </row>
    <row r="28" spans="1:10">
      <c t="s" s="4" r="A28">
        <v>492</v>
      </c>
      <c t="n" s="9" r="E28">
        <v>124890.5</v>
      </c>
    </row>
    <row r="29" spans="1:10">
      <c t="s" s="4" r="A29">
        <v>497</v>
      </c>
      <c t="n" s="7" r="E29">
        <v>0.0001</v>
      </c>
    </row>
    <row r="30" spans="1:10">
      <c t="s" s="4" r="A30">
        <v>490</v>
      </c>
      <c t="n" s="6" r="E30">
        <v>60</v>
      </c>
    </row>
    <row r="31" spans="1:10">
      <c t="s" s="4" r="A31">
        <v>502</v>
      </c>
      <c t="n" s="6" r="E31">
        <v>7500000</v>
      </c>
    </row>
    <row r="32" spans="1:10">
      <c t="s" s="4" r="A32">
        <v>503</v>
      </c>
    </row>
    <row r="33" spans="1:10">
      <c t="s" s="3" r="A33">
        <v>489</v>
      </c>
    </row>
    <row r="34" spans="1:10">
      <c t="s" s="4" r="A34">
        <v>494</v>
      </c>
      <c t="n" s="5" r="E34">
        <v>312223</v>
      </c>
    </row>
    <row r="35" spans="1:10">
      <c t="s" s="4" r="A35">
        <v>504</v>
      </c>
      <c t="n" s="6" r="E35">
        <v>7</v>
      </c>
    </row>
    <row r="36" spans="1:10">
      <c t="s" s="4" r="A36">
        <v>505</v>
      </c>
    </row>
    <row r="37" spans="1:10">
      <c t="s" s="3" r="A37">
        <v>489</v>
      </c>
    </row>
    <row r="38" spans="1:10">
      <c t="s" s="4" r="A38">
        <v>502</v>
      </c>
      <c t="n" s="6" r="C38">
        <v>5600000</v>
      </c>
    </row>
    <row r="39" spans="1:10">
      <c t="s" s="4" r="A39">
        <v>506</v>
      </c>
    </row>
    <row r="40" spans="1:10">
      <c t="s" s="3" r="A40">
        <v>489</v>
      </c>
    </row>
    <row r="41" spans="1:10">
      <c t="s" s="4" r="A41">
        <v>492</v>
      </c>
      <c t="n" s="9" r="C41">
        <v>118829.1</v>
      </c>
    </row>
    <row r="42" spans="1:10">
      <c t="s" s="4" r="A42">
        <v>497</v>
      </c>
      <c t="n" s="7" r="C42">
        <v>0.0001</v>
      </c>
    </row>
    <row r="43" spans="1:10">
      <c t="s" s="4" r="A43">
        <v>490</v>
      </c>
      <c t="n" s="6" r="C43">
        <v>47</v>
      </c>
    </row>
    <row r="44" spans="1:10">
      <c t="s" s="4" r="A44">
        <v>494</v>
      </c>
      <c t="n" s="5" r="C44">
        <v>32975</v>
      </c>
    </row>
    <row r="45" spans="1:10">
      <c t="s" s="4" r="A45">
        <v>504</v>
      </c>
      <c t="n" s="6" r="C45">
        <v>6</v>
      </c>
    </row>
    <row r="46" spans="1:10">
      <c t="s" s="4" r="A46">
        <v>502</v>
      </c>
      <c t="n" s="6" r="C46">
        <v>5600000</v>
      </c>
    </row>
    <row r="47" spans="1:10">
      <c t="s" s="4" r="A47">
        <v>507</v>
      </c>
      <c t="n" s="5" r="C47">
        <v>777500</v>
      </c>
    </row>
    <row r="48" spans="1:10">
      <c t="s" s="4" r="A48">
        <v>508</v>
      </c>
    </row>
    <row r="49" spans="1:10">
      <c t="s" s="3" r="A49">
        <v>489</v>
      </c>
    </row>
    <row r="50" spans="1:10">
      <c t="s" s="4" r="A50">
        <v>509</v>
      </c>
      <c t="n" s="5" r="H50">
        <v>690274</v>
      </c>
    </row>
    <row r="51" spans="1:10">
      <c t="s" s="4" r="A51">
        <v>510</v>
      </c>
    </row>
    <row r="52" spans="1:10">
      <c t="s" s="3" r="A52">
        <v>489</v>
      </c>
    </row>
    <row r="53" spans="1:10">
      <c t="s" s="4" r="A53">
        <v>509</v>
      </c>
      <c t="n" s="5" r="H53">
        <v>1248905</v>
      </c>
    </row>
    <row r="54" spans="1:10">
      <c t="s" s="4" r="A54">
        <v>511</v>
      </c>
    </row>
    <row r="55" spans="1:10">
      <c t="s" s="3" r="A55">
        <v>489</v>
      </c>
    </row>
    <row r="56" spans="1:10">
      <c t="s" s="4" r="A56">
        <v>512</v>
      </c>
      <c t="n" s="6" r="H56">
        <v>600000</v>
      </c>
    </row>
    <row r="57" spans="1:10">
      <c t="s" s="4" r="A57">
        <v>513</v>
      </c>
    </row>
    <row r="58" spans="1:10">
      <c t="s" s="3" r="A58">
        <v>489</v>
      </c>
    </row>
    <row r="59" spans="1:10">
      <c t="s" s="4" r="A59">
        <v>512</v>
      </c>
      <c t="n" s="6" r="H59">
        <v>1600000</v>
      </c>
    </row>
    <row r="60" spans="1:10">
      <c t="s" s="4" r="A60">
        <v>514</v>
      </c>
    </row>
    <row r="61" spans="1:10">
      <c t="s" s="3" r="A61">
        <v>489</v>
      </c>
    </row>
    <row r="62" spans="1:10">
      <c t="s" s="4" r="A62">
        <v>504</v>
      </c>
      <c t="n" s="6" r="G62">
        <v>7</v>
      </c>
    </row>
    <row r="63" spans="1:10">
      <c t="s" s="4" r="A63">
        <v>515</v>
      </c>
    </row>
    <row r="64" spans="1:10">
      <c t="s" s="3" r="A64">
        <v>489</v>
      </c>
    </row>
    <row r="65" spans="1:10">
      <c t="s" s="4" r="A65">
        <v>494</v>
      </c>
      <c t="n" s="5" r="G65">
        <v>723030</v>
      </c>
    </row>
    <row r="66" spans="1:10">
      <c t="s" s="4" r="A66">
        <v>516</v>
      </c>
    </row>
    <row r="67" spans="1:10">
      <c t="s" s="3" r="A67">
        <v>489</v>
      </c>
    </row>
    <row r="68" spans="1:10">
      <c t="s" s="4" r="A68">
        <v>517</v>
      </c>
      <c t="n" s="5" r="B68">
        <v>10</v>
      </c>
    </row>
    <row r="69" spans="1:10">
      <c t="s" s="4" r="A69">
        <v>518</v>
      </c>
      <c t="n" s="8" r="B69">
        <v>4.7</v>
      </c>
    </row>
    <row r="70" spans="1:10">
      <c t="s" s="4" r="A70">
        <v>509</v>
      </c>
      <c t="n" s="5" r="B70">
        <v>1188291</v>
      </c>
    </row>
    <row r="71" spans="1:10">
      <c t="s" s="4" r="A71">
        <v>108</v>
      </c>
    </row>
    <row r="72" spans="1:10">
      <c t="s" s="3" r="A72">
        <v>489</v>
      </c>
    </row>
    <row r="73" spans="1:10">
      <c t="s" s="4" r="A73">
        <v>517</v>
      </c>
      <c t="n" s="5" r="F73">
        <v>10</v>
      </c>
    </row>
    <row r="74" spans="1:10">
      <c t="s" s="4" r="A74">
        <v>518</v>
      </c>
      <c t="n" s="6" r="F74">
        <v>6</v>
      </c>
    </row>
    <row r="75" spans="1:10">
      <c t="s" s="4" r="A75">
        <v>509</v>
      </c>
      <c t="n" s="5" r="F75">
        <v>690274</v>
      </c>
    </row>
    <row r="76" spans="1:10">
      <c t="s" s="4" r="A76">
        <v>112</v>
      </c>
    </row>
    <row r="77" spans="1:10">
      <c t="s" s="3" r="A77">
        <v>489</v>
      </c>
    </row>
    <row r="78" spans="1:10">
      <c t="s" s="4" r="A78">
        <v>517</v>
      </c>
      <c t="n" s="5" r="D78">
        <v>10</v>
      </c>
    </row>
    <row r="79" spans="1:10">
      <c t="s" s="4" r="A79">
        <v>518</v>
      </c>
      <c t="n" s="6" r="D79">
        <v>6</v>
      </c>
    </row>
    <row r="80" spans="1:10">
      <c t="s" s="4" r="A80">
        <v>509</v>
      </c>
      <c t="n" s="5" r="D80">
        <v>1248905</v>
      </c>
    </row>
    <row r="81" spans="1:10">
      <c t="s" s="4" r="A81">
        <v>519</v>
      </c>
      <c t="n" s="6" r="D81">
        <v>7500000</v>
      </c>
    </row>
    <row r="82" spans="1:10">
      <c t="s" s="4" r="A82">
        <v>115</v>
      </c>
    </row>
    <row r="83" spans="1:10">
      <c t="s" s="3" r="A83">
        <v>489</v>
      </c>
    </row>
    <row r="84" spans="1:10">
      <c t="s" s="4" r="A84">
        <v>520</v>
      </c>
      <c t="n" s="6" r="C84">
        <v>47</v>
      </c>
    </row>
    <row r="85" spans="1:10">
      <c t="s" s="4" r="A85">
        <v>490</v>
      </c>
      <c t="n" s="8" r="H85">
        <v>6.5</v>
      </c>
      <c t="n" s="8" r="I85">
        <v>0.19</v>
      </c>
    </row>
    <row r="86" spans="1:10">
      <c t="s" s="4" r="A86">
        <v>500</v>
      </c>
      <c t="n" s="6" r="E86">
        <v>809000</v>
      </c>
      <c t="n" s="6" r="J86">
        <v>68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521</v>
      </c>
      <c t="s" s="2" r="B1">
        <v>487</v>
      </c>
      <c t="s" s="2" r="C1">
        <v>416</v>
      </c>
      <c t="s" s="2" r="D1">
        <v>4</v>
      </c>
      <c t="s" s="2" r="E1">
        <v>2</v>
      </c>
      <c t="s" s="2" r="F1">
        <v>483</v>
      </c>
      <c t="s" s="2" r="G1">
        <v>522</v>
      </c>
      <c t="s" s="2" r="H1">
        <v>2</v>
      </c>
      <c t="s" s="2" r="I1">
        <v>30</v>
      </c>
    </row>
    <row r="2" spans="1:9">
      <c t="s" s="3" r="A2">
        <v>523</v>
      </c>
    </row>
    <row r="3" spans="1:9">
      <c t="s" s="4" r="A3">
        <v>524</v>
      </c>
      <c t="n" s="6" r="H3">
        <v>-11145</v>
      </c>
      <c t="n" s="6" r="I3">
        <v>-1621</v>
      </c>
    </row>
    <row r="4" spans="1:9">
      <c t="s" s="4" r="A4">
        <v>525</v>
      </c>
      <c t="n" s="5" r="H4">
        <v>12319</v>
      </c>
    </row>
    <row r="5" spans="1:9">
      <c t="s" s="4" r="A5">
        <v>526</v>
      </c>
      <c t="n" s="5" r="H5">
        <v>3691</v>
      </c>
      <c t="n" s="5" r="I5">
        <v>3513</v>
      </c>
    </row>
    <row r="6" spans="1:9">
      <c t="s" s="4" r="A6">
        <v>527</v>
      </c>
      <c t="n" s="6" r="B6">
        <v>-682</v>
      </c>
      <c t="n" s="6" r="C6">
        <v>-809</v>
      </c>
    </row>
    <row r="7" spans="1:9">
      <c t="s" s="4" r="A7">
        <v>528</v>
      </c>
    </row>
    <row r="8" spans="1:9">
      <c t="s" s="3" r="A8">
        <v>523</v>
      </c>
    </row>
    <row r="9" spans="1:9">
      <c t="s" s="4" r="A9">
        <v>529</v>
      </c>
      <c t="n" s="6" r="F9">
        <v>7493</v>
      </c>
      <c t="n" s="6" r="I9">
        <v>3653</v>
      </c>
    </row>
    <row r="10" spans="1:9">
      <c t="s" s="4" r="A10">
        <v>524</v>
      </c>
      <c t="n" s="6" r="D10">
        <v>-7493</v>
      </c>
      <c t="n" s="6" r="G10">
        <v>-3653</v>
      </c>
    </row>
    <row r="11" spans="1:9">
      <c t="s" s="4" r="A11">
        <v>530</v>
      </c>
    </row>
    <row r="12" spans="1:9">
      <c t="s" s="3" r="A12">
        <v>523</v>
      </c>
    </row>
    <row r="13" spans="1:9">
      <c t="s" s="4" r="A13">
        <v>525</v>
      </c>
      <c t="n" s="5" r="C13">
        <v>7493</v>
      </c>
    </row>
    <row r="14" spans="1:9">
      <c t="s" s="4" r="A14">
        <v>531</v>
      </c>
    </row>
    <row r="15" spans="1:9">
      <c t="s" s="3" r="A15">
        <v>523</v>
      </c>
    </row>
    <row r="16" spans="1:9">
      <c t="s" s="4" r="A16">
        <v>525</v>
      </c>
      <c t="n" s="6" r="C16">
        <v>6684</v>
      </c>
    </row>
    <row r="17" spans="1:9">
      <c t="s" s="4" r="A17">
        <v>532</v>
      </c>
      <c t="n" s="5" r="F17">
        <v>-265</v>
      </c>
    </row>
    <row r="18" spans="1:9">
      <c t="s" s="4" r="A18">
        <v>533</v>
      </c>
      <c t="n" s="5" r="F18">
        <v>6419</v>
      </c>
    </row>
    <row r="19" spans="1:9">
      <c t="s" s="4" r="A19">
        <v>534</v>
      </c>
      <c t="n" s="5" r="F19">
        <v>-1571</v>
      </c>
    </row>
    <row r="20" spans="1:9">
      <c t="s" s="4" r="A20">
        <v>526</v>
      </c>
      <c t="n" s="6" r="E20">
        <v>1046</v>
      </c>
      <c t="n" s="6" r="F20">
        <v>2645</v>
      </c>
    </row>
    <row r="21" spans="1:9">
      <c t="s" s="4" r="A21">
        <v>535</v>
      </c>
    </row>
    <row r="22" spans="1:9">
      <c t="s" s="3" r="A22">
        <v>523</v>
      </c>
    </row>
    <row r="23" spans="1:9">
      <c t="s" s="4" r="A23">
        <v>525</v>
      </c>
      <c t="n" s="5" r="B23">
        <v>5585</v>
      </c>
    </row>
    <row r="24" spans="1:9">
      <c t="s" s="4" r="A24">
        <v>536</v>
      </c>
    </row>
    <row r="25" spans="1:9">
      <c t="s" s="3" r="A25">
        <v>523</v>
      </c>
    </row>
    <row r="26" spans="1:9">
      <c t="s" s="4" r="A26">
        <v>529</v>
      </c>
      <c t="n" s="5" r="E26">
        <v>4895</v>
      </c>
      <c t="n" s="6" r="H26">
        <v>4895</v>
      </c>
    </row>
    <row r="27" spans="1:9">
      <c t="s" s="4" r="A27">
        <v>525</v>
      </c>
      <c t="n" s="6" r="B27">
        <v>4903</v>
      </c>
    </row>
    <row r="28" spans="1:9">
      <c t="s" s="4" r="A28">
        <v>532</v>
      </c>
      <c t="n" s="5" r="E28">
        <v>-490</v>
      </c>
    </row>
    <row r="29" spans="1:9">
      <c t="s" s="4" r="A29">
        <v>533</v>
      </c>
      <c t="n" s="5" r="E29">
        <v>4413</v>
      </c>
    </row>
    <row r="30" spans="1:9">
      <c t="s" s="4" r="A30">
        <v>534</v>
      </c>
      <c t="n" s="6" r="E30">
        <v>-5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s="1" r="A1">
        <v>537</v>
      </c>
      <c t="s" s="2" r="B1">
        <v>1</v>
      </c>
    </row>
    <row r="2" spans="1:3">
      <c t="s" s="2" r="B2">
        <v>2</v>
      </c>
      <c t="s" s="2" r="C2">
        <v>30</v>
      </c>
    </row>
    <row r="3" spans="1:3">
      <c t="s" s="3" r="A3">
        <v>208</v>
      </c>
    </row>
    <row r="4" spans="1:3">
      <c t="s" s="4" r="A4">
        <v>538</v>
      </c>
      <c t="n" s="6" r="B4">
        <v>262000</v>
      </c>
      <c t="n" s="6" r="C4">
        <v>15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9</v>
      </c>
      <c t="s" s="2" r="B1">
        <v>2</v>
      </c>
      <c t="s" s="2" r="C1">
        <v>30</v>
      </c>
    </row>
    <row r="2" spans="1:3">
      <c t="s" s="3" r="A2">
        <v>540</v>
      </c>
    </row>
    <row r="3" spans="1:3">
      <c t="s" s="4" r="A3">
        <v>541</v>
      </c>
      <c t="n" s="6" r="B3">
        <v>892</v>
      </c>
      <c t="n" s="6" r="C3">
        <v>3272</v>
      </c>
    </row>
    <row r="4" spans="1:3">
      <c t="s" s="4" r="A4">
        <v>542</v>
      </c>
      <c t="n" s="5" r="B4">
        <v>-602</v>
      </c>
      <c t="n" s="5" r="C4">
        <v>-2960</v>
      </c>
    </row>
    <row r="5" spans="1:3">
      <c t="s" s="4" r="A5">
        <v>543</v>
      </c>
      <c t="n" s="5" r="B5">
        <v>290</v>
      </c>
      <c t="n" s="5" r="C5">
        <v>312</v>
      </c>
    </row>
    <row r="6" spans="1:3">
      <c t="s" s="4" r="A6">
        <v>544</v>
      </c>
    </row>
    <row r="7" spans="1:3">
      <c t="s" s="3" r="A7">
        <v>540</v>
      </c>
    </row>
    <row r="8" spans="1:3">
      <c t="s" s="4" r="A8">
        <v>541</v>
      </c>
      <c t="n" s="5" r="B8">
        <v>562</v>
      </c>
      <c t="n" s="5" r="C8">
        <v>2381</v>
      </c>
    </row>
    <row r="9" spans="1:3">
      <c t="s" s="4" r="A9">
        <v>545</v>
      </c>
    </row>
    <row r="10" spans="1:3">
      <c t="s" s="3" r="A10">
        <v>540</v>
      </c>
    </row>
    <row r="11" spans="1:3">
      <c t="s" s="4" r="A11">
        <v>541</v>
      </c>
      <c t="n" s="5" r="B11">
        <v>260</v>
      </c>
      <c t="n" s="5" r="C11">
        <v>774</v>
      </c>
    </row>
    <row r="12" spans="1:3">
      <c t="s" s="4" r="A12">
        <v>546</v>
      </c>
    </row>
    <row r="13" spans="1:3">
      <c t="s" s="3" r="A13">
        <v>540</v>
      </c>
    </row>
    <row r="14" spans="1:3">
      <c t="s" s="4" r="A14">
        <v>541</v>
      </c>
      <c t="n" s="6" r="B14">
        <v>70</v>
      </c>
      <c t="n" s="6" r="C14">
        <v>1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s="1" r="A1">
        <v>547</v>
      </c>
      <c t="s" s="2" r="B1">
        <v>1</v>
      </c>
    </row>
    <row r="2" spans="1:3">
      <c t="s" s="2" r="B2">
        <v>2</v>
      </c>
      <c t="s" s="2" r="C2">
        <v>30</v>
      </c>
    </row>
    <row r="3" spans="1:3">
      <c t="s" s="3" r="A3">
        <v>548</v>
      </c>
    </row>
    <row r="4" spans="1:3">
      <c t="s" s="4" r="A4">
        <v>386</v>
      </c>
      <c t="n" s="6" r="B4">
        <v>340</v>
      </c>
    </row>
    <row r="5" spans="1:3">
      <c t="s" s="4" r="A5">
        <v>549</v>
      </c>
      <c t="n" s="5" r="B5">
        <v>600</v>
      </c>
      <c t="n" s="6" r="C5">
        <v>10</v>
      </c>
    </row>
    <row r="6" spans="1:3">
      <c t="s" s="4" r="A6">
        <v>550</v>
      </c>
      <c t="n" s="6" r="B6">
        <v>2300</v>
      </c>
      <c t="n" s="6" r="C6">
        <v>900</v>
      </c>
    </row>
    <row r="7" spans="1:3">
      <c t="s" s="4" r="A7">
        <v>551</v>
      </c>
    </row>
    <row r="8" spans="1:3">
      <c t="s" s="3" r="A8">
        <v>548</v>
      </c>
    </row>
    <row r="9" spans="1:3">
      <c t="s" s="4" r="A9">
        <v>377</v>
      </c>
      <c t="s" s="4" r="B9">
        <v>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52</v>
      </c>
      <c t="s" s="2" r="B1">
        <v>2</v>
      </c>
      <c t="s" s="2" r="C1">
        <v>30</v>
      </c>
    </row>
    <row r="2" spans="1:3">
      <c t="s" s="3" r="A2">
        <v>553</v>
      </c>
    </row>
    <row r="3" spans="1:3">
      <c t="s" s="4" r="A3">
        <v>554</v>
      </c>
      <c t="n" s="6" r="B3">
        <v>561</v>
      </c>
      <c t="n" s="6" r="C3">
        <v>371</v>
      </c>
    </row>
    <row r="4" spans="1:3">
      <c t="s" s="4" r="A4">
        <v>555</v>
      </c>
      <c t="n" s="5" r="B4">
        <v>83</v>
      </c>
      <c t="n" s="5" r="C4">
        <v>164</v>
      </c>
    </row>
    <row r="5" spans="1:3">
      <c t="s" s="4" r="A5">
        <v>556</v>
      </c>
      <c t="n" s="5" r="B5">
        <v>97</v>
      </c>
      <c t="n" s="5" r="C5">
        <v>92</v>
      </c>
    </row>
    <row r="6" spans="1:3">
      <c t="s" s="4" r="A6">
        <v>557</v>
      </c>
      <c t="n" s="5" r="B6">
        <v>169</v>
      </c>
      <c t="n" s="5" r="C6">
        <v>21</v>
      </c>
    </row>
    <row r="7" spans="1:3">
      <c t="s" s="4" r="A7">
        <v>121</v>
      </c>
      <c t="n" s="5" r="B7">
        <v>910</v>
      </c>
      <c t="n" s="5" r="C7">
        <v>648</v>
      </c>
    </row>
    <row r="8" spans="1:3">
      <c t="s" s="3" r="A8">
        <v>558</v>
      </c>
    </row>
    <row r="9" spans="1:3">
      <c t="s" s="4" r="A9">
        <v>559</v>
      </c>
      <c t="n" s="5" r="B9">
        <v>783</v>
      </c>
      <c t="n" s="5" r="C9">
        <v>150</v>
      </c>
    </row>
    <row r="10" spans="1:3">
      <c t="s" s="4" r="A10">
        <v>560</v>
      </c>
      <c t="n" s="5" r="B10">
        <v>125</v>
      </c>
    </row>
    <row r="11" spans="1:3">
      <c t="s" s="4" r="A11">
        <v>561</v>
      </c>
      <c t="n" s="5" r="B11">
        <v>227</v>
      </c>
      <c t="n" s="5" r="C11">
        <v>19</v>
      </c>
    </row>
    <row r="12" spans="1:3">
      <c t="s" s="4" r="A12">
        <v>562</v>
      </c>
      <c t="n" s="5" r="B12">
        <v>662</v>
      </c>
      <c t="n" s="5" r="C12">
        <v>76</v>
      </c>
    </row>
    <row r="13" spans="1:3">
      <c t="s" s="4" r="A13">
        <v>47</v>
      </c>
      <c t="n" s="5" r="B13">
        <v>80</v>
      </c>
      <c t="n" s="5" r="C13">
        <v>100</v>
      </c>
    </row>
    <row r="14" spans="1:3">
      <c t="s" s="4" r="A14">
        <v>121</v>
      </c>
      <c t="n" s="5" r="B14">
        <v>1877</v>
      </c>
      <c t="n" s="5" r="C14">
        <v>345</v>
      </c>
    </row>
    <row r="15" spans="1:3">
      <c t="s" s="3" r="A15">
        <v>563</v>
      </c>
    </row>
    <row r="16" spans="1:3">
      <c t="s" s="4" r="A16">
        <v>48</v>
      </c>
      <c t="n" s="5" r="B16">
        <v>8432</v>
      </c>
      <c t="n" s="5" r="C16">
        <v>5749</v>
      </c>
    </row>
    <row r="17" spans="1:3">
      <c t="s" s="4" r="A17">
        <v>564</v>
      </c>
    </row>
    <row r="18" spans="1:3">
      <c t="s" s="3" r="A18">
        <v>563</v>
      </c>
    </row>
    <row r="19" spans="1:3">
      <c t="s" s="4" r="A19">
        <v>48</v>
      </c>
      <c t="n" s="5" r="B19">
        <v>90</v>
      </c>
      <c t="n" s="5" r="C19">
        <v>85</v>
      </c>
    </row>
    <row r="20" spans="1:3">
      <c t="s" s="4" r="A20">
        <v>565</v>
      </c>
    </row>
    <row r="21" spans="1:3">
      <c t="s" s="3" r="A21">
        <v>563</v>
      </c>
    </row>
    <row r="22" spans="1:3">
      <c t="s" s="4" r="A22">
        <v>48</v>
      </c>
      <c t="n" s="5" r="B22">
        <v>656</v>
      </c>
      <c t="n" s="5" r="C22">
        <v>138</v>
      </c>
    </row>
    <row r="23" spans="1:3">
      <c t="s" s="4" r="A23">
        <v>566</v>
      </c>
    </row>
    <row r="24" spans="1:3">
      <c t="s" s="3" r="A24">
        <v>563</v>
      </c>
    </row>
    <row r="25" spans="1:3">
      <c t="s" s="4" r="A25">
        <v>48</v>
      </c>
      <c t="n" s="5" r="B25">
        <v>8</v>
      </c>
    </row>
    <row r="26" spans="1:3">
      <c t="s" s="4" r="A26">
        <v>567</v>
      </c>
    </row>
    <row r="27" spans="1:3">
      <c t="s" s="3" r="A27">
        <v>563</v>
      </c>
    </row>
    <row r="28" spans="1:3">
      <c t="s" s="4" r="A28">
        <v>48</v>
      </c>
      <c t="n" s="5" r="B28">
        <v>5457</v>
      </c>
      <c t="n" s="5" r="C28">
        <v>2650</v>
      </c>
    </row>
    <row r="29" spans="1:3">
      <c t="s" s="4" r="A29">
        <v>568</v>
      </c>
    </row>
    <row r="30" spans="1:3">
      <c t="s" s="3" r="A30">
        <v>563</v>
      </c>
    </row>
    <row r="31" spans="1:3">
      <c t="s" s="4" r="A31">
        <v>48</v>
      </c>
      <c t="n" s="5" r="B31">
        <v>2215</v>
      </c>
      <c t="n" s="6" r="C31">
        <v>2876</v>
      </c>
    </row>
    <row r="32" spans="1:3">
      <c t="s" s="4" r="A32">
        <v>569</v>
      </c>
    </row>
    <row r="33" spans="1:3">
      <c t="s" s="3" r="A33">
        <v>563</v>
      </c>
    </row>
    <row r="34" spans="1:3">
      <c t="s" s="4" r="A34">
        <v>48</v>
      </c>
      <c t="n" s="6" r="B34">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1"/>
    <col customWidth="1" max="5" min="5" width="21"/>
  </cols>
  <sheetData>
    <row r="1" spans="1:5">
      <c t="s" s="1" r="A1">
        <v>570</v>
      </c>
      <c t="s" s="2" r="B1">
        <v>571</v>
      </c>
      <c t="s" s="2" r="C1">
        <v>572</v>
      </c>
      <c t="s" s="2" r="D1">
        <v>468</v>
      </c>
      <c t="s" s="2" r="E1">
        <v>573</v>
      </c>
    </row>
    <row r="2" spans="1:5">
      <c t="s" s="4" r="A2">
        <v>574</v>
      </c>
    </row>
    <row r="3" spans="1:5">
      <c t="s" s="3" r="A3">
        <v>575</v>
      </c>
    </row>
    <row r="4" spans="1:5">
      <c t="s" s="4" r="A4">
        <v>576</v>
      </c>
      <c t="n" s="5" r="C4">
        <v>10516</v>
      </c>
    </row>
    <row r="5" spans="1:5">
      <c t="s" s="4" r="A5">
        <v>577</v>
      </c>
      <c t="s" s="4" r="C5">
        <v>578</v>
      </c>
    </row>
    <row r="6" spans="1:5">
      <c t="s" s="4" r="A6">
        <v>579</v>
      </c>
      <c t="n" s="8" r="C6">
        <v>2.85</v>
      </c>
    </row>
    <row r="7" spans="1:5">
      <c t="s" s="4" r="A7">
        <v>580</v>
      </c>
      <c t="s" s="4" r="C7">
        <v>581</v>
      </c>
    </row>
    <row r="8" spans="1:5">
      <c t="s" s="4" r="A8">
        <v>582</v>
      </c>
    </row>
    <row r="9" spans="1:5">
      <c t="s" s="3" r="A9">
        <v>575</v>
      </c>
    </row>
    <row r="10" spans="1:5">
      <c t="s" s="4" r="A10">
        <v>576</v>
      </c>
      <c t="n" s="5" r="B10">
        <v>9948</v>
      </c>
    </row>
    <row r="11" spans="1:5">
      <c t="s" s="4" r="A11">
        <v>579</v>
      </c>
      <c t="n" s="8" r="B11">
        <v>1.8</v>
      </c>
    </row>
    <row r="12" spans="1:5">
      <c t="s" s="4" r="A12">
        <v>583</v>
      </c>
      <c t="s" s="4" r="B12">
        <v>584</v>
      </c>
    </row>
    <row r="13" spans="1:5">
      <c t="s" s="4" r="A13">
        <v>585</v>
      </c>
      <c t="n" s="6" r="D13">
        <v>700000</v>
      </c>
      <c t="n" s="6" r="E13">
        <v>200000</v>
      </c>
    </row>
    <row r="14" spans="1:5">
      <c t="s" s="4" r="A14">
        <v>586</v>
      </c>
      <c t="n" s="5" r="D14">
        <v>600000</v>
      </c>
    </row>
    <row r="15" spans="1:5">
      <c t="s" s="4" r="A15">
        <v>587</v>
      </c>
      <c t="n" s="6" r="D15">
        <v>3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588</v>
      </c>
      <c t="s" s="2" r="B1">
        <v>486</v>
      </c>
      <c t="s" s="2" r="C1">
        <v>2</v>
      </c>
    </row>
    <row r="2" spans="1:3">
      <c t="s" s="4" r="A2">
        <v>589</v>
      </c>
    </row>
    <row r="3" spans="1:3">
      <c t="s" s="3" r="A3">
        <v>590</v>
      </c>
    </row>
    <row r="4" spans="1:3">
      <c t="s" s="4" r="A4">
        <v>591</v>
      </c>
      <c t="s" s="4" r="B4">
        <v>409</v>
      </c>
    </row>
    <row r="5" spans="1:3">
      <c t="s" s="4" r="A5">
        <v>592</v>
      </c>
    </row>
    <row r="6" spans="1:3">
      <c t="s" s="3" r="A6">
        <v>590</v>
      </c>
    </row>
    <row r="7" spans="1:3">
      <c t="s" s="4" r="A7">
        <v>593</v>
      </c>
      <c t="n" s="6" r="B7">
        <v>3000000</v>
      </c>
    </row>
    <row r="8" spans="1:3">
      <c t="s" s="4" r="A8">
        <v>594</v>
      </c>
      <c t="s" s="4" r="B8">
        <v>595</v>
      </c>
    </row>
    <row r="9" spans="1:3">
      <c t="s" s="4" r="A9">
        <v>596</v>
      </c>
      <c t="s" s="4" r="B9">
        <v>597</v>
      </c>
    </row>
    <row r="10" spans="1:3">
      <c t="s" s="4" r="A10">
        <v>598</v>
      </c>
      <c t="n" s="8" r="B10">
        <v>5.7</v>
      </c>
    </row>
    <row r="11" spans="1:3">
      <c t="s" s="4" r="A11">
        <v>599</v>
      </c>
      <c t="s" s="4" r="B11">
        <v>398</v>
      </c>
    </row>
    <row r="12" spans="1:3">
      <c t="s" s="4" r="A12">
        <v>600</v>
      </c>
      <c t="s" s="4" r="B12">
        <v>398</v>
      </c>
    </row>
    <row r="13" spans="1:3">
      <c t="s" s="4" r="A13">
        <v>601</v>
      </c>
      <c t="n" s="6" r="B13">
        <v>100000</v>
      </c>
    </row>
    <row r="14" spans="1:3">
      <c t="s" s="4" r="A14">
        <v>602</v>
      </c>
      <c t="n" s="6" r="B14">
        <v>100000</v>
      </c>
    </row>
    <row r="15" spans="1:3">
      <c t="s" s="4" r="A15">
        <v>603</v>
      </c>
      <c t="n" s="6" r="C15">
        <v>3000</v>
      </c>
    </row>
    <row r="16" spans="1:3">
      <c t="s" s="4" r="A16">
        <v>604</v>
      </c>
    </row>
    <row r="17" spans="1:3">
      <c t="s" s="3" r="A17">
        <v>590</v>
      </c>
    </row>
    <row r="18" spans="1:3">
      <c t="s" s="4" r="A18">
        <v>605</v>
      </c>
      <c t="n" s="5" r="C18">
        <v>200000</v>
      </c>
    </row>
    <row r="19" spans="1:3">
      <c t="s" s="4" r="A19">
        <v>606</v>
      </c>
    </row>
    <row r="20" spans="1:3">
      <c t="s" s="3" r="A20">
        <v>590</v>
      </c>
    </row>
    <row r="21" spans="1:3">
      <c t="s" s="4" r="A21">
        <v>605</v>
      </c>
      <c t="n" s="6" r="C21">
        <v>200000</v>
      </c>
    </row>
    <row r="22" spans="1:3">
      <c t="s" s="4" r="A22">
        <v>490</v>
      </c>
      <c t="n" s="8" r="B22">
        <v>0.19</v>
      </c>
      <c t="n" s="8" r="C22">
        <v>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607</v>
      </c>
      <c t="s" s="2" r="B1">
        <v>608</v>
      </c>
      <c t="s" s="2" r="C1">
        <v>2</v>
      </c>
      <c t="s" s="2" r="D1">
        <v>30</v>
      </c>
    </row>
    <row r="2" spans="1:4">
      <c t="s" s="4" r="A2">
        <v>609</v>
      </c>
    </row>
    <row r="3" spans="1:4">
      <c t="s" s="3" r="A3">
        <v>610</v>
      </c>
    </row>
    <row r="4" spans="1:4">
      <c t="s" s="4" r="A4">
        <v>611</v>
      </c>
      <c t="s" s="4" r="C4">
        <v>612</v>
      </c>
    </row>
    <row r="5" spans="1:4">
      <c t="s" s="4" r="A5">
        <v>613</v>
      </c>
    </row>
    <row r="6" spans="1:4">
      <c t="s" s="3" r="A6">
        <v>610</v>
      </c>
    </row>
    <row r="7" spans="1:4">
      <c t="s" s="4" r="A7">
        <v>605</v>
      </c>
      <c t="n" s="6" r="C7">
        <v>200000</v>
      </c>
    </row>
    <row r="8" spans="1:4">
      <c t="s" s="4" r="A8">
        <v>614</v>
      </c>
    </row>
    <row r="9" spans="1:4">
      <c t="s" s="3" r="A9">
        <v>610</v>
      </c>
    </row>
    <row r="10" spans="1:4">
      <c t="s" s="4" r="A10">
        <v>615</v>
      </c>
      <c t="n" s="6" r="B10">
        <v>1000000</v>
      </c>
    </row>
    <row r="11" spans="1:4">
      <c t="s" s="4" r="A11">
        <v>616</v>
      </c>
    </row>
    <row r="12" spans="1:4">
      <c t="s" s="3" r="A12">
        <v>610</v>
      </c>
    </row>
    <row r="13" spans="1:4">
      <c t="s" s="4" r="A13">
        <v>615</v>
      </c>
      <c t="n" s="5" r="B13">
        <v>1000000</v>
      </c>
    </row>
    <row r="14" spans="1:4">
      <c t="s" s="4" r="A14">
        <v>617</v>
      </c>
    </row>
    <row r="15" spans="1:4">
      <c t="s" s="3" r="A15">
        <v>610</v>
      </c>
    </row>
    <row r="16" spans="1:4">
      <c t="s" s="4" r="A16">
        <v>615</v>
      </c>
      <c t="n" s="6" r="B16">
        <v>2000000</v>
      </c>
    </row>
    <row r="17" spans="1:4">
      <c t="s" s="4" r="A17">
        <v>618</v>
      </c>
      <c t="s" s="4" r="B17">
        <v>378</v>
      </c>
    </row>
    <row r="18" spans="1:4">
      <c t="s" s="4" r="A18">
        <v>619</v>
      </c>
      <c t="n" s="6" r="B18">
        <v>100000</v>
      </c>
    </row>
    <row r="19" spans="1:4">
      <c t="s" s="4" r="A19">
        <v>620</v>
      </c>
    </row>
    <row r="20" spans="1:4">
      <c t="s" s="3" r="A20">
        <v>610</v>
      </c>
    </row>
    <row r="21" spans="1:4">
      <c t="s" s="4" r="A21">
        <v>621</v>
      </c>
      <c t="s" s="4" r="B21">
        <v>622</v>
      </c>
    </row>
    <row r="22" spans="1:4">
      <c t="s" s="4" r="A22">
        <v>623</v>
      </c>
    </row>
    <row r="23" spans="1:4">
      <c t="s" s="3" r="A23">
        <v>610</v>
      </c>
    </row>
    <row r="24" spans="1:4">
      <c t="s" s="4" r="A24">
        <v>621</v>
      </c>
      <c t="s" s="4" r="B24">
        <v>624</v>
      </c>
    </row>
    <row r="25" spans="1:4">
      <c t="s" s="4" r="A25">
        <v>625</v>
      </c>
    </row>
    <row r="26" spans="1:4">
      <c t="s" s="3" r="A26">
        <v>610</v>
      </c>
    </row>
    <row r="27" spans="1:4">
      <c t="s" s="4" r="A27">
        <v>626</v>
      </c>
      <c t="n" s="6" r="C27">
        <v>5000000</v>
      </c>
    </row>
    <row r="28" spans="1:4">
      <c t="s" s="4" r="A28">
        <v>627</v>
      </c>
      <c t="s" s="4" r="C28">
        <v>628</v>
      </c>
    </row>
    <row r="29" spans="1:4">
      <c t="s" s="4" r="A29">
        <v>629</v>
      </c>
    </row>
    <row r="30" spans="1:4">
      <c t="s" s="3" r="A30">
        <v>610</v>
      </c>
    </row>
    <row r="31" spans="1:4">
      <c t="s" s="4" r="A31">
        <v>626</v>
      </c>
      <c t="n" s="6" r="C31">
        <v>4000000</v>
      </c>
    </row>
    <row r="32" spans="1:4">
      <c t="s" s="4" r="A32">
        <v>627</v>
      </c>
      <c t="s" s="4" r="C32">
        <v>630</v>
      </c>
    </row>
    <row r="33" spans="1:4">
      <c t="s" s="4" r="A33">
        <v>631</v>
      </c>
      <c t="n" s="6" r="C33">
        <v>2000</v>
      </c>
    </row>
    <row r="34" spans="1:4">
      <c t="s" s="4" r="A34">
        <v>626</v>
      </c>
      <c t="n" s="6" r="C34">
        <v>9000000</v>
      </c>
    </row>
    <row r="35" spans="1:4">
      <c t="s" s="4" r="A35">
        <v>632</v>
      </c>
      <c t="s" s="4" r="C35">
        <v>633</v>
      </c>
    </row>
    <row r="36" spans="1:4">
      <c t="s" s="4" r="A36">
        <v>634</v>
      </c>
      <c t="s" s="4" r="C36">
        <v>622</v>
      </c>
    </row>
    <row r="37" spans="1:4">
      <c t="s" s="4" r="A37">
        <v>635</v>
      </c>
      <c t="n" s="5" r="C37">
        <v>2</v>
      </c>
    </row>
    <row r="38" spans="1:4">
      <c t="s" s="4" r="A38">
        <v>636</v>
      </c>
      <c t="n" s="6" r="C38">
        <v>7400000</v>
      </c>
      <c t="n" s="6" r="D38">
        <v>6900000</v>
      </c>
    </row>
    <row r="39" spans="1:4">
      <c t="s" s="4" r="A39">
        <v>637</v>
      </c>
      <c t="n" s="6" r="C39">
        <v>0</v>
      </c>
      <c t="n" s="6" r="D39">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t="s" s="1" r="A1">
        <v>638</v>
      </c>
      <c t="s" s="2" r="B1">
        <v>639</v>
      </c>
      <c t="s" s="2" r="C1">
        <v>640</v>
      </c>
      <c t="s" s="2" r="D1">
        <v>2</v>
      </c>
      <c t="s" s="2" r="E1">
        <v>30</v>
      </c>
      <c t="s" s="2" r="F1">
        <v>486</v>
      </c>
      <c t="s" s="2" r="G1">
        <v>641</v>
      </c>
    </row>
    <row r="2" spans="1:7">
      <c t="s" s="4" r="A2">
        <v>642</v>
      </c>
    </row>
    <row r="3" spans="1:7">
      <c t="s" s="3" r="A3">
        <v>643</v>
      </c>
    </row>
    <row r="4" spans="1:7">
      <c t="s" s="4" r="A4">
        <v>644</v>
      </c>
      <c t="s" s="4" r="D4">
        <v>645</v>
      </c>
    </row>
    <row r="5" spans="1:7">
      <c t="s" s="4" r="A5">
        <v>646</v>
      </c>
    </row>
    <row r="6" spans="1:7">
      <c t="s" s="3" r="A6">
        <v>643</v>
      </c>
    </row>
    <row r="7" spans="1:7">
      <c t="s" s="4" r="A7">
        <v>644</v>
      </c>
      <c t="s" s="4" r="D7">
        <v>645</v>
      </c>
    </row>
    <row r="8" spans="1:7">
      <c t="s" s="4" r="A8">
        <v>647</v>
      </c>
    </row>
    <row r="9" spans="1:7">
      <c t="s" s="3" r="A9">
        <v>643</v>
      </c>
    </row>
    <row r="10" spans="1:7">
      <c t="s" s="4" r="A10">
        <v>644</v>
      </c>
      <c t="s" s="4" r="D10">
        <v>645</v>
      </c>
    </row>
    <row r="11" spans="1:7">
      <c t="s" s="4" r="A11">
        <v>648</v>
      </c>
    </row>
    <row r="12" spans="1:7">
      <c t="s" s="3" r="A12">
        <v>643</v>
      </c>
    </row>
    <row r="13" spans="1:7">
      <c t="s" s="4" r="A13">
        <v>649</v>
      </c>
      <c t="s" s="4" r="D13">
        <v>650</v>
      </c>
    </row>
    <row r="14" spans="1:7">
      <c t="s" s="4" r="A14">
        <v>651</v>
      </c>
    </row>
    <row r="15" spans="1:7">
      <c t="s" s="3" r="A15">
        <v>643</v>
      </c>
    </row>
    <row r="16" spans="1:7">
      <c t="s" s="4" r="A16">
        <v>649</v>
      </c>
      <c t="s" s="4" r="D16">
        <v>650</v>
      </c>
    </row>
    <row r="17" spans="1:7">
      <c t="s" s="4" r="A17">
        <v>652</v>
      </c>
    </row>
    <row r="18" spans="1:7">
      <c t="s" s="3" r="A18">
        <v>643</v>
      </c>
    </row>
    <row r="19" spans="1:7">
      <c t="s" s="4" r="A19">
        <v>649</v>
      </c>
      <c t="s" s="4" r="D19">
        <v>650</v>
      </c>
    </row>
    <row r="20" spans="1:7">
      <c t="s" s="4" r="A20">
        <v>653</v>
      </c>
    </row>
    <row r="21" spans="1:7">
      <c t="s" s="3" r="A21">
        <v>643</v>
      </c>
    </row>
    <row r="22" spans="1:7">
      <c t="s" s="4" r="A22">
        <v>649</v>
      </c>
      <c t="s" s="4" r="B22">
        <v>654</v>
      </c>
    </row>
    <row r="23" spans="1:7">
      <c t="s" s="4" r="A23">
        <v>644</v>
      </c>
      <c t="s" s="4" r="B23">
        <v>383</v>
      </c>
    </row>
    <row r="24" spans="1:7">
      <c t="s" s="4" r="A24">
        <v>655</v>
      </c>
      <c t="s" s="4" r="B24">
        <v>656</v>
      </c>
    </row>
    <row r="25" spans="1:7">
      <c t="s" s="4" r="A25">
        <v>657</v>
      </c>
    </row>
    <row r="26" spans="1:7">
      <c t="s" s="3" r="A26">
        <v>643</v>
      </c>
    </row>
    <row r="27" spans="1:7">
      <c t="s" s="4" r="A27">
        <v>649</v>
      </c>
      <c t="s" s="4" r="B27">
        <v>658</v>
      </c>
    </row>
    <row r="28" spans="1:7">
      <c t="s" s="4" r="A28">
        <v>644</v>
      </c>
      <c t="s" s="4" r="B28">
        <v>383</v>
      </c>
    </row>
    <row r="29" spans="1:7">
      <c t="s" s="4" r="A29">
        <v>659</v>
      </c>
    </row>
    <row r="30" spans="1:7">
      <c t="s" s="3" r="A30">
        <v>643</v>
      </c>
    </row>
    <row r="31" spans="1:7">
      <c t="s" s="4" r="A31">
        <v>660</v>
      </c>
      <c t="n" s="5" r="G31">
        <v>100000</v>
      </c>
    </row>
    <row r="32" spans="1:7">
      <c t="s" s="4" r="A32">
        <v>661</v>
      </c>
    </row>
    <row r="33" spans="1:7">
      <c t="s" s="3" r="A33">
        <v>643</v>
      </c>
    </row>
    <row r="34" spans="1:7">
      <c t="s" s="4" r="A34">
        <v>494</v>
      </c>
      <c t="n" s="5" r="D34">
        <v>5000</v>
      </c>
    </row>
    <row r="35" spans="1:7">
      <c t="s" s="4" r="A35">
        <v>662</v>
      </c>
    </row>
    <row r="36" spans="1:7">
      <c t="s" s="3" r="A36">
        <v>643</v>
      </c>
    </row>
    <row r="37" spans="1:7">
      <c t="s" s="4" r="A37">
        <v>494</v>
      </c>
      <c t="n" s="5" r="D37">
        <v>10000</v>
      </c>
    </row>
    <row r="38" spans="1:7">
      <c t="s" s="4" r="A38">
        <v>663</v>
      </c>
    </row>
    <row r="39" spans="1:7">
      <c t="s" s="3" r="A39">
        <v>643</v>
      </c>
    </row>
    <row r="40" spans="1:7">
      <c t="s" s="4" r="A40">
        <v>664</v>
      </c>
      <c t="n" s="6" r="D40">
        <v>80000</v>
      </c>
      <c t="n" s="6" r="E40">
        <v>114000</v>
      </c>
    </row>
    <row r="41" spans="1:7">
      <c t="s" s="4" r="A41">
        <v>665</v>
      </c>
      <c t="s" s="4" r="D41">
        <v>666</v>
      </c>
    </row>
    <row r="42" spans="1:7">
      <c t="s" s="4" r="A42">
        <v>667</v>
      </c>
      <c t="n" s="5" r="D42">
        <v>48833</v>
      </c>
      <c t="n" s="5" r="E42">
        <v>37533</v>
      </c>
    </row>
    <row r="43" spans="1:7">
      <c t="s" s="4" r="A43">
        <v>660</v>
      </c>
      <c t="n" s="5" r="G43">
        <v>553000</v>
      </c>
    </row>
    <row r="44" spans="1:7">
      <c t="s" s="4" r="A44">
        <v>668</v>
      </c>
      <c t="s" s="4" r="D44">
        <v>404</v>
      </c>
    </row>
    <row r="45" spans="1:7">
      <c t="s" s="4" r="A45">
        <v>669</v>
      </c>
      <c t="s" s="4" r="D45">
        <v>666</v>
      </c>
    </row>
    <row r="46" spans="1:7">
      <c t="s" s="4" r="A46">
        <v>670</v>
      </c>
      <c t="n" s="5" r="D46">
        <v>5</v>
      </c>
    </row>
    <row r="47" spans="1:7">
      <c t="s" s="4" r="A47">
        <v>671</v>
      </c>
      <c t="n" s="5" r="D47">
        <v>20</v>
      </c>
    </row>
    <row r="48" spans="1:7">
      <c t="s" s="4" r="A48">
        <v>672</v>
      </c>
      <c t="s" s="4" r="D48">
        <v>673</v>
      </c>
    </row>
    <row r="49" spans="1:7">
      <c t="s" s="4" r="A49">
        <v>674</v>
      </c>
      <c t="n" s="6" r="D49">
        <v>25000</v>
      </c>
    </row>
    <row r="50" spans="1:7">
      <c t="s" s="4" r="A50">
        <v>675</v>
      </c>
      <c t="s" s="4" r="D50">
        <v>676</v>
      </c>
    </row>
    <row r="51" spans="1:7">
      <c t="s" s="4" r="A51">
        <v>677</v>
      </c>
      <c t="s" s="4" r="D51">
        <v>678</v>
      </c>
    </row>
    <row r="52" spans="1:7">
      <c t="s" s="4" r="A52">
        <v>679</v>
      </c>
    </row>
    <row r="53" spans="1:7">
      <c t="s" s="3" r="A53">
        <v>643</v>
      </c>
    </row>
    <row r="54" spans="1:7">
      <c t="s" s="4" r="A54">
        <v>665</v>
      </c>
      <c t="s" s="4" r="D54">
        <v>666</v>
      </c>
    </row>
    <row r="55" spans="1:7">
      <c t="s" s="4" r="A55">
        <v>680</v>
      </c>
    </row>
    <row r="56" spans="1:7">
      <c t="s" s="3" r="A56">
        <v>643</v>
      </c>
    </row>
    <row r="57" spans="1:7">
      <c t="s" s="4" r="A57">
        <v>665</v>
      </c>
      <c t="s" s="4" r="D57">
        <v>414</v>
      </c>
    </row>
    <row r="58" spans="1:7">
      <c t="s" s="4" r="A58">
        <v>660</v>
      </c>
      <c t="n" s="5" r="D58">
        <v>815000</v>
      </c>
    </row>
    <row r="59" spans="1:7">
      <c t="s" s="4" r="A59">
        <v>644</v>
      </c>
      <c t="s" s="4" r="D59">
        <v>681</v>
      </c>
    </row>
    <row r="60" spans="1:7">
      <c t="s" s="4" r="A60">
        <v>682</v>
      </c>
    </row>
    <row r="61" spans="1:7">
      <c t="s" s="3" r="A61">
        <v>643</v>
      </c>
    </row>
    <row r="62" spans="1:7">
      <c t="s" s="4" r="A62">
        <v>494</v>
      </c>
      <c t="n" s="5" r="D62">
        <v>66000</v>
      </c>
    </row>
    <row r="63" spans="1:7">
      <c t="s" s="4" r="A63">
        <v>683</v>
      </c>
    </row>
    <row r="64" spans="1:7">
      <c t="s" s="3" r="A64">
        <v>643</v>
      </c>
    </row>
    <row r="65" spans="1:7">
      <c t="s" s="4" r="A65">
        <v>665</v>
      </c>
      <c t="s" s="4" r="D65">
        <v>666</v>
      </c>
    </row>
    <row r="66" spans="1:7">
      <c t="s" s="4" r="A66">
        <v>684</v>
      </c>
    </row>
    <row r="67" spans="1:7">
      <c t="s" s="3" r="A67">
        <v>643</v>
      </c>
    </row>
    <row r="68" spans="1:7">
      <c t="s" s="4" r="A68">
        <v>665</v>
      </c>
      <c t="s" s="4" r="D68">
        <v>414</v>
      </c>
    </row>
    <row r="69" spans="1:7">
      <c t="s" s="4" r="A69">
        <v>685</v>
      </c>
    </row>
    <row r="70" spans="1:7">
      <c t="s" s="3" r="A70">
        <v>643</v>
      </c>
    </row>
    <row r="71" spans="1:7">
      <c t="s" s="4" r="A71">
        <v>660</v>
      </c>
      <c t="n" s="5" r="D71">
        <v>1551000</v>
      </c>
    </row>
    <row r="72" spans="1:7">
      <c t="s" s="4" r="A72">
        <v>644</v>
      </c>
      <c t="s" s="4" r="D72">
        <v>681</v>
      </c>
    </row>
    <row r="73" spans="1:7">
      <c t="s" s="4" r="A73">
        <v>494</v>
      </c>
      <c t="n" s="5" r="D73">
        <v>33000</v>
      </c>
    </row>
    <row r="74" spans="1:7">
      <c t="s" s="4" r="A74">
        <v>686</v>
      </c>
    </row>
    <row r="75" spans="1:7">
      <c t="s" s="3" r="A75">
        <v>643</v>
      </c>
    </row>
    <row r="76" spans="1:7">
      <c t="s" s="4" r="A76">
        <v>687</v>
      </c>
      <c t="n" s="5" r="B76">
        <v>220000</v>
      </c>
    </row>
    <row r="77" spans="1:7">
      <c t="s" s="4" r="A77">
        <v>688</v>
      </c>
    </row>
    <row r="78" spans="1:7">
      <c t="s" s="3" r="A78">
        <v>643</v>
      </c>
    </row>
    <row r="79" spans="1:7">
      <c t="s" s="4" r="A79">
        <v>687</v>
      </c>
      <c t="n" s="5" r="B79">
        <v>50000</v>
      </c>
    </row>
    <row r="80" spans="1:7">
      <c t="s" s="4" r="A80">
        <v>689</v>
      </c>
    </row>
    <row r="81" spans="1:7">
      <c t="s" s="3" r="A81">
        <v>643</v>
      </c>
    </row>
    <row r="82" spans="1:7">
      <c t="s" s="4" r="A82">
        <v>687</v>
      </c>
      <c t="n" s="5" r="B82">
        <v>50000</v>
      </c>
    </row>
    <row r="83" spans="1:7">
      <c t="s" s="4" r="A83">
        <v>690</v>
      </c>
    </row>
    <row r="84" spans="1:7">
      <c t="s" s="3" r="A84">
        <v>643</v>
      </c>
    </row>
    <row r="85" spans="1:7">
      <c t="s" s="4" r="A85">
        <v>687</v>
      </c>
      <c t="n" s="5" r="B85">
        <v>50000</v>
      </c>
    </row>
    <row r="86" spans="1:7">
      <c t="s" s="4" r="A86">
        <v>691</v>
      </c>
    </row>
    <row r="87" spans="1:7">
      <c t="s" s="3" r="A87">
        <v>643</v>
      </c>
    </row>
    <row r="88" spans="1:7">
      <c t="s" s="4" r="A88">
        <v>687</v>
      </c>
      <c t="n" s="5" r="B88">
        <v>50000</v>
      </c>
    </row>
    <row r="89" spans="1:7">
      <c t="s" s="4" r="A89">
        <v>692</v>
      </c>
    </row>
    <row r="90" spans="1:7">
      <c t="s" s="3" r="A90">
        <v>643</v>
      </c>
    </row>
    <row r="91" spans="1:7">
      <c t="s" s="4" r="A91">
        <v>664</v>
      </c>
      <c t="n" s="6" r="D91">
        <v>100000</v>
      </c>
      <c t="n" s="6" r="E91">
        <v>400000</v>
      </c>
    </row>
    <row r="92" spans="1:7">
      <c t="s" s="4" r="A92">
        <v>687</v>
      </c>
      <c t="n" s="5" r="B92">
        <v>420000</v>
      </c>
    </row>
    <row r="93" spans="1:7">
      <c t="s" s="4" r="A93">
        <v>693</v>
      </c>
    </row>
    <row r="94" spans="1:7">
      <c t="s" s="3" r="A94">
        <v>643</v>
      </c>
    </row>
    <row r="95" spans="1:7">
      <c t="s" s="4" r="A95">
        <v>665</v>
      </c>
      <c t="s" s="4" r="D95">
        <v>666</v>
      </c>
    </row>
    <row r="96" spans="1:7">
      <c t="s" s="4" r="A96">
        <v>660</v>
      </c>
      <c t="n" s="5" r="D96">
        <v>250000</v>
      </c>
    </row>
    <row r="97" spans="1:7">
      <c t="s" s="4" r="A97">
        <v>644</v>
      </c>
      <c t="s" s="4" r="D97">
        <v>681</v>
      </c>
    </row>
    <row r="98" spans="1:7">
      <c t="s" s="4" r="A98">
        <v>694</v>
      </c>
    </row>
    <row r="99" spans="1:7">
      <c t="s" s="3" r="A99">
        <v>643</v>
      </c>
    </row>
    <row r="100" spans="1:7">
      <c t="s" s="4" r="A100">
        <v>660</v>
      </c>
      <c t="n" s="5" r="D100">
        <v>187000</v>
      </c>
    </row>
    <row r="101" spans="1:7">
      <c t="s" s="4" r="A101">
        <v>695</v>
      </c>
    </row>
    <row r="102" spans="1:7">
      <c t="s" s="3" r="A102">
        <v>643</v>
      </c>
    </row>
    <row r="103" spans="1:7">
      <c t="s" s="4" r="A103">
        <v>687</v>
      </c>
      <c t="n" s="5" r="D103">
        <v>234000</v>
      </c>
      <c t="n" s="5" r="E103">
        <v>530000</v>
      </c>
    </row>
    <row r="104" spans="1:7">
      <c t="s" s="4" r="A104">
        <v>696</v>
      </c>
      <c t="n" s="6" r="D104">
        <v>2300000</v>
      </c>
      <c t="n" s="6" r="E104">
        <v>4300000</v>
      </c>
    </row>
    <row r="105" spans="1:7">
      <c t="s" s="4" r="A105">
        <v>697</v>
      </c>
    </row>
    <row r="106" spans="1:7">
      <c t="s" s="3" r="A106">
        <v>643</v>
      </c>
    </row>
    <row r="107" spans="1:7">
      <c t="s" s="4" r="A107">
        <v>664</v>
      </c>
      <c t="n" s="6" r="C107">
        <v>-500000</v>
      </c>
    </row>
    <row r="108" spans="1:7">
      <c t="s" s="4" r="A108">
        <v>698</v>
      </c>
      <c t="n" s="6" r="D108">
        <v>4500000</v>
      </c>
    </row>
    <row r="109" spans="1:7">
      <c t="s" s="4" r="A109">
        <v>667</v>
      </c>
      <c t="n" s="5" r="D109">
        <v>8019000</v>
      </c>
      <c t="n" s="5" r="E109">
        <v>4790000</v>
      </c>
    </row>
    <row r="110" spans="1:7">
      <c t="s" s="4" r="A110">
        <v>660</v>
      </c>
      <c t="n" s="5" r="D110">
        <v>2010709</v>
      </c>
    </row>
    <row r="111" spans="1:7">
      <c t="s" s="4" r="A111">
        <v>687</v>
      </c>
      <c t="n" s="5" r="D111">
        <v>234000</v>
      </c>
      <c t="n" s="5" r="E111">
        <v>530000</v>
      </c>
    </row>
    <row r="112" spans="1:7">
      <c t="s" s="4" r="A112">
        <v>699</v>
      </c>
      <c t="s" s="4" r="D112">
        <v>700</v>
      </c>
    </row>
    <row r="113" spans="1:7">
      <c t="s" s="4" r="A113">
        <v>490</v>
      </c>
      <c t="n" s="8" r="D113">
        <v>6.5</v>
      </c>
      <c t="n" s="8" r="F113">
        <v>0.19</v>
      </c>
    </row>
    <row r="114" spans="1:7">
      <c t="s" s="4" r="A114">
        <v>701</v>
      </c>
      <c t="n" s="6" r="D114">
        <v>198000</v>
      </c>
      <c t="n" s="6" r="E114">
        <v>21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46</v>
      </c>
      <c t="s" s="2" r="B1">
        <v>1</v>
      </c>
    </row>
    <row r="2" spans="1:3">
      <c t="s" s="2" r="B2">
        <v>2</v>
      </c>
      <c t="s" s="2" r="C2">
        <v>30</v>
      </c>
    </row>
    <row r="3" spans="1:3">
      <c t="s" s="4" r="A3">
        <v>104</v>
      </c>
    </row>
    <row r="4" spans="1:3">
      <c t="s" s="4" r="A4">
        <v>147</v>
      </c>
      <c t="n" s="6" r="C4">
        <v>437</v>
      </c>
    </row>
    <row r="5" spans="1:3">
      <c t="s" s="4" r="A5">
        <v>108</v>
      </c>
    </row>
    <row r="6" spans="1:3">
      <c t="s" s="4" r="A6">
        <v>147</v>
      </c>
      <c t="n" s="6" r="B6">
        <v>53</v>
      </c>
      <c t="n" s="6" r="C6">
        <v>286</v>
      </c>
    </row>
    <row r="7" spans="1:3">
      <c t="s" s="4" r="A7">
        <v>112</v>
      </c>
    </row>
    <row r="8" spans="1:3">
      <c t="s" s="4" r="A8">
        <v>147</v>
      </c>
      <c t="n" s="5" r="B8">
        <v>100</v>
      </c>
    </row>
    <row r="9" spans="1:3">
      <c t="s" s="4" r="A9">
        <v>115</v>
      </c>
    </row>
    <row r="10" spans="1:3">
      <c t="s" s="4" r="A10">
        <v>147</v>
      </c>
      <c t="n" s="6" r="B10">
        <v>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02</v>
      </c>
      <c t="s" s="2" r="B1">
        <v>2</v>
      </c>
      <c t="s" s="2" r="C1">
        <v>30</v>
      </c>
      <c t="s" s="2" r="D1">
        <v>703</v>
      </c>
    </row>
    <row r="2" spans="1:4">
      <c t="s" s="3" r="A2">
        <v>704</v>
      </c>
    </row>
    <row r="3" spans="1:4">
      <c t="s" s="4" r="A3">
        <v>705</v>
      </c>
      <c t="n" s="5" r="B3">
        <v>348386</v>
      </c>
    </row>
    <row r="4" spans="1:4">
      <c t="s" s="4" r="A4">
        <v>706</v>
      </c>
      <c t="n" s="5" r="B4">
        <v>1099323</v>
      </c>
      <c t="n" s="5" r="C4">
        <v>386000</v>
      </c>
      <c t="n" s="5" r="D4">
        <v>161000</v>
      </c>
    </row>
    <row r="5" spans="1:4">
      <c t="s" s="4" r="A5">
        <v>707</v>
      </c>
      <c t="n" s="5" r="B5">
        <v>563000</v>
      </c>
      <c t="n" s="5" r="C5">
        <v>556000</v>
      </c>
      <c t="n" s="5" r="D5">
        <v>673000</v>
      </c>
    </row>
    <row r="6" spans="1:4">
      <c t="s" s="4" r="A6">
        <v>708</v>
      </c>
      <c t="n" s="5" r="B6">
        <v>20107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09</v>
      </c>
      <c t="s" s="2" r="B1">
        <v>1</v>
      </c>
    </row>
    <row r="2" spans="1:3">
      <c t="s" s="2" r="B2">
        <v>2</v>
      </c>
      <c t="s" s="2" r="C2">
        <v>30</v>
      </c>
    </row>
    <row r="3" spans="1:3">
      <c t="s" s="4" r="A3">
        <v>710</v>
      </c>
    </row>
    <row r="4" spans="1:3">
      <c t="s" s="3" r="A4">
        <v>711</v>
      </c>
    </row>
    <row r="5" spans="1:3">
      <c t="s" s="4" r="A5">
        <v>712</v>
      </c>
      <c t="n" s="6" r="B5">
        <v>459</v>
      </c>
      <c t="n" s="6" r="C5">
        <v>250</v>
      </c>
    </row>
    <row r="6" spans="1:3">
      <c t="s" s="4" r="A6">
        <v>385</v>
      </c>
    </row>
    <row r="7" spans="1:3">
      <c t="s" s="3" r="A7">
        <v>711</v>
      </c>
    </row>
    <row r="8" spans="1:3">
      <c t="s" s="4" r="A8">
        <v>712</v>
      </c>
      <c t="n" s="5" r="B8">
        <v>213</v>
      </c>
      <c t="n" s="5" r="C8">
        <v>167</v>
      </c>
    </row>
    <row r="9" spans="1:3">
      <c t="s" s="4" r="A9">
        <v>713</v>
      </c>
    </row>
    <row r="10" spans="1:3">
      <c t="s" s="3" r="A10">
        <v>711</v>
      </c>
    </row>
    <row r="11" spans="1:3">
      <c t="s" s="4" r="A11">
        <v>712</v>
      </c>
      <c t="n" s="5" r="B11">
        <v>836</v>
      </c>
      <c t="n" s="5" r="C11">
        <v>345</v>
      </c>
    </row>
    <row r="12" spans="1:3">
      <c t="s" s="4" r="A12">
        <v>714</v>
      </c>
    </row>
    <row r="13" spans="1:3">
      <c t="s" s="3" r="A13">
        <v>711</v>
      </c>
    </row>
    <row r="14" spans="1:3">
      <c t="s" s="4" r="A14">
        <v>712</v>
      </c>
      <c t="n" s="5" r="B14">
        <v>1030</v>
      </c>
      <c t="n" s="5" r="C14">
        <v>385</v>
      </c>
    </row>
    <row r="15" spans="1:3">
      <c t="s" s="4" r="A15">
        <v>715</v>
      </c>
    </row>
    <row r="16" spans="1:3">
      <c t="s" s="3" r="A16">
        <v>711</v>
      </c>
    </row>
    <row r="17" spans="1:3">
      <c t="s" s="4" r="A17">
        <v>712</v>
      </c>
      <c t="n" s="6" r="B17">
        <v>2538</v>
      </c>
      <c t="n" s="6" r="C17">
        <v>11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16</v>
      </c>
      <c t="s" s="2" r="B1">
        <v>1</v>
      </c>
    </row>
    <row r="2" spans="1:3">
      <c t="s" s="2" r="B2">
        <v>2</v>
      </c>
      <c t="s" s="2" r="C2">
        <v>30</v>
      </c>
    </row>
    <row r="3" spans="1:3">
      <c t="s" s="4" r="A3">
        <v>717</v>
      </c>
    </row>
    <row r="4" spans="1:3">
      <c t="s" s="3" r="A4">
        <v>718</v>
      </c>
    </row>
    <row r="5" spans="1:3">
      <c t="s" s="4" r="A5">
        <v>719</v>
      </c>
      <c t="n" s="8" r="C5">
        <v>6.85</v>
      </c>
    </row>
    <row r="6" spans="1:3">
      <c t="s" s="4" r="A6">
        <v>695</v>
      </c>
    </row>
    <row r="7" spans="1:3">
      <c t="s" s="3" r="A7">
        <v>718</v>
      </c>
    </row>
    <row r="8" spans="1:3">
      <c t="s" s="4" r="A8">
        <v>720</v>
      </c>
      <c t="n" s="5" r="B8">
        <v>348000</v>
      </c>
      <c t="n" s="5" r="C8">
        <v>639000</v>
      </c>
    </row>
    <row r="9" spans="1:3">
      <c t="s" s="4" r="A9">
        <v>721</v>
      </c>
      <c t="n" s="8" r="B9">
        <v>6.18</v>
      </c>
      <c t="n" s="8" r="C9">
        <v>6.88</v>
      </c>
    </row>
    <row r="10" spans="1:3">
      <c t="s" s="4" r="A10">
        <v>722</v>
      </c>
      <c t="n" s="5" r="B10">
        <v>234000</v>
      </c>
      <c t="n" s="5" r="C10">
        <v>530000</v>
      </c>
    </row>
    <row r="11" spans="1:3">
      <c t="s" s="4" r="A11">
        <v>719</v>
      </c>
      <c t="n" s="8" r="B11">
        <v>5.93</v>
      </c>
      <c t="n" s="8" r="C11">
        <v>6.91</v>
      </c>
    </row>
    <row r="12" spans="1:3">
      <c t="s" s="4" r="A12">
        <v>723</v>
      </c>
      <c t="n" s="5" r="B12">
        <v>-362000</v>
      </c>
      <c t="n" s="5" r="C12">
        <v>-122000</v>
      </c>
    </row>
    <row r="13" spans="1:3">
      <c t="s" s="4" r="A13">
        <v>724</v>
      </c>
      <c t="n" s="8" r="B13">
        <v>6.32</v>
      </c>
      <c t="n" s="8" r="C13">
        <v>5.72</v>
      </c>
    </row>
    <row r="14" spans="1:3">
      <c t="s" s="4" r="A14">
        <v>725</v>
      </c>
      <c t="n" s="5" r="B14">
        <v>-163000</v>
      </c>
      <c t="n" s="5" r="C14">
        <v>-493000</v>
      </c>
    </row>
    <row r="15" spans="1:3">
      <c t="s" s="4" r="A15">
        <v>726</v>
      </c>
      <c t="n" s="8" r="B15">
        <v>6.43</v>
      </c>
    </row>
    <row r="16" spans="1:3">
      <c t="s" s="4" r="A16">
        <v>727</v>
      </c>
    </row>
    <row r="17" spans="1:3">
      <c t="s" s="3" r="A17">
        <v>718</v>
      </c>
    </row>
    <row r="18" spans="1:3">
      <c t="s" s="4" r="A18">
        <v>728</v>
      </c>
      <c t="n" s="5" r="B18">
        <v>700000</v>
      </c>
    </row>
    <row r="19" spans="1:3">
      <c t="s" s="4" r="A19">
        <v>729</v>
      </c>
      <c t="n" s="8" r="B19">
        <v>6.61</v>
      </c>
    </row>
    <row r="20" spans="1:3">
      <c t="s" s="4" r="A20">
        <v>730</v>
      </c>
      <c t="n" s="5" r="B20">
        <v>1099323</v>
      </c>
      <c t="n" s="5" r="C20">
        <v>386000</v>
      </c>
    </row>
    <row r="21" spans="1:3">
      <c t="s" s="4" r="A21">
        <v>731</v>
      </c>
      <c t="n" s="8" r="B21">
        <v>6.46</v>
      </c>
      <c t="n" s="8" r="C21">
        <v>6.4</v>
      </c>
    </row>
    <row r="22" spans="1:3">
      <c t="s" s="4" r="A22">
        <v>720</v>
      </c>
      <c t="n" s="5" r="B22">
        <v>348000</v>
      </c>
      <c t="n" s="5" r="C22">
        <v>639000</v>
      </c>
    </row>
    <row r="23" spans="1:3">
      <c t="s" s="4" r="A23">
        <v>721</v>
      </c>
      <c t="n" s="8" r="B23">
        <v>6.18</v>
      </c>
      <c t="n" s="8" r="C23">
        <v>6.66</v>
      </c>
    </row>
    <row r="24" spans="1:3">
      <c t="s" s="4" r="A24">
        <v>732</v>
      </c>
      <c t="n" s="5" r="B24">
        <v>987000</v>
      </c>
    </row>
    <row r="25" spans="1:3">
      <c t="s" s="4" r="A25">
        <v>732</v>
      </c>
      <c t="n" s="8" r="B25">
        <v>6.45</v>
      </c>
    </row>
    <row r="26" spans="1:3">
      <c t="s" s="4" r="A26">
        <v>722</v>
      </c>
      <c t="n" s="5" r="B26">
        <v>234000</v>
      </c>
      <c t="n" s="5" r="C26">
        <v>530000</v>
      </c>
    </row>
    <row r="27" spans="1:3">
      <c t="s" s="4" r="A27">
        <v>719</v>
      </c>
      <c t="n" s="8" r="B27">
        <v>5.93</v>
      </c>
      <c t="n" s="8" r="C27">
        <v>6.91</v>
      </c>
    </row>
    <row r="28" spans="1:3">
      <c t="s" s="4" r="A28">
        <v>728</v>
      </c>
      <c t="n" s="5" r="B28">
        <v>61000</v>
      </c>
      <c t="n" s="5" r="C28">
        <v>316000</v>
      </c>
    </row>
    <row r="29" spans="1:3">
      <c t="s" s="4" r="A29">
        <v>729</v>
      </c>
      <c t="n" s="8" r="B29">
        <v>5.86</v>
      </c>
      <c t="n" s="8" r="C29">
        <v>6.28</v>
      </c>
    </row>
    <row r="30" spans="1:3">
      <c t="s" s="4" r="A30">
        <v>733</v>
      </c>
      <c t="n" s="5" r="B30">
        <v>-2000</v>
      </c>
      <c t="n" s="5" r="C30">
        <v>-43000</v>
      </c>
    </row>
    <row r="31" spans="1:3">
      <c t="s" s="4" r="A31">
        <v>734</v>
      </c>
      <c t="n" s="8" r="B31">
        <v>3.7</v>
      </c>
      <c t="n" s="8" r="C31">
        <v>5.32</v>
      </c>
    </row>
    <row r="32" spans="1:3">
      <c t="s" s="4" r="A32">
        <v>735</v>
      </c>
      <c t="n" s="5" r="B32">
        <v>-46000</v>
      </c>
      <c t="n" s="5" r="C32">
        <v>-48000</v>
      </c>
    </row>
    <row r="33" spans="1:3">
      <c t="s" s="4" r="A33">
        <v>736</v>
      </c>
      <c t="n" s="8" r="B33">
        <v>7.5</v>
      </c>
      <c t="n" s="8" r="C33">
        <v>11.14</v>
      </c>
    </row>
    <row r="34" spans="1:3">
      <c t="s" s="4" r="A34">
        <v>725</v>
      </c>
      <c t="n" s="5" r="B34">
        <v>-163000</v>
      </c>
      <c t="n" s="5" r="C34">
        <v>-494000</v>
      </c>
    </row>
    <row r="35" spans="1:3">
      <c t="s" s="4" r="A35">
        <v>726</v>
      </c>
      <c t="n" s="8" r="B35">
        <v>6.43</v>
      </c>
      <c t="n" s="8" r="C35">
        <v>5.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37</v>
      </c>
      <c t="s" s="2" r="B1">
        <v>1</v>
      </c>
    </row>
    <row r="2" spans="1:3">
      <c t="s" s="2" r="B2">
        <v>2</v>
      </c>
      <c t="s" s="2" r="C2">
        <v>30</v>
      </c>
    </row>
    <row r="3" spans="1:3">
      <c t="s" s="4" r="A3">
        <v>695</v>
      </c>
    </row>
    <row r="4" spans="1:3">
      <c t="s" s="3" r="A4">
        <v>738</v>
      </c>
    </row>
    <row r="5" spans="1:3">
      <c t="s" s="4" r="A5">
        <v>739</v>
      </c>
      <c t="n" s="5" r="B5">
        <v>-234000</v>
      </c>
      <c t="n" s="5" r="C5">
        <v>-530000</v>
      </c>
    </row>
    <row r="6" spans="1:3">
      <c t="s" s="4" r="A6">
        <v>740</v>
      </c>
      <c t="n" s="5" r="B6">
        <v>163000</v>
      </c>
      <c t="n" s="5" r="C6">
        <v>493000</v>
      </c>
    </row>
    <row r="7" spans="1:3">
      <c t="s" s="4" r="A7">
        <v>741</v>
      </c>
      <c t="n" s="5" r="B7">
        <v>129000</v>
      </c>
    </row>
    <row r="8" spans="1:3">
      <c t="s" s="4" r="A8">
        <v>742</v>
      </c>
    </row>
    <row r="9" spans="1:3">
      <c t="s" s="3" r="A9">
        <v>738</v>
      </c>
    </row>
    <row r="10" spans="1:3">
      <c t="s" s="4" r="A10">
        <v>743</v>
      </c>
      <c t="n" s="5" r="B10">
        <v>-61000</v>
      </c>
      <c t="n" s="5" r="C10">
        <v>-316000</v>
      </c>
    </row>
    <row r="11" spans="1:3">
      <c t="s" s="4" r="A11">
        <v>744</v>
      </c>
      <c t="n" s="5" r="B11">
        <v>563000</v>
      </c>
      <c t="n" s="5" r="C11">
        <v>556000</v>
      </c>
    </row>
    <row r="12" spans="1:3">
      <c t="s" s="4" r="A12">
        <v>745</v>
      </c>
      <c t="n" s="5" r="C12">
        <v>187000</v>
      </c>
    </row>
    <row r="13" spans="1:3">
      <c t="s" s="4" r="A13">
        <v>743</v>
      </c>
      <c t="n" s="5" r="B13">
        <v>-61000</v>
      </c>
      <c t="n" s="5" r="C13">
        <v>-316000</v>
      </c>
    </row>
    <row r="14" spans="1:3">
      <c t="s" s="4" r="A14">
        <v>739</v>
      </c>
      <c t="n" s="5" r="B14">
        <v>-234000</v>
      </c>
      <c t="n" s="5" r="C14">
        <v>-530000</v>
      </c>
    </row>
    <row r="15" spans="1:3">
      <c t="s" s="4" r="A15">
        <v>740</v>
      </c>
      <c t="n" s="5" r="B15">
        <v>10000</v>
      </c>
      <c t="n" s="5" r="C15">
        <v>4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7"/>
  </cols>
  <sheetData>
    <row r="1" spans="1:2">
      <c t="s" s="1" r="A1">
        <v>746</v>
      </c>
      <c t="s" s="2" r="B1">
        <v>121</v>
      </c>
    </row>
    <row r="2" spans="1:2">
      <c t="s" s="4" r="A2">
        <v>747</v>
      </c>
    </row>
    <row r="3" spans="1:2">
      <c t="s" s="3" r="A3">
        <v>748</v>
      </c>
    </row>
    <row r="4" spans="1:2">
      <c t="s" s="4" r="A4">
        <v>749</v>
      </c>
      <c t="n" s="8" r="B4">
        <v>3.7</v>
      </c>
    </row>
    <row r="5" spans="1:2">
      <c t="s" s="4" r="A5">
        <v>750</v>
      </c>
      <c t="n" s="5" r="B5">
        <v>103</v>
      </c>
    </row>
    <row r="6" spans="1:2">
      <c t="s" s="4" r="A6">
        <v>751</v>
      </c>
      <c t="s" s="4" r="B6">
        <v>752</v>
      </c>
    </row>
    <row r="7" spans="1:2">
      <c t="s" s="4" r="A7">
        <v>753</v>
      </c>
      <c t="n" s="5" r="B7">
        <v>90</v>
      </c>
    </row>
    <row r="8" spans="1:2">
      <c t="s" s="4" r="A8">
        <v>754</v>
      </c>
      <c t="n" s="10" r="B8">
        <v>6.2</v>
      </c>
    </row>
    <row r="9" spans="1:2">
      <c t="s" s="4" r="A9">
        <v>755</v>
      </c>
      <c t="n" s="11" r="B9">
        <v>5.72</v>
      </c>
    </row>
    <row r="10" spans="1:2">
      <c t="s" s="4" r="A10">
        <v>756</v>
      </c>
    </row>
    <row r="11" spans="1:2">
      <c t="s" s="3" r="A11">
        <v>748</v>
      </c>
    </row>
    <row r="12" spans="1:2">
      <c t="s" s="4" r="A12">
        <v>749</v>
      </c>
      <c t="n" s="8" r="B12">
        <v>5.83</v>
      </c>
    </row>
    <row r="13" spans="1:2">
      <c t="s" s="4" r="A13">
        <v>750</v>
      </c>
      <c t="n" s="5" r="B13">
        <v>61</v>
      </c>
    </row>
    <row r="14" spans="1:2">
      <c t="s" s="4" r="A14">
        <v>751</v>
      </c>
      <c t="s" s="4" r="B14">
        <v>757</v>
      </c>
    </row>
    <row r="15" spans="1:2">
      <c t="s" s="4" r="A15">
        <v>753</v>
      </c>
      <c t="n" s="5" r="B15">
        <v>13</v>
      </c>
    </row>
    <row r="16" spans="1:2">
      <c t="s" s="4" r="A16">
        <v>754</v>
      </c>
      <c t="n" s="8" r="B16">
        <v>9.43</v>
      </c>
    </row>
    <row r="17" spans="1:2">
      <c t="s" s="4" r="A17">
        <v>755</v>
      </c>
      <c t="n" s="11" r="B17">
        <v>6.28</v>
      </c>
    </row>
    <row r="18" spans="1:2">
      <c t="s" s="4" r="A18">
        <v>758</v>
      </c>
    </row>
    <row r="19" spans="1:2">
      <c t="s" s="3" r="A19">
        <v>748</v>
      </c>
    </row>
    <row r="20" spans="1:2">
      <c t="s" s="4" r="A20">
        <v>749</v>
      </c>
      <c t="n" s="8" r="B20">
        <v>6.28</v>
      </c>
    </row>
    <row r="21" spans="1:2">
      <c t="s" s="4" r="A21">
        <v>750</v>
      </c>
      <c t="n" s="5" r="B21">
        <v>187</v>
      </c>
    </row>
    <row r="22" spans="1:2">
      <c t="s" s="4" r="A22">
        <v>751</v>
      </c>
      <c t="s" s="4" r="B22">
        <v>759</v>
      </c>
    </row>
    <row r="23" spans="1:2">
      <c t="s" s="4" r="A23">
        <v>753</v>
      </c>
      <c t="n" s="5" r="B23">
        <v>58</v>
      </c>
    </row>
    <row r="24" spans="1:2">
      <c t="s" s="4" r="A24">
        <v>754</v>
      </c>
      <c t="n" s="8" r="B24">
        <v>8.68</v>
      </c>
    </row>
    <row r="25" spans="1:2">
      <c t="s" s="4" r="A25">
        <v>755</v>
      </c>
      <c t="n" s="11" r="B25">
        <v>6.83</v>
      </c>
    </row>
    <row r="26" spans="1:2">
      <c t="s" s="4" r="A26">
        <v>760</v>
      </c>
    </row>
    <row r="27" spans="1:2">
      <c t="s" s="3" r="A27">
        <v>748</v>
      </c>
    </row>
    <row r="28" spans="1:2">
      <c t="s" s="4" r="A28">
        <v>749</v>
      </c>
      <c t="n" s="8" r="B28">
        <v>6.3</v>
      </c>
    </row>
    <row r="29" spans="1:2">
      <c t="s" s="4" r="A29">
        <v>750</v>
      </c>
      <c t="n" s="5" r="B29">
        <v>748</v>
      </c>
    </row>
    <row r="30" spans="1:2">
      <c t="s" s="4" r="A30">
        <v>751</v>
      </c>
      <c t="s" s="4" r="B30">
        <v>761</v>
      </c>
    </row>
    <row r="31" spans="1:2">
      <c t="s" s="4" r="A31">
        <v>753</v>
      </c>
      <c t="n" s="5" r="B31">
        <v>69</v>
      </c>
    </row>
    <row r="32" spans="1:2">
      <c t="s" s="4" r="A32">
        <v>754</v>
      </c>
      <c t="n" s="8" r="B32">
        <v>7.89</v>
      </c>
    </row>
    <row r="33" spans="1:2">
      <c t="s" s="4" r="A33">
        <v>755</v>
      </c>
      <c t="n" s="5" r="B33">
        <v>34</v>
      </c>
    </row>
    <row r="34" spans="1:2">
      <c t="s" s="4" r="A34">
        <v>762</v>
      </c>
    </row>
    <row r="35" spans="1:2">
      <c t="s" s="3" r="A35">
        <v>748</v>
      </c>
    </row>
    <row r="36" spans="1:2">
      <c t="s" s="4" r="A36">
        <v>749</v>
      </c>
      <c t="n" s="8" r="B36">
        <v>3.7</v>
      </c>
    </row>
    <row r="37" spans="1:2">
      <c t="s" s="4" r="A37">
        <v>750</v>
      </c>
      <c t="n" s="5" r="B37">
        <v>1099</v>
      </c>
    </row>
    <row r="38" spans="1:2">
      <c t="s" s="4" r="A38">
        <v>751</v>
      </c>
      <c t="s" s="4" r="B38">
        <v>763</v>
      </c>
    </row>
    <row r="39" spans="1:2">
      <c t="s" s="4" r="A39">
        <v>753</v>
      </c>
      <c t="n" s="5" r="B39">
        <v>230</v>
      </c>
    </row>
    <row r="40" spans="1:2">
      <c t="s" s="4" r="A40">
        <v>754</v>
      </c>
      <c t="n" s="8" r="B40">
        <v>6.18</v>
      </c>
    </row>
    <row r="41" spans="1:2">
      <c t="s" s="4" r="A41">
        <v>755</v>
      </c>
      <c t="n" s="6" r="B41">
        <v>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64</v>
      </c>
      <c t="s" s="2" r="B1">
        <v>1</v>
      </c>
    </row>
    <row r="2" spans="1:3">
      <c t="s" s="2" r="B2">
        <v>2</v>
      </c>
      <c t="s" s="2" r="C2">
        <v>30</v>
      </c>
    </row>
    <row r="3" spans="1:3">
      <c t="s" s="3" r="A3">
        <v>765</v>
      </c>
    </row>
    <row r="4" spans="1:3">
      <c t="s" s="4" r="A4">
        <v>766</v>
      </c>
      <c t="n" s="6" r="B4">
        <v>2841</v>
      </c>
      <c t="n" s="6" r="C4">
        <v>672</v>
      </c>
    </row>
    <row r="5" spans="1:3">
      <c t="s" s="4" r="A5">
        <v>767</v>
      </c>
      <c t="n" s="6" r="B5">
        <v>2</v>
      </c>
      <c t="n" s="6" r="C5">
        <v>48</v>
      </c>
    </row>
    <row r="6" spans="1:3">
      <c t="s" s="4" r="A6">
        <v>768</v>
      </c>
      <c t="n" s="6" r="B6">
        <v>287</v>
      </c>
      <c t="n" s="6" r="C6">
        <v>3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769</v>
      </c>
      <c t="s" s="2" r="B1">
        <v>1</v>
      </c>
    </row>
    <row r="2" spans="1:4">
      <c t="s" s="2" r="B2">
        <v>2</v>
      </c>
      <c t="s" s="2" r="C2">
        <v>30</v>
      </c>
      <c t="s" s="2" r="D2">
        <v>703</v>
      </c>
    </row>
    <row r="3" spans="1:4">
      <c t="s" s="3" r="A3">
        <v>770</v>
      </c>
    </row>
    <row r="4" spans="1:4">
      <c t="s" s="4" r="A4">
        <v>771</v>
      </c>
      <c t="n" s="5" r="B4">
        <v>348</v>
      </c>
      <c t="n" s="5" r="C4">
        <v>639</v>
      </c>
      <c t="n" s="5" r="D4">
        <v>725</v>
      </c>
    </row>
    <row r="5" spans="1:4">
      <c t="s" s="4" r="A5">
        <v>772</v>
      </c>
      <c t="n" s="8" r="B5">
        <v>6.18</v>
      </c>
      <c t="n" s="8" r="C5">
        <v>6.66</v>
      </c>
      <c t="n" s="8" r="D5">
        <v>5.53</v>
      </c>
    </row>
    <row r="6" spans="1:4">
      <c t="s" s="4" r="A6">
        <v>773</v>
      </c>
      <c t="n" s="6" r="B6">
        <v>2265</v>
      </c>
      <c t="n" s="6" r="C6">
        <v>4255</v>
      </c>
      <c t="n" s="6" r="D6">
        <v>6553</v>
      </c>
    </row>
    <row r="7" spans="1:4">
      <c t="s" s="4" r="A7">
        <v>774</v>
      </c>
      <c t="n" s="5" r="B7">
        <v>234</v>
      </c>
      <c t="n" s="5" r="C7">
        <v>530</v>
      </c>
    </row>
    <row r="8" spans="1:4">
      <c t="s" s="4" r="A8">
        <v>775</v>
      </c>
      <c t="n" s="8" r="B8">
        <v>5.93</v>
      </c>
      <c t="n" s="8" r="C8">
        <v>6.91</v>
      </c>
    </row>
    <row r="9" spans="1:4">
      <c t="s" s="4" r="A9">
        <v>776</v>
      </c>
      <c t="n" s="5" r="B9">
        <v>-362</v>
      </c>
      <c t="n" s="5" r="C9">
        <v>-122</v>
      </c>
    </row>
    <row r="10" spans="1:4">
      <c t="s" s="4" r="A10">
        <v>777</v>
      </c>
      <c t="n" s="8" r="B10">
        <v>6.32</v>
      </c>
      <c t="n" s="8" r="C10">
        <v>6.74</v>
      </c>
    </row>
    <row r="11" spans="1:4">
      <c t="s" s="4" r="A11">
        <v>778</v>
      </c>
      <c t="n" s="5" r="B11">
        <v>-163</v>
      </c>
      <c t="n" s="5" r="C11">
        <v>-494</v>
      </c>
    </row>
    <row r="12" spans="1:4">
      <c t="s" s="4" r="A12">
        <v>779</v>
      </c>
      <c t="n" s="8" r="B12">
        <v>6.43</v>
      </c>
      <c t="n" s="8" r="C12">
        <v>5.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780</v>
      </c>
      <c t="s" s="2" r="B1">
        <v>1</v>
      </c>
    </row>
    <row r="2" spans="1:3">
      <c t="s" s="2" r="B2">
        <v>2</v>
      </c>
      <c t="s" s="2" r="C2">
        <v>30</v>
      </c>
    </row>
    <row r="3" spans="1:3">
      <c t="s" s="3" r="A3">
        <v>781</v>
      </c>
    </row>
    <row r="4" spans="1:3">
      <c t="s" s="4" r="A4">
        <v>782</v>
      </c>
      <c t="n" s="6" r="B4">
        <v>2841</v>
      </c>
      <c t="n" s="6" r="C4">
        <v>672</v>
      </c>
    </row>
    <row r="5" spans="1:3">
      <c t="s" s="4" r="A5">
        <v>663</v>
      </c>
    </row>
    <row r="6" spans="1:3">
      <c t="s" s="3" r="A6">
        <v>781</v>
      </c>
    </row>
    <row r="7" spans="1:3">
      <c t="s" s="4" r="A7">
        <v>783</v>
      </c>
      <c t="s" s="4" r="B7">
        <v>784</v>
      </c>
      <c t="s" s="4" r="C7">
        <v>785</v>
      </c>
    </row>
    <row r="8" spans="1:3">
      <c t="s" s="4" r="A8">
        <v>786</v>
      </c>
      <c t="s" s="4" r="B8">
        <v>787</v>
      </c>
      <c t="s" s="4" r="C8">
        <v>787</v>
      </c>
    </row>
    <row r="9" spans="1:3">
      <c t="s" s="4" r="A9">
        <v>788</v>
      </c>
      <c t="s" s="4" r="B9">
        <v>789</v>
      </c>
      <c t="s" s="4" r="C9">
        <v>790</v>
      </c>
    </row>
    <row r="10" spans="1:3">
      <c t="s" s="4" r="A10">
        <v>791</v>
      </c>
      <c t="s" s="4" r="B10">
        <v>676</v>
      </c>
      <c t="s" s="4" r="C10">
        <v>676</v>
      </c>
    </row>
    <row r="11" spans="1:3">
      <c t="s" s="4" r="A11">
        <v>782</v>
      </c>
      <c t="n" s="8" r="B11">
        <v>1.49</v>
      </c>
      <c t="n" s="8" r="C11">
        <v>2.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s="1" r="A1">
        <v>792</v>
      </c>
      <c t="s" s="2" r="B1">
        <v>1</v>
      </c>
    </row>
    <row r="2" spans="1:3">
      <c t="s" s="2" r="B2">
        <v>2</v>
      </c>
      <c t="s" s="2" r="C2">
        <v>30</v>
      </c>
    </row>
    <row r="3" spans="1:3">
      <c t="s" s="3" r="A3">
        <v>793</v>
      </c>
    </row>
    <row r="4" spans="1:3">
      <c t="s" s="4" r="A4">
        <v>782</v>
      </c>
      <c t="n" s="6" r="B4">
        <v>2841</v>
      </c>
      <c t="n" s="6" r="C4">
        <v>672</v>
      </c>
    </row>
    <row r="5" spans="1:3">
      <c t="s" s="4" r="A5">
        <v>794</v>
      </c>
    </row>
    <row r="6" spans="1:3">
      <c t="s" s="3" r="A6">
        <v>793</v>
      </c>
    </row>
    <row r="7" spans="1:3">
      <c t="s" s="4" r="A7">
        <v>783</v>
      </c>
      <c t="s" s="4" r="B7">
        <v>795</v>
      </c>
      <c t="s" s="4" r="C7">
        <v>796</v>
      </c>
    </row>
    <row r="8" spans="1:3">
      <c t="s" s="4" r="A8">
        <v>786</v>
      </c>
      <c t="s" s="4" r="B8">
        <v>787</v>
      </c>
      <c t="s" s="4" r="C8">
        <v>787</v>
      </c>
    </row>
    <row r="9" spans="1:3">
      <c t="s" s="4" r="A9">
        <v>788</v>
      </c>
      <c t="s" s="4" r="B9">
        <v>797</v>
      </c>
      <c t="s" s="4" r="C9">
        <v>798</v>
      </c>
    </row>
    <row r="10" spans="1:3">
      <c t="s" s="4" r="A10">
        <v>791</v>
      </c>
      <c t="s" s="4" r="B10">
        <v>799</v>
      </c>
      <c t="s" s="4" r="C10">
        <v>800</v>
      </c>
    </row>
    <row r="11" spans="1:3">
      <c t="s" s="4" r="A11">
        <v>782</v>
      </c>
      <c t="n" s="8" r="B11">
        <v>3.73</v>
      </c>
      <c t="n" s="8" r="C11">
        <v>2.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801</v>
      </c>
      <c t="s" s="2" r="B1">
        <v>2</v>
      </c>
      <c t="s" s="2" r="C1">
        <v>30</v>
      </c>
      <c t="s" s="2" r="D1">
        <v>703</v>
      </c>
    </row>
    <row r="2" spans="1:4">
      <c t="s" s="3" r="A2">
        <v>802</v>
      </c>
    </row>
    <row r="3" spans="1:4">
      <c t="s" s="4" r="A3">
        <v>803</v>
      </c>
      <c t="n" s="5" r="B3">
        <v>1447</v>
      </c>
    </row>
    <row r="4" spans="1:4">
      <c t="s" s="4" r="A4">
        <v>804</v>
      </c>
      <c t="n" s="8" r="B4">
        <v>6.46</v>
      </c>
      <c t="n" s="8" r="C4">
        <v>6.4</v>
      </c>
      <c t="n" s="8" r="D4">
        <v>7.76</v>
      </c>
    </row>
    <row r="5" spans="1:4">
      <c t="s" s="4" r="A5">
        <v>805</v>
      </c>
      <c t="n" s="5" r="B5">
        <v>564</v>
      </c>
    </row>
    <row r="6" spans="1:4">
      <c t="s" s="4" r="A6">
        <v>680</v>
      </c>
    </row>
    <row r="7" spans="1:4">
      <c t="s" s="3" r="A7">
        <v>802</v>
      </c>
    </row>
    <row r="8" spans="1:4">
      <c t="s" s="4" r="A8">
        <v>803</v>
      </c>
      <c t="n" s="5" r="B8">
        <v>1</v>
      </c>
    </row>
    <row r="9" spans="1:4">
      <c t="s" s="4" r="A9">
        <v>804</v>
      </c>
      <c t="n" s="8" r="B9">
        <v>31.3</v>
      </c>
    </row>
    <row r="10" spans="1:4">
      <c t="s" s="4" r="A10">
        <v>805</v>
      </c>
      <c t="n" s="5" r="B10">
        <v>147</v>
      </c>
    </row>
    <row r="11" spans="1:4">
      <c t="s" s="4" r="A11">
        <v>806</v>
      </c>
    </row>
    <row r="12" spans="1:4">
      <c t="s" s="3" r="A12">
        <v>802</v>
      </c>
    </row>
    <row r="13" spans="1:4">
      <c t="s" s="4" r="A13">
        <v>803</v>
      </c>
      <c t="n" s="5" r="B13">
        <v>595</v>
      </c>
    </row>
    <row r="14" spans="1:4">
      <c t="s" s="4" r="A14">
        <v>804</v>
      </c>
      <c t="n" s="8" r="B14">
        <v>6.14</v>
      </c>
    </row>
    <row r="15" spans="1:4">
      <c t="s" s="4" r="A15">
        <v>805</v>
      </c>
      <c t="n" s="5" r="B15">
        <v>232</v>
      </c>
    </row>
    <row r="16" spans="1:4">
      <c t="s" s="4" r="A16">
        <v>693</v>
      </c>
    </row>
    <row r="17" spans="1:4">
      <c t="s" s="3" r="A17">
        <v>802</v>
      </c>
    </row>
    <row r="18" spans="1:4">
      <c t="s" s="4" r="A18">
        <v>805</v>
      </c>
      <c t="n" s="5" r="B18">
        <v>185</v>
      </c>
    </row>
    <row r="19" spans="1:4">
      <c t="s" s="4" r="A19">
        <v>807</v>
      </c>
    </row>
    <row r="20" spans="1:4">
      <c t="s" s="3" r="A20">
        <v>802</v>
      </c>
    </row>
    <row r="21" spans="1:4">
      <c t="s" s="4" r="A21">
        <v>803</v>
      </c>
      <c t="n" s="5" r="B21">
        <v>187</v>
      </c>
    </row>
    <row r="22" spans="1:4">
      <c t="s" s="4" r="A22">
        <v>804</v>
      </c>
      <c t="n" s="8" r="B22">
        <v>6.28</v>
      </c>
    </row>
    <row r="23" spans="1:4">
      <c t="s" s="4" r="A23">
        <v>808</v>
      </c>
    </row>
    <row r="24" spans="1:4">
      <c t="s" s="3" r="A24">
        <v>802</v>
      </c>
    </row>
    <row r="25" spans="1:4">
      <c t="s" s="4" r="A25">
        <v>803</v>
      </c>
      <c t="n" s="5" r="B25">
        <v>664</v>
      </c>
    </row>
    <row r="26" spans="1:4">
      <c t="s" s="4" r="A26">
        <v>804</v>
      </c>
      <c t="n" s="8" r="B26">
        <v>6.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48</v>
      </c>
      <c t="s" s="2" r="B1">
        <v>1</v>
      </c>
    </row>
    <row r="2" spans="1:3">
      <c t="s" s="2" r="B2">
        <v>2</v>
      </c>
      <c t="s" s="2" r="C2">
        <v>30</v>
      </c>
    </row>
    <row r="3" spans="1:3">
      <c t="s" s="3" r="A3">
        <v>149</v>
      </c>
    </row>
    <row r="4" spans="1:3">
      <c t="s" s="4" r="A4">
        <v>150</v>
      </c>
      <c t="n" s="6" r="B4">
        <v>-13746</v>
      </c>
      <c t="n" s="6" r="C4">
        <v>-8179</v>
      </c>
    </row>
    <row r="5" spans="1:3">
      <c t="s" s="3" r="A5">
        <v>151</v>
      </c>
    </row>
    <row r="6" spans="1:3">
      <c t="s" s="4" r="A6">
        <v>152</v>
      </c>
      <c t="n" s="5" r="B6">
        <v>1530</v>
      </c>
      <c t="n" s="5" r="C6">
        <v>246</v>
      </c>
    </row>
    <row r="7" spans="1:3">
      <c t="s" s="4" r="A7">
        <v>153</v>
      </c>
      <c t="n" s="5" r="C7">
        <v>23</v>
      </c>
    </row>
    <row r="8" spans="1:3">
      <c t="s" s="4" r="A8">
        <v>154</v>
      </c>
      <c t="n" s="5" r="B8">
        <v>340</v>
      </c>
    </row>
    <row r="9" spans="1:3">
      <c t="s" s="4" r="A9">
        <v>135</v>
      </c>
      <c t="n" s="5" r="B9">
        <v>2538</v>
      </c>
      <c t="n" s="5" r="C9">
        <v>1149</v>
      </c>
    </row>
    <row r="10" spans="1:3">
      <c t="s" s="4" r="A10">
        <v>155</v>
      </c>
      <c t="n" s="5" r="C10">
        <v>-982</v>
      </c>
    </row>
    <row r="11" spans="1:3">
      <c t="s" s="3" r="A11">
        <v>156</v>
      </c>
    </row>
    <row r="12" spans="1:3">
      <c t="s" s="4" r="A12">
        <v>157</v>
      </c>
      <c t="n" s="5" r="B12">
        <v>421</v>
      </c>
      <c t="n" s="5" r="C12">
        <v>449</v>
      </c>
    </row>
    <row r="13" spans="1:3">
      <c t="s" s="4" r="A13">
        <v>34</v>
      </c>
      <c t="n" s="5" r="B13">
        <v>-34</v>
      </c>
    </row>
    <row r="14" spans="1:3">
      <c t="s" s="4" r="A14">
        <v>35</v>
      </c>
      <c t="n" s="5" r="B14">
        <v>-505</v>
      </c>
      <c t="n" s="5" r="C14">
        <v>164</v>
      </c>
    </row>
    <row r="15" spans="1:3">
      <c t="s" s="4" r="A15">
        <v>41</v>
      </c>
      <c t="n" s="5" r="B15">
        <v>-2</v>
      </c>
      <c t="n" s="5" r="C15">
        <v>9</v>
      </c>
    </row>
    <row r="16" spans="1:3">
      <c t="s" s="4" r="A16">
        <v>45</v>
      </c>
      <c t="n" s="5" r="B16">
        <v>-195</v>
      </c>
      <c t="n" s="5" r="C16">
        <v>359</v>
      </c>
    </row>
    <row r="17" spans="1:3">
      <c t="s" s="4" r="A17">
        <v>158</v>
      </c>
      <c t="n" s="5" r="C17">
        <v>-232</v>
      </c>
    </row>
    <row r="18" spans="1:3">
      <c t="s" s="4" r="A18">
        <v>46</v>
      </c>
      <c t="n" s="5" r="B18">
        <v>-421</v>
      </c>
      <c t="n" s="5" r="C18">
        <v>-334</v>
      </c>
    </row>
    <row r="19" spans="1:3">
      <c t="s" s="4" r="A19">
        <v>159</v>
      </c>
      <c t="n" s="5" r="B19">
        <v>158</v>
      </c>
      <c t="n" s="5" r="C19">
        <v>162</v>
      </c>
    </row>
    <row r="20" spans="1:3">
      <c t="s" s="4" r="A20">
        <v>48</v>
      </c>
      <c t="n" s="5" r="B20">
        <v>-2989</v>
      </c>
      <c t="n" s="5" r="C20">
        <v>-2177</v>
      </c>
    </row>
    <row r="21" spans="1:3">
      <c t="s" s="4" r="A21">
        <v>160</v>
      </c>
      <c t="n" s="5" r="B21">
        <v>1270</v>
      </c>
    </row>
    <row r="22" spans="1:3">
      <c t="s" s="4" r="A22">
        <v>161</v>
      </c>
      <c t="n" s="5" r="B22">
        <v>-11635</v>
      </c>
      <c t="n" s="5" r="C22">
        <v>-9343</v>
      </c>
    </row>
    <row r="23" spans="1:3">
      <c t="s" s="3" r="A23">
        <v>162</v>
      </c>
    </row>
    <row r="24" spans="1:3">
      <c t="s" s="4" r="A24">
        <v>163</v>
      </c>
      <c t="n" s="5" r="B24">
        <v>-51</v>
      </c>
      <c t="n" s="5" r="C24">
        <v>-121</v>
      </c>
    </row>
    <row r="25" spans="1:3">
      <c t="s" s="4" r="A25">
        <v>164</v>
      </c>
      <c t="n" s="5" r="B25">
        <v>-1962</v>
      </c>
      <c t="n" s="5" r="C25">
        <v>-910</v>
      </c>
    </row>
    <row r="26" spans="1:3">
      <c t="s" s="4" r="A26">
        <v>165</v>
      </c>
      <c t="n" s="5" r="B26">
        <v>-4451</v>
      </c>
    </row>
    <row r="27" spans="1:3">
      <c t="s" s="4" r="A27">
        <v>166</v>
      </c>
      <c t="n" s="5" r="B27">
        <v>-6464</v>
      </c>
      <c t="n" s="5" r="C27">
        <v>-1031</v>
      </c>
    </row>
    <row r="28" spans="1:3">
      <c t="s" s="3" r="A28">
        <v>167</v>
      </c>
    </row>
    <row r="29" spans="1:3">
      <c t="s" s="4" r="A29">
        <v>168</v>
      </c>
      <c t="n" s="5" r="B29">
        <v>12319</v>
      </c>
    </row>
    <row r="30" spans="1:3">
      <c t="s" s="4" r="A30">
        <v>169</v>
      </c>
      <c t="n" s="5" r="B30">
        <v>-578</v>
      </c>
      <c t="n" s="5" r="C30">
        <v>949</v>
      </c>
    </row>
    <row r="31" spans="1:3">
      <c t="s" s="4" r="A31">
        <v>170</v>
      </c>
      <c t="n" s="5" r="B31">
        <v>213</v>
      </c>
    </row>
    <row r="32" spans="1:3">
      <c t="s" s="4" r="A32">
        <v>171</v>
      </c>
      <c t="n" s="5" r="B32">
        <v>498</v>
      </c>
    </row>
    <row r="33" spans="1:3">
      <c t="s" s="4" r="A33">
        <v>172</v>
      </c>
      <c t="n" s="5" r="B33">
        <v>-655</v>
      </c>
      <c t="n" s="5" r="C33">
        <v>-232</v>
      </c>
    </row>
    <row r="34" spans="1:3">
      <c t="s" s="4" r="A34">
        <v>173</v>
      </c>
      <c t="n" s="5" r="B34">
        <v>-277</v>
      </c>
      <c t="n" s="5" r="C34">
        <v>239</v>
      </c>
    </row>
    <row r="35" spans="1:3">
      <c t="s" s="4" r="A35">
        <v>174</v>
      </c>
      <c t="n" s="5" r="B35">
        <v>3000</v>
      </c>
    </row>
    <row r="36" spans="1:3">
      <c t="s" s="4" r="A36">
        <v>175</v>
      </c>
      <c t="n" s="5" r="B36">
        <v>-150</v>
      </c>
      <c t="n" s="5" r="C36">
        <v>14227</v>
      </c>
    </row>
    <row r="37" spans="1:3">
      <c t="s" s="4" r="A37">
        <v>176</v>
      </c>
      <c t="n" s="5" r="B37">
        <v>14370</v>
      </c>
      <c t="n" s="5" r="C37">
        <v>15183</v>
      </c>
    </row>
    <row r="38" spans="1:3">
      <c t="s" s="4" r="A38">
        <v>177</v>
      </c>
      <c t="n" s="5" r="B38">
        <v>-3729</v>
      </c>
      <c t="n" s="5" r="C38">
        <v>4809</v>
      </c>
    </row>
    <row r="39" spans="1:3">
      <c t="s" s="4" r="A39">
        <v>178</v>
      </c>
      <c t="n" s="5" r="B39">
        <v>16907</v>
      </c>
      <c t="n" s="5" r="C39">
        <v>12098</v>
      </c>
    </row>
    <row r="40" spans="1:3">
      <c t="s" s="4" r="A40">
        <v>179</v>
      </c>
      <c t="n" s="5" r="B40">
        <v>13178</v>
      </c>
      <c t="n" s="5" r="C40">
        <v>16907</v>
      </c>
    </row>
    <row r="41" spans="1:3">
      <c t="s" s="3" r="A41">
        <v>180</v>
      </c>
    </row>
    <row r="42" spans="1:3">
      <c t="s" s="4" r="A42">
        <v>181</v>
      </c>
      <c t="n" s="5" r="B42">
        <v>35</v>
      </c>
      <c t="n" s="5" r="C42">
        <v>35</v>
      </c>
    </row>
    <row r="43" spans="1:3">
      <c t="s" s="4" r="A43">
        <v>182</v>
      </c>
      <c t="n" s="5" r="B43">
        <v>2135</v>
      </c>
    </row>
    <row r="44" spans="1:3">
      <c t="s" s="4" r="A44">
        <v>183</v>
      </c>
      <c t="n" s="5" r="B44">
        <v>3691</v>
      </c>
      <c t="n" s="5" r="C44">
        <v>3513</v>
      </c>
    </row>
    <row r="45" spans="1:3">
      <c t="s" s="4" r="A45">
        <v>184</v>
      </c>
      <c t="n" s="5" r="B45">
        <v>11145</v>
      </c>
      <c t="n" s="6" r="C45">
        <v>1621</v>
      </c>
    </row>
    <row r="46" spans="1:3">
      <c t="s" s="4" r="A46">
        <v>185</v>
      </c>
      <c t="n" s="5" r="B46">
        <v>6610</v>
      </c>
    </row>
    <row r="47" spans="1:3">
      <c t="s" s="4" r="A47">
        <v>186</v>
      </c>
      <c t="n" s="6" r="B47">
        <v>9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09</v>
      </c>
      <c t="s" s="2" r="B1">
        <v>1</v>
      </c>
    </row>
    <row r="2" spans="1:3">
      <c t="s" s="2" r="B2">
        <v>2</v>
      </c>
      <c t="s" s="2" r="C2">
        <v>30</v>
      </c>
    </row>
    <row r="3" spans="1:3">
      <c t="s" s="3" r="A3">
        <v>810</v>
      </c>
    </row>
    <row r="4" spans="1:3">
      <c t="s" s="4" r="A4">
        <v>811</v>
      </c>
      <c t="n" s="5" r="B4">
        <v>1511</v>
      </c>
      <c t="n" s="5" r="C4">
        <v>1120</v>
      </c>
    </row>
    <row r="5" spans="1:3">
      <c t="s" s="4" r="A5">
        <v>794</v>
      </c>
    </row>
    <row r="6" spans="1:3">
      <c t="s" s="3" r="A6">
        <v>810</v>
      </c>
    </row>
    <row r="7" spans="1:3">
      <c t="s" s="4" r="A7">
        <v>811</v>
      </c>
      <c t="n" s="5" r="B7">
        <v>12</v>
      </c>
      <c t="n" s="5" r="C7">
        <v>94</v>
      </c>
    </row>
    <row r="8" spans="1:3">
      <c t="s" s="4" r="A8">
        <v>695</v>
      </c>
    </row>
    <row r="9" spans="1:3">
      <c t="s" s="3" r="A9">
        <v>810</v>
      </c>
    </row>
    <row r="10" spans="1:3">
      <c t="s" s="4" r="A10">
        <v>811</v>
      </c>
      <c t="n" s="5" r="B10">
        <v>31</v>
      </c>
      <c t="n" s="5" r="C10">
        <v>572</v>
      </c>
    </row>
    <row r="11" spans="1:3">
      <c t="s" s="4" r="A11">
        <v>812</v>
      </c>
    </row>
    <row r="12" spans="1:3">
      <c t="s" s="3" r="A12">
        <v>810</v>
      </c>
    </row>
    <row r="13" spans="1:3">
      <c t="s" s="4" r="A13">
        <v>811</v>
      </c>
      <c t="n" s="5" r="B13">
        <v>1468</v>
      </c>
      <c t="n" s="5" r="C13">
        <v>4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13</v>
      </c>
      <c t="s" s="2" r="B1">
        <v>1</v>
      </c>
    </row>
    <row r="2" spans="1:3">
      <c t="s" s="2" r="B2">
        <v>2</v>
      </c>
      <c t="s" s="2" r="C2">
        <v>30</v>
      </c>
    </row>
    <row r="3" spans="1:3">
      <c t="s" s="4" r="A3">
        <v>814</v>
      </c>
    </row>
    <row r="4" spans="1:3">
      <c t="s" s="3" r="A4">
        <v>815</v>
      </c>
    </row>
    <row r="5" spans="1:3">
      <c t="s" s="4" r="A5">
        <v>816</v>
      </c>
      <c t="n" s="6" r="B5">
        <v>0</v>
      </c>
    </row>
    <row r="6" spans="1:3">
      <c t="s" s="4" r="A6">
        <v>817</v>
      </c>
    </row>
    <row r="7" spans="1:3">
      <c t="s" s="3" r="A7">
        <v>815</v>
      </c>
    </row>
    <row r="8" spans="1:3">
      <c t="s" s="4" r="A8">
        <v>818</v>
      </c>
      <c t="n" s="5" r="B8">
        <v>-48000000</v>
      </c>
    </row>
    <row r="9" spans="1:3">
      <c t="s" s="4" r="A9">
        <v>819</v>
      </c>
      <c t="n" s="5" r="B9">
        <v>38200000</v>
      </c>
    </row>
    <row r="10" spans="1:3">
      <c t="s" s="4" r="A10">
        <v>820</v>
      </c>
      <c t="n" s="5" r="B10">
        <v>5000000</v>
      </c>
    </row>
    <row r="11" spans="1:3">
      <c t="s" s="4" r="A11">
        <v>821</v>
      </c>
    </row>
    <row r="12" spans="1:3">
      <c t="s" s="3" r="A12">
        <v>815</v>
      </c>
    </row>
    <row r="13" spans="1:3">
      <c t="s" s="4" r="A13">
        <v>816</v>
      </c>
      <c t="n" s="5" r="B13">
        <v>3500000</v>
      </c>
    </row>
    <row r="14" spans="1:3">
      <c t="s" s="4" r="A14">
        <v>822</v>
      </c>
    </row>
    <row r="15" spans="1:3">
      <c t="s" s="3" r="A15">
        <v>815</v>
      </c>
    </row>
    <row r="16" spans="1:3">
      <c t="s" s="4" r="A16">
        <v>818</v>
      </c>
      <c t="n" s="5" r="B16">
        <v>-163000000</v>
      </c>
    </row>
    <row r="17" spans="1:3">
      <c t="s" s="4" r="A17">
        <v>819</v>
      </c>
      <c t="n" s="5" r="B17">
        <v>40100000</v>
      </c>
    </row>
    <row r="18" spans="1:3">
      <c t="s" s="4" r="A18">
        <v>820</v>
      </c>
      <c t="n" s="5" r="B18">
        <v>51000</v>
      </c>
    </row>
    <row r="19" spans="1:3">
      <c t="s" s="4" r="A19">
        <v>818</v>
      </c>
      <c t="n" s="5" r="B19">
        <v>-62200000</v>
      </c>
      <c t="n" s="6" r="C19">
        <v>3200000</v>
      </c>
    </row>
    <row r="20" spans="1:3">
      <c t="s" s="4" r="A20">
        <v>823</v>
      </c>
      <c t="n" s="6" r="B20">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24</v>
      </c>
      <c t="s" s="2" r="B1">
        <v>1</v>
      </c>
    </row>
    <row r="2" spans="1:3">
      <c t="s" s="2" r="B2">
        <v>2</v>
      </c>
      <c t="s" s="2" r="C2">
        <v>30</v>
      </c>
    </row>
    <row r="3" spans="1:3">
      <c t="s" s="3" r="A3">
        <v>825</v>
      </c>
    </row>
    <row r="4" spans="1:3">
      <c t="s" s="4" r="A4">
        <v>826</v>
      </c>
      <c t="n" s="6" r="B4">
        <v>-13683</v>
      </c>
      <c t="n" s="6" r="C4">
        <v>-8148</v>
      </c>
    </row>
    <row r="5" spans="1:3">
      <c t="s" s="4" r="A5">
        <v>827</v>
      </c>
      <c t="n" s="5" r="B5">
        <v>-63</v>
      </c>
      <c t="n" s="5" r="C5">
        <v>-31</v>
      </c>
    </row>
    <row r="6" spans="1:3">
      <c t="s" s="4" r="A6">
        <v>828</v>
      </c>
      <c t="n" s="6" r="B6">
        <v>-16696</v>
      </c>
      <c t="n" s="6" r="C6">
        <v>-81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29</v>
      </c>
      <c t="s" s="2" r="B1">
        <v>1</v>
      </c>
    </row>
    <row r="2" spans="1:3">
      <c t="s" s="2" r="B2">
        <v>2</v>
      </c>
      <c t="s" s="2" r="C2">
        <v>30</v>
      </c>
    </row>
    <row r="3" spans="1:3">
      <c t="s" s="3" r="A3">
        <v>830</v>
      </c>
    </row>
    <row r="4" spans="1:3">
      <c t="s" s="4" r="A4">
        <v>831</v>
      </c>
      <c t="n" s="6" r="B4">
        <v>-5843</v>
      </c>
      <c t="n" s="6" r="C4">
        <v>-2735</v>
      </c>
    </row>
    <row r="5" spans="1:3">
      <c t="s" s="4" r="A5">
        <v>832</v>
      </c>
      <c t="n" s="5" r="B5">
        <v>-354</v>
      </c>
      <c t="n" s="5" r="C5">
        <v>-148</v>
      </c>
    </row>
    <row r="6" spans="1:3">
      <c t="s" s="4" r="A6">
        <v>833</v>
      </c>
      <c t="n" s="5" r="B6">
        <v>23</v>
      </c>
      <c t="n" s="5" r="C6">
        <v>-11</v>
      </c>
    </row>
    <row r="7" spans="1:3">
      <c t="s" s="4" r="A7">
        <v>834</v>
      </c>
      <c t="n" s="5" r="B7">
        <v>-3729</v>
      </c>
      <c t="n" s="5" r="C7">
        <v>3089</v>
      </c>
    </row>
    <row r="8" spans="1:3">
      <c t="s" s="4" r="A8">
        <v>835</v>
      </c>
      <c t="n" s="5" r="B8">
        <v>2808</v>
      </c>
      <c t="n" s="5" r="C8">
        <v>152</v>
      </c>
    </row>
    <row r="9" spans="1:3">
      <c t="s" s="4" r="A9">
        <v>836</v>
      </c>
      <c t="n" s="5" r="B9">
        <v>815</v>
      </c>
      <c t="n" s="5" r="C9">
        <v>-275</v>
      </c>
    </row>
    <row r="10" spans="1:3">
      <c t="s" s="4" r="A10">
        <v>837</v>
      </c>
      <c t="n" s="5" r="B10">
        <v>3330</v>
      </c>
      <c t="n" s="5" r="C10">
        <v>-72</v>
      </c>
    </row>
    <row r="11" spans="1:3">
      <c t="s" s="4" r="A11">
        <v>838</v>
      </c>
      <c t="n" s="6" r="B11">
        <v>-2950</v>
      </c>
      <c t="n" s="6" r="C11">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39</v>
      </c>
      <c t="s" s="2" r="B1">
        <v>1</v>
      </c>
    </row>
    <row r="2" spans="1:3">
      <c t="s" s="2" r="B2">
        <v>2</v>
      </c>
      <c t="s" s="2" r="C2">
        <v>30</v>
      </c>
    </row>
    <row r="3" spans="1:3">
      <c t="s" s="3" r="A3">
        <v>840</v>
      </c>
    </row>
    <row r="4" spans="1:3">
      <c t="s" s="4" r="A4">
        <v>841</v>
      </c>
      <c t="n" s="6" r="B4">
        <v>-2901</v>
      </c>
      <c t="n" s="6" r="C4">
        <v>0</v>
      </c>
    </row>
    <row r="5" spans="1:3">
      <c t="s" s="4" r="A5">
        <v>842</v>
      </c>
      <c t="n" s="5" r="B5">
        <v>-49</v>
      </c>
      <c t="n" s="5" r="C5">
        <v>0</v>
      </c>
    </row>
    <row r="6" spans="1:3">
      <c t="n" s="5" r="B6">
        <v>-2950</v>
      </c>
      <c t="n" s="5" r="C6">
        <v>0</v>
      </c>
    </row>
    <row r="7" spans="1:3">
      <c t="s" s="4" r="A7">
        <v>843</v>
      </c>
      <c t="n" s="6" r="B7">
        <v>-2950</v>
      </c>
      <c t="n" s="6" r="C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44</v>
      </c>
      <c t="s" s="2" r="B1">
        <v>2</v>
      </c>
      <c t="s" s="2" r="C1">
        <v>30</v>
      </c>
    </row>
    <row r="2" spans="1:3">
      <c t="s" s="3" r="A2">
        <v>845</v>
      </c>
    </row>
    <row r="3" spans="1:3">
      <c t="s" s="4" r="A3">
        <v>846</v>
      </c>
      <c t="n" s="6" r="B3">
        <v>16206</v>
      </c>
      <c t="n" s="6" r="C3">
        <v>72646</v>
      </c>
    </row>
    <row r="4" spans="1:3">
      <c t="s" s="4" r="A4">
        <v>847</v>
      </c>
      <c t="n" s="5" r="B4">
        <v>8486</v>
      </c>
      <c t="n" s="5" r="C4">
        <v>11535</v>
      </c>
    </row>
    <row r="5" spans="1:3">
      <c t="s" s="4" r="A5">
        <v>848</v>
      </c>
      <c t="n" s="5" r="B5">
        <v>2491</v>
      </c>
      <c t="n" s="5" r="C5">
        <v>5060</v>
      </c>
    </row>
    <row r="6" spans="1:3">
      <c t="s" s="4" r="A6">
        <v>849</v>
      </c>
      <c t="n" s="5" r="B6">
        <v>531</v>
      </c>
      <c t="n" s="5" r="C6">
        <v>155</v>
      </c>
    </row>
    <row r="7" spans="1:3">
      <c t="s" s="4" r="A7">
        <v>850</v>
      </c>
      <c t="n" s="5" r="C7">
        <v>14</v>
      </c>
    </row>
    <row r="8" spans="1:3">
      <c t="s" s="4" r="A8">
        <v>851</v>
      </c>
      <c t="n" s="5" r="B8">
        <v>444</v>
      </c>
      <c t="n" s="5" r="C8">
        <v>398</v>
      </c>
    </row>
    <row r="9" spans="1:3">
      <c t="s" s="4" r="A9">
        <v>48</v>
      </c>
      <c t="n" s="5" r="C9">
        <v>523</v>
      </c>
    </row>
    <row r="10" spans="1:3">
      <c t="n" s="5" r="B10">
        <v>28158</v>
      </c>
      <c t="n" s="5" r="C10">
        <v>90331</v>
      </c>
    </row>
    <row r="11" spans="1:3">
      <c t="s" s="3" r="A11">
        <v>852</v>
      </c>
    </row>
    <row r="12" spans="1:3">
      <c t="s" s="4" r="A12">
        <v>850</v>
      </c>
      <c t="n" s="5" r="B12">
        <v>-3</v>
      </c>
    </row>
    <row r="13" spans="1:3">
      <c t="s" s="4" r="A13">
        <v>48</v>
      </c>
      <c t="n" s="5" r="B13">
        <v>-27</v>
      </c>
    </row>
    <row r="14" spans="1:3">
      <c t="n" s="5" r="B14">
        <v>-30</v>
      </c>
    </row>
    <row r="15" spans="1:3">
      <c t="s" s="4" r="A15">
        <v>853</v>
      </c>
      <c t="n" s="5" r="B15">
        <v>28128</v>
      </c>
      <c t="n" s="5" r="C15">
        <v>90331</v>
      </c>
    </row>
    <row r="16" spans="1:3">
      <c t="s" s="4" r="A16">
        <v>854</v>
      </c>
      <c t="n" s="5" r="B16">
        <v>-28128</v>
      </c>
      <c t="n" s="5" r="C16">
        <v>-90331</v>
      </c>
    </row>
    <row r="17" spans="1:3">
      <c t="s" s="4" r="A17">
        <v>855</v>
      </c>
      <c t="n" s="6" r="B17">
        <v>0</v>
      </c>
      <c t="n" s="6" r="C1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s="1" r="A1">
        <v>856</v>
      </c>
      <c t="s" s="2" r="B1">
        <v>1</v>
      </c>
    </row>
    <row r="2" spans="1:2">
      <c t="s" s="2" r="B2">
        <v>468</v>
      </c>
    </row>
    <row r="3" spans="1:2">
      <c t="s" s="3" r="A3">
        <v>857</v>
      </c>
    </row>
    <row r="4" spans="1:2">
      <c t="s" s="4" r="A4">
        <v>744</v>
      </c>
      <c t="n" s="6" r="B4">
        <v>2102</v>
      </c>
    </row>
    <row r="5" spans="1:2">
      <c t="s" s="4" r="A5">
        <v>858</v>
      </c>
      <c t="n" s="5" r="B5">
        <v>13</v>
      </c>
    </row>
    <row r="6" spans="1:2">
      <c t="s" s="4" r="A6">
        <v>859</v>
      </c>
      <c t="n" s="5" r="B6">
        <v>-835</v>
      </c>
    </row>
    <row r="7" spans="1:2">
      <c t="s" s="4" r="A7">
        <v>744</v>
      </c>
      <c t="n" s="6" r="B7">
        <v>12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s="1" r="A1">
        <v>860</v>
      </c>
      <c t="s" s="2" r="B1">
        <v>1</v>
      </c>
    </row>
    <row r="2" spans="1:3">
      <c t="s" s="2" r="B2">
        <v>2</v>
      </c>
      <c t="s" s="2" r="C2">
        <v>30</v>
      </c>
    </row>
    <row r="3" spans="1:3">
      <c t="s" s="3" r="A3">
        <v>247</v>
      </c>
    </row>
    <row r="4" spans="1:3">
      <c t="s" s="4" r="A4">
        <v>861</v>
      </c>
      <c t="s" s="4" r="B4">
        <v>622</v>
      </c>
    </row>
    <row r="5" spans="1:3">
      <c t="s" s="4" r="A5">
        <v>862</v>
      </c>
      <c t="n" s="10" r="B5">
        <v>0.3</v>
      </c>
      <c t="n" s="10" r="C5">
        <v>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r="1" spans="1:2">
      <c t="s" s="1" r="A1">
        <v>863</v>
      </c>
      <c t="s" s="2" r="B1">
        <v>1</v>
      </c>
    </row>
    <row r="2" spans="1:2">
      <c t="s" s="2" r="B2">
        <v>2</v>
      </c>
    </row>
    <row r="3" spans="1:2">
      <c t="s" s="3" r="A3">
        <v>251</v>
      </c>
    </row>
    <row r="4" spans="1:2">
      <c t="s" s="4" r="A4">
        <v>864</v>
      </c>
      <c t="n" s="5" r="B4">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865</v>
      </c>
      <c t="s" s="2" r="B1">
        <v>481</v>
      </c>
      <c t="s" s="2" r="C1">
        <v>866</v>
      </c>
      <c t="s" s="2" r="D1">
        <v>2</v>
      </c>
      <c t="s" s="2" r="E1">
        <v>486</v>
      </c>
      <c t="s" s="2" r="F1">
        <v>30</v>
      </c>
    </row>
    <row r="2" spans="1:6">
      <c t="s" s="4" r="A2">
        <v>867</v>
      </c>
    </row>
    <row r="3" spans="1:6">
      <c t="s" s="3" r="A3">
        <v>868</v>
      </c>
    </row>
    <row r="4" spans="1:6">
      <c t="s" s="4" r="A4">
        <v>869</v>
      </c>
      <c t="n" s="6" r="C4">
        <v>200000</v>
      </c>
    </row>
    <row r="5" spans="1:6">
      <c t="s" s="4" r="A5">
        <v>870</v>
      </c>
    </row>
    <row r="6" spans="1:6">
      <c t="s" s="3" r="A6">
        <v>868</v>
      </c>
    </row>
    <row r="7" spans="1:6">
      <c t="s" s="4" r="A7">
        <v>492</v>
      </c>
      <c t="n" s="5" r="B7">
        <v>65955</v>
      </c>
    </row>
    <row r="8" spans="1:6">
      <c t="s" s="4" r="A8">
        <v>871</v>
      </c>
      <c t="n" s="7" r="B8">
        <v>0.0001</v>
      </c>
    </row>
    <row r="9" spans="1:6">
      <c t="s" s="4" r="A9">
        <v>490</v>
      </c>
      <c t="n" s="8" r="B9">
        <v>4.7</v>
      </c>
    </row>
    <row r="10" spans="1:6">
      <c t="s" s="4" r="A10">
        <v>872</v>
      </c>
      <c t="n" s="6" r="B10">
        <v>310000</v>
      </c>
    </row>
    <row r="11" spans="1:6">
      <c t="s" s="4" r="A11">
        <v>494</v>
      </c>
      <c t="n" s="5" r="B11">
        <v>32975</v>
      </c>
    </row>
    <row r="12" spans="1:6">
      <c t="s" s="4" r="A12">
        <v>517</v>
      </c>
      <c t="n" s="5" r="B12">
        <v>10</v>
      </c>
    </row>
    <row r="13" spans="1:6">
      <c t="s" s="4" r="A13">
        <v>873</v>
      </c>
      <c t="n" s="8" r="B13">
        <v>4.7</v>
      </c>
    </row>
    <row r="14" spans="1:6">
      <c t="s" s="4" r="A14">
        <v>874</v>
      </c>
      <c t="n" s="5" r="B14">
        <v>1188291</v>
      </c>
    </row>
    <row r="15" spans="1:6">
      <c t="s" s="4" r="A15">
        <v>875</v>
      </c>
    </row>
    <row r="16" spans="1:6">
      <c t="s" s="3" r="A16">
        <v>868</v>
      </c>
    </row>
    <row r="17" spans="1:6">
      <c t="s" s="4" r="A17">
        <v>876</v>
      </c>
      <c t="n" s="6" r="C17">
        <v>12500000</v>
      </c>
    </row>
    <row r="18" spans="1:6">
      <c t="s" s="4" r="A18">
        <v>877</v>
      </c>
      <c t="s" s="4" r="C18">
        <v>412</v>
      </c>
    </row>
    <row r="19" spans="1:6">
      <c t="s" s="4" r="A19">
        <v>878</v>
      </c>
      <c t="n" s="8" r="C19">
        <v>6.11</v>
      </c>
    </row>
    <row r="20" spans="1:6">
      <c t="s" s="4" r="A20">
        <v>879</v>
      </c>
      <c t="n" s="5" r="C20">
        <v>1841244</v>
      </c>
    </row>
    <row r="21" spans="1:6">
      <c t="s" s="4" r="A21">
        <v>880</v>
      </c>
      <c t="s" s="4" r="C21">
        <v>398</v>
      </c>
    </row>
    <row r="22" spans="1:6">
      <c t="s" s="4" r="A22">
        <v>881</v>
      </c>
      <c t="n" s="5" r="C22">
        <v>700000</v>
      </c>
    </row>
    <row r="23" spans="1:6">
      <c t="s" s="4" r="A23">
        <v>882</v>
      </c>
    </row>
    <row r="24" spans="1:6">
      <c t="s" s="3" r="A24">
        <v>868</v>
      </c>
    </row>
    <row r="25" spans="1:6">
      <c t="s" s="4" r="A25">
        <v>883</v>
      </c>
      <c t="n" s="5" r="B25">
        <v>1500000</v>
      </c>
    </row>
    <row r="26" spans="1:6">
      <c t="s" s="4" r="A26">
        <v>884</v>
      </c>
      <c t="n" s="5" r="B26">
        <v>35000000</v>
      </c>
    </row>
    <row r="27" spans="1:6">
      <c t="s" s="4" r="A27">
        <v>871</v>
      </c>
      <c t="n" s="7" r="D27">
        <v>0.0001</v>
      </c>
      <c t="n" s="7" r="F27">
        <v>0.0001</v>
      </c>
    </row>
    <row r="28" spans="1:6">
      <c t="s" s="4" r="A28">
        <v>490</v>
      </c>
      <c t="n" s="8" r="D28">
        <v>6.5</v>
      </c>
      <c t="n" s="8" r="E28">
        <v>0.19</v>
      </c>
    </row>
    <row r="29" spans="1:6">
      <c t="s" s="4" r="A29">
        <v>883</v>
      </c>
      <c t="n" s="5" r="D29">
        <v>1447000</v>
      </c>
    </row>
    <row r="30" spans="1:6">
      <c t="s" s="4" r="A30">
        <v>884</v>
      </c>
      <c t="n" s="5" r="D30">
        <v>15000000</v>
      </c>
      <c t="n" s="5" r="F30">
        <v>1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7</v>
      </c>
      <c t="s" s="2" r="B1">
        <v>1</v>
      </c>
    </row>
    <row r="2" spans="1:2">
      <c t="s" s="2" r="B2">
        <v>2</v>
      </c>
    </row>
    <row r="3" spans="1:2">
      <c t="s" s="3" r="A3">
        <v>188</v>
      </c>
    </row>
    <row r="4" spans="1:2">
      <c t="s" s="4" r="A4">
        <v>189</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885</v>
      </c>
      <c t="s" s="2" r="B1">
        <v>1</v>
      </c>
    </row>
    <row r="2" spans="1:3">
      <c t="s" s="2" r="B2">
        <v>2</v>
      </c>
      <c t="s" s="2" r="C2">
        <v>30</v>
      </c>
    </row>
    <row r="3" spans="1:3">
      <c t="s" s="3" r="A3">
        <v>886</v>
      </c>
    </row>
    <row r="4" spans="1:3">
      <c t="s" s="4" r="A4">
        <v>887</v>
      </c>
      <c t="n" s="6" r="B4">
        <v>247</v>
      </c>
      <c t="n" s="6" r="C4">
        <v>111</v>
      </c>
    </row>
    <row r="5" spans="1:3">
      <c t="s" s="4" r="A5">
        <v>888</v>
      </c>
      <c t="n" s="5" r="B5">
        <v>-42</v>
      </c>
      <c t="n" s="5" r="C5">
        <v>773</v>
      </c>
    </row>
    <row r="6" spans="1:3">
      <c t="s" s="4" r="A6">
        <v>889</v>
      </c>
      <c t="n" s="5" r="C6">
        <v>-637</v>
      </c>
    </row>
    <row r="7" spans="1:3">
      <c t="s" s="4" r="A7">
        <v>890</v>
      </c>
      <c t="n" s="6" r="B7">
        <v>205</v>
      </c>
      <c t="n" s="6" r="C7">
        <v>2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s="1" r="A1">
        <v>891</v>
      </c>
      <c t="s" s="1" r="B1">
        <v>892</v>
      </c>
      <c t="s" s="2" r="C1">
        <v>893</v>
      </c>
    </row>
    <row r="2" spans="1:3">
      <c t="s" s="4" r="A2">
        <v>695</v>
      </c>
    </row>
    <row r="3" spans="1:3">
      <c t="s" s="4" r="A3">
        <v>894</v>
      </c>
      <c t="s" s="4" r="B3">
        <v>895</v>
      </c>
      <c t="n" s="8" r="C3">
        <v>5.53</v>
      </c>
    </row>
    <row r="4" spans="1:3">
      <c t="s" s="4" r="A4">
        <v>896</v>
      </c>
      <c t="s" s="4" r="B4">
        <v>897</v>
      </c>
      <c t="n" s="5" r="C4">
        <v>7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91</v>
      </c>
      <c t="s" s="2" r="B1">
        <v>1</v>
      </c>
    </row>
    <row r="2" spans="1:2">
      <c t="s" s="2" r="B2">
        <v>2</v>
      </c>
    </row>
    <row r="3" spans="1:2">
      <c t="s" s="3" r="A3">
        <v>192</v>
      </c>
    </row>
    <row r="4" spans="1:2">
      <c t="s" s="4" r="A4">
        <v>193</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Rede</vt:lpstr>
      <vt:lpstr>Consolidated Statements of Red6</vt:lpstr>
      <vt:lpstr>Consolidated Statement of Cash </vt:lpstr>
      <vt:lpstr>Note 1 - Summary of Business</vt:lpstr>
      <vt:lpstr>Note 2 - Summary of Significant</vt:lpstr>
      <vt:lpstr>Note 3 - Acquisition</vt:lpstr>
      <vt:lpstr>Note 4 - Goodwill and Purchased</vt:lpstr>
      <vt:lpstr>Note 5 - Private Placement Fund</vt:lpstr>
      <vt:lpstr>Note 6 - Property and Equipment</vt:lpstr>
      <vt:lpstr>Note 7 - Capitalized Software</vt:lpstr>
      <vt:lpstr>Note 8 - Balance Sheet Componen</vt:lpstr>
      <vt:lpstr>Note 9 - Operating Lease Commit</vt:lpstr>
      <vt:lpstr>Note 10 - Contingencies</vt:lpstr>
      <vt:lpstr>Note 11 - Convertible Notes</vt:lpstr>
      <vt:lpstr>Note 12 - Credit Facility</vt:lpstr>
      <vt:lpstr>Note 13 - Stockholders' Equity</vt:lpstr>
      <vt:lpstr>Note 14 - Basic and Diluted Net</vt:lpstr>
      <vt:lpstr>Note 15 - Income Taxes</vt:lpstr>
      <vt:lpstr>Note 16 - 401(k) Benefit Plan</vt:lpstr>
      <vt:lpstr>Note 17 - Segment Information</vt:lpstr>
      <vt:lpstr>Note 18 - Subsequent Events</vt:lpstr>
      <vt:lpstr>Schedule II - Valuation and Qua</vt:lpstr>
      <vt:lpstr>Accounting Policies, by Policy </vt:lpstr>
      <vt:lpstr>Note 2 - Summary of Significa28</vt:lpstr>
      <vt:lpstr>Note 3 - Acquisition (Tables)</vt:lpstr>
      <vt:lpstr>Note 4 - Goodwill and Purchas30</vt:lpstr>
      <vt:lpstr>Note 5 - Private Placement Fu31</vt:lpstr>
      <vt:lpstr>Note 6 - Property and Equipme32</vt:lpstr>
      <vt:lpstr>Note 8 - Balance Sheet Compon33</vt:lpstr>
      <vt:lpstr>Note 13 - Stockholders' Equity </vt:lpstr>
      <vt:lpstr>Note 14 - Basic and Diluted N35</vt:lpstr>
      <vt:lpstr>Note 15 - Income Taxes (Tables)</vt:lpstr>
      <vt:lpstr>Schedule II - Valuation and Q37</vt:lpstr>
      <vt:lpstr>Note 2 - Summary of Significa38</vt:lpstr>
      <vt:lpstr>Note 2 - Summary of Significa39</vt:lpstr>
      <vt:lpstr>Note 2 - Summary of Significa40</vt:lpstr>
      <vt:lpstr>Note 2 - Summary of Significa41</vt:lpstr>
      <vt:lpstr>Note 3 - Acquisition (Details)</vt:lpstr>
      <vt:lpstr>Note 3 - Acquisition (Details) </vt:lpstr>
      <vt:lpstr>Note 3 - Acquisition (Details44</vt:lpstr>
      <vt:lpstr>Note 3 - Acquisition (Details45</vt:lpstr>
      <vt:lpstr>Note 4 - Goodwill and Purchas46</vt:lpstr>
      <vt:lpstr>Note 4 - Goodwill and Purchas47</vt:lpstr>
      <vt:lpstr>Note 4 - Goodwill and Purchas48</vt:lpstr>
      <vt:lpstr>Note 4 - Goodwill and Purchas49</vt:lpstr>
      <vt:lpstr>Note 5 - Private Placement Fu50</vt:lpstr>
      <vt:lpstr>Note 5 - Private Placement Fu51</vt:lpstr>
      <vt:lpstr>Note 6 - Property and Equipme52</vt:lpstr>
      <vt:lpstr>Note 6 - Property and Equipme53</vt:lpstr>
      <vt:lpstr>Note 7 - Capitalized Software (</vt:lpstr>
      <vt:lpstr>Note 8 - Balance Sheet Compon55</vt:lpstr>
      <vt:lpstr>Note 9 - Operating Lease Comm56</vt:lpstr>
      <vt:lpstr>Note 11 - Convertible Notes (De</vt:lpstr>
      <vt:lpstr>Note 12 - Credit Facility (Deta</vt:lpstr>
      <vt:lpstr>Note 13 - Stockholders' Equit59</vt:lpstr>
      <vt:lpstr>Note 13 - Stockholders' Equit60</vt:lpstr>
      <vt:lpstr>Note 13 - Stockholders' Equit61</vt:lpstr>
      <vt:lpstr>Note 13 - Stockholders' Equit62</vt:lpstr>
      <vt:lpstr>Note 13 - Stockholders' Equit63</vt:lpstr>
      <vt:lpstr>Note 13 - Stockholders' Equit64</vt:lpstr>
      <vt:lpstr>Note 13 - Stockholders' Equit65</vt:lpstr>
      <vt:lpstr>Note 13 - Stockholders' Equit66</vt:lpstr>
      <vt:lpstr>Note 13 - Stockholders' Equit67</vt:lpstr>
      <vt:lpstr>Note 13 - Stockholders' Equit68</vt:lpstr>
      <vt:lpstr>Note 13 - Stockholders' Equit69</vt:lpstr>
      <vt:lpstr>Note 14 - Basic and Diluted N70</vt:lpstr>
      <vt:lpstr>Note 15 - Income Taxes (Details</vt:lpstr>
      <vt:lpstr>Note 15 - Income Taxes (Detai72</vt:lpstr>
      <vt:lpstr>Note 15 - Income Taxes (Detai73</vt:lpstr>
      <vt:lpstr>Note 15 - Income Taxes (Detai74</vt:lpstr>
      <vt:lpstr>Note 15 - Income Taxes (Detai75</vt:lpstr>
      <vt:lpstr>Note 15 - Income Taxes (Detai76</vt:lpstr>
      <vt:lpstr>Note 16 - 401(k) Benefit Plan (</vt:lpstr>
      <vt:lpstr>Note 17 - Segment Information (</vt:lpstr>
      <vt:lpstr>Note 18 - Subsequent Events (De</vt:lpstr>
      <vt:lpstr>Schedule II - Valuation and Q80</vt:lpstr>
      <vt:lpstr>Uncategorized Items - slt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38:01Z</dcterms:created>
  <dcterms:modified xmlns:dcterms="http://purl.org/dc/terms/" xmlns:xsi="http://www.w3.org/2001/XMLSchema-instance" xsi:type="dcterms:W3CDTF">2015-06-29T15:38:01Z</dcterms:modified>
  <dc:title xmlns:dc="http://purl.org/dc/elements/1.1/">Untitled</dc:title>
  <dc:description xmlns:dc="http://purl.org/dc/elements/1.1/"/>
  <dc:subject xmlns:dc="http://purl.org/dc/elements/1.1/"/>
  <cp:keywords/>
  <cp:category/>
</cp:coreProperties>
</file>